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cash flo"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Analysis of income, expenses an" sheetId="10" state="visible" r:id="rId10"/>
    <sheet xmlns:r="http://schemas.openxmlformats.org/officeDocument/2006/relationships" name="Segmental analysis" sheetId="11" state="visible" r:id="rId11"/>
    <sheet xmlns:r="http://schemas.openxmlformats.org/officeDocument/2006/relationships" name="Tax" sheetId="12" state="visible" r:id="rId12"/>
    <sheet xmlns:r="http://schemas.openxmlformats.org/officeDocument/2006/relationships" name="Profit attributable to non-cont" sheetId="13" state="visible" r:id="rId13"/>
    <sheet xmlns:r="http://schemas.openxmlformats.org/officeDocument/2006/relationships" name="Trading assets and liabilities" sheetId="14" state="visible" r:id="rId14"/>
    <sheet xmlns:r="http://schemas.openxmlformats.org/officeDocument/2006/relationships" name="Financial instruments_ classifi" sheetId="15" state="visible" r:id="rId15"/>
    <sheet xmlns:r="http://schemas.openxmlformats.org/officeDocument/2006/relationships" name="Provisions for liabilities and " sheetId="16" state="visible" r:id="rId16"/>
    <sheet xmlns:r="http://schemas.openxmlformats.org/officeDocument/2006/relationships" name="Dividends" sheetId="17" state="visible" r:id="rId17"/>
    <sheet xmlns:r="http://schemas.openxmlformats.org/officeDocument/2006/relationships" name="Loan impairment provisions" sheetId="18" state="visible" r:id="rId18"/>
    <sheet xmlns:r="http://schemas.openxmlformats.org/officeDocument/2006/relationships" name="Intangible assets" sheetId="19" state="visible" r:id="rId19"/>
    <sheet xmlns:r="http://schemas.openxmlformats.org/officeDocument/2006/relationships" name="Contingent liabilities and comm" sheetId="20" state="visible" r:id="rId20"/>
    <sheet xmlns:r="http://schemas.openxmlformats.org/officeDocument/2006/relationships" name="Litigations, investigations and" sheetId="21" state="visible" r:id="rId21"/>
    <sheet xmlns:r="http://schemas.openxmlformats.org/officeDocument/2006/relationships" name="Related party transactions" sheetId="22" state="visible" r:id="rId22"/>
    <sheet xmlns:r="http://schemas.openxmlformats.org/officeDocument/2006/relationships" name="Parent Company Balance Sheet" sheetId="23" state="visible" r:id="rId23"/>
    <sheet xmlns:r="http://schemas.openxmlformats.org/officeDocument/2006/relationships" name="Post balance sheet events" sheetId="24" state="visible" r:id="rId24"/>
    <sheet xmlns:r="http://schemas.openxmlformats.org/officeDocument/2006/relationships" name="Summarised financial informatio" sheetId="25" state="visible" r:id="rId25"/>
    <sheet xmlns:r="http://schemas.openxmlformats.org/officeDocument/2006/relationships" name="Date of approval" sheetId="26" state="visible" r:id="rId26"/>
    <sheet xmlns:r="http://schemas.openxmlformats.org/officeDocument/2006/relationships" name="Accounting policies (Policies)" sheetId="27" state="visible" r:id="rId27"/>
    <sheet xmlns:r="http://schemas.openxmlformats.org/officeDocument/2006/relationships" name="Analysis of income, expenses _2" sheetId="28" state="visible" r:id="rId28"/>
    <sheet xmlns:r="http://schemas.openxmlformats.org/officeDocument/2006/relationships" name="Segmental analysis (Tables)" sheetId="29" state="visible" r:id="rId29"/>
    <sheet xmlns:r="http://schemas.openxmlformats.org/officeDocument/2006/relationships" name="Tax (Tables)" sheetId="30" state="visible" r:id="rId30"/>
    <sheet xmlns:r="http://schemas.openxmlformats.org/officeDocument/2006/relationships" name="Profit attributable to non-co_2" sheetId="31" state="visible" r:id="rId31"/>
    <sheet xmlns:r="http://schemas.openxmlformats.org/officeDocument/2006/relationships" name="Trading assets and liabilities " sheetId="32" state="visible" r:id="rId32"/>
    <sheet xmlns:r="http://schemas.openxmlformats.org/officeDocument/2006/relationships" name="Financial instruments_ classi_2" sheetId="33" state="visible" r:id="rId33"/>
    <sheet xmlns:r="http://schemas.openxmlformats.org/officeDocument/2006/relationships" name="Provisions for liabilities an_2" sheetId="34" state="visible" r:id="rId34"/>
    <sheet xmlns:r="http://schemas.openxmlformats.org/officeDocument/2006/relationships" name="Loan impairment provisions (Tab" sheetId="35" state="visible" r:id="rId35"/>
    <sheet xmlns:r="http://schemas.openxmlformats.org/officeDocument/2006/relationships" name="Intangible assets (Tables)" sheetId="36" state="visible" r:id="rId36"/>
    <sheet xmlns:r="http://schemas.openxmlformats.org/officeDocument/2006/relationships" name="Contingent liabilities and co_2" sheetId="37" state="visible" r:id="rId37"/>
    <sheet xmlns:r="http://schemas.openxmlformats.org/officeDocument/2006/relationships" name="Summarised financial informat_2" sheetId="38" state="visible" r:id="rId38"/>
    <sheet xmlns:r="http://schemas.openxmlformats.org/officeDocument/2006/relationships" name="Analysis of income, expenses _3" sheetId="39" state="visible" r:id="rId39"/>
    <sheet xmlns:r="http://schemas.openxmlformats.org/officeDocument/2006/relationships" name="Segmental analysis - Operating " sheetId="40" state="visible" r:id="rId40"/>
    <sheet xmlns:r="http://schemas.openxmlformats.org/officeDocument/2006/relationships" name="Segmental analysis - Total reve" sheetId="41" state="visible" r:id="rId41"/>
    <sheet xmlns:r="http://schemas.openxmlformats.org/officeDocument/2006/relationships" name="Segmental analysis - Net fees a" sheetId="42" state="visible" r:id="rId42"/>
    <sheet xmlns:r="http://schemas.openxmlformats.org/officeDocument/2006/relationships" name="Segmental analysis - Assets and" sheetId="43" state="visible" r:id="rId43"/>
    <sheet xmlns:r="http://schemas.openxmlformats.org/officeDocument/2006/relationships" name="Tax - Reconciliation (Details)" sheetId="44" state="visible" r:id="rId44"/>
    <sheet xmlns:r="http://schemas.openxmlformats.org/officeDocument/2006/relationships" name="Profit attributable to non-co_3" sheetId="45" state="visible" r:id="rId45"/>
    <sheet xmlns:r="http://schemas.openxmlformats.org/officeDocument/2006/relationships" name="Trading assets and liabilitie_2" sheetId="46" state="visible" r:id="rId46"/>
    <sheet xmlns:r="http://schemas.openxmlformats.org/officeDocument/2006/relationships" name="Financial instruments_ classi_3" sheetId="47" state="visible" r:id="rId47"/>
    <sheet xmlns:r="http://schemas.openxmlformats.org/officeDocument/2006/relationships" name="Financial instruments_ classi_4" sheetId="48" state="visible" r:id="rId48"/>
    <sheet xmlns:r="http://schemas.openxmlformats.org/officeDocument/2006/relationships" name="Financial instruments_ classi_5" sheetId="49" state="visible" r:id="rId49"/>
    <sheet xmlns:r="http://schemas.openxmlformats.org/officeDocument/2006/relationships" name="Financial instruments_ classi_6" sheetId="50" state="visible" r:id="rId50"/>
    <sheet xmlns:r="http://schemas.openxmlformats.org/officeDocument/2006/relationships" name="Financial instruments_ classi_7" sheetId="51" state="visible" r:id="rId51"/>
    <sheet xmlns:r="http://schemas.openxmlformats.org/officeDocument/2006/relationships" name="Financial instruments_ classi_8" sheetId="52" state="visible" r:id="rId52"/>
    <sheet xmlns:r="http://schemas.openxmlformats.org/officeDocument/2006/relationships" name="Financial instruments_ classi_9" sheetId="53" state="visible" r:id="rId53"/>
    <sheet xmlns:r="http://schemas.openxmlformats.org/officeDocument/2006/relationships" name="Financial instruments_ class_10" sheetId="54" state="visible" r:id="rId54"/>
    <sheet xmlns:r="http://schemas.openxmlformats.org/officeDocument/2006/relationships" name="Financial instruments_ class_11" sheetId="55" state="visible" r:id="rId55"/>
    <sheet xmlns:r="http://schemas.openxmlformats.org/officeDocument/2006/relationships" name="Financial instruments_ class_12" sheetId="56" state="visible" r:id="rId56"/>
    <sheet xmlns:r="http://schemas.openxmlformats.org/officeDocument/2006/relationships" name="Financial instruments_ class_13" sheetId="57" state="visible" r:id="rId57"/>
    <sheet xmlns:r="http://schemas.openxmlformats.org/officeDocument/2006/relationships" name="Financial instruments_ class_14" sheetId="58" state="visible" r:id="rId58"/>
    <sheet xmlns:r="http://schemas.openxmlformats.org/officeDocument/2006/relationships" name="Provisions for liabilities an_3" sheetId="59" state="visible" r:id="rId59"/>
    <sheet xmlns:r="http://schemas.openxmlformats.org/officeDocument/2006/relationships" name="Provisions for liabilities an_4" sheetId="60" state="visible" r:id="rId60"/>
    <sheet xmlns:r="http://schemas.openxmlformats.org/officeDocument/2006/relationships" name="Loan impairment provisions (Det" sheetId="61" state="visible" r:id="rId61"/>
    <sheet xmlns:r="http://schemas.openxmlformats.org/officeDocument/2006/relationships" name="Intangible assets (Details)" sheetId="62" state="visible" r:id="rId62"/>
    <sheet xmlns:r="http://schemas.openxmlformats.org/officeDocument/2006/relationships" name="Intangible assets - Assumptions" sheetId="63" state="visible" r:id="rId63"/>
    <sheet xmlns:r="http://schemas.openxmlformats.org/officeDocument/2006/relationships" name="Intangible assets - Changes to " sheetId="64" state="visible" r:id="rId64"/>
    <sheet xmlns:r="http://schemas.openxmlformats.org/officeDocument/2006/relationships" name="Contingent liabilities and co_3" sheetId="65" state="visible" r:id="rId65"/>
    <sheet xmlns:r="http://schemas.openxmlformats.org/officeDocument/2006/relationships" name="Litigation, investigations and " sheetId="66" state="visible" r:id="rId66"/>
    <sheet xmlns:r="http://schemas.openxmlformats.org/officeDocument/2006/relationships" name="Parent Company Balance Sheet (D" sheetId="67" state="visible" r:id="rId67"/>
    <sheet xmlns:r="http://schemas.openxmlformats.org/officeDocument/2006/relationships" name="Summarised financial informat_3" sheetId="68" state="visible" r:id="rId68"/>
    <sheet xmlns:r="http://schemas.openxmlformats.org/officeDocument/2006/relationships" name="Summarised financial informat_4" sheetId="69" state="visible" r:id="rId69"/>
    <sheet xmlns:r="http://schemas.openxmlformats.org/officeDocument/2006/relationships" name="Summarised financial informat_5"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_);_(&quot;$ &quot;(#,##0)"/>
    <numFmt numFmtId="167" formatCode="_(&quot;$ &quot;#,##0.0_);_(&quot;$ &quot;(#,##0.0)"/>
    <numFmt numFmtId="168" formatCode="_(&quot;€ &quot;#,##0_);_(&quot;€ &quot;(#,##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NatWest Group plc</t>
        </is>
      </c>
    </row>
    <row r="5">
      <c r="A5" s="4" t="inlineStr">
        <is>
          <t>Entity Central Index Key</t>
        </is>
      </c>
      <c r="B5" s="4" t="inlineStr">
        <is>
          <t>0000844150</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Document Fiscal Period Focus</t>
        </is>
      </c>
      <c r="B9" s="4" t="inlineStr">
        <is>
          <t>Q2</t>
        </is>
      </c>
    </row>
    <row r="10">
      <c r="A10" s="4" t="inlineStr">
        <is>
          <t>Current Fiscal Year End Date</t>
        </is>
      </c>
      <c r="B10" s="4" t="inlineStr">
        <is>
          <t>--12-31</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nalysis of income, expenses and impairment losses</t>
        </is>
      </c>
      <c r="B1" s="2" t="inlineStr">
        <is>
          <t>6 Months Ended</t>
        </is>
      </c>
    </row>
    <row r="2">
      <c r="B2" s="2" t="inlineStr">
        <is>
          <t>Jun. 30, 2020</t>
        </is>
      </c>
    </row>
    <row r="3">
      <c r="A3" s="3" t="inlineStr">
        <is>
          <t>Analysis of income, expenses and impairment losses</t>
        </is>
      </c>
    </row>
    <row r="4">
      <c r="A4" s="4" t="inlineStr">
        <is>
          <t>Analysis of income, expenses and impairment losses</t>
        </is>
      </c>
      <c r="B4" s="4" t="inlineStr">
        <is>
          <t>3. Analysis of income, expenses and impairment losses
Half year ended
30 June
30 June
£m
£m
Loans to customers - amortised cost
4,698
4,848
Loans to banks - amortised cost
189
346
Other financial assets
303
359
Interest receivable (1)
5,190
5,553
Deposits by banks
89
144
Customer deposits
432
599
Other financial liabilities
481
481
Subordinated liabilities
218
245
Internal funding of trading businesses
118
80
Interest payable (1)
1,338
1,549
Net interest income
3,852
4,004
Net fees and commissions
1,038
1,275
Foreign exchange
344
219
Interest rate
472
397
Credit
(68)
31
Own credit adjustment
53
(46)
Equity, commodities and other
1
(2)
Income from trading activities
802
599
Operating lease and other rental income
119
127
Changes in fair value of financial assets or liabilities designated at fair value through profit or loss (2)
(21)
19
Changes in fair value of other financial assets fair value through profit or loss
(10)
31
Hedge ineffectiveness
(10)
21
Loss on disposal of amortised assets
(16)
—
Profit on disposal of fair value through other comprehensive income assets
108
16
Profit on sale of property, plant and equipment
11
15
Share of profit/(loss) of associated entities
12
(22)
(Loss)/profit on disposal of subsidiaries and associates (3)
(99)
1,037
Other income
52
(5)
Other operating income
146
1,239
Total non-interest income
1,986
3,113
Total income
5,838
7,117
Salaries
(1,290)
(1,260)
Variable compensation
(179)
(185)
Temporary and contract costs
(148)
(207)
Social security costs
(153)
(156)
Pension costs
(164)
(162)
Other
(21)
(58)
Staff costs
(1,955)
(2,028)
Premises and equipment
(651)
(558)
Depreciation and amortisation (4)
(441)
(621)
Other administrative expenses (5)
(696)
(863)
Impairment of other intangible assets
(7)
(30)
Operating expenses
(3,750)
(4,100)
Impairment losses
(2,858)
(323)
Impairments as a % of gross loans to customers
1.59
%
0.21
%
Notes:
(1) Negative interest on loans is reported as interest payable. Negative interest on customer deposits is reported as interest receivable.
(2) Including related derivatives.
(3) Half year ended 30 June 2019 includes a gain of £444 million, a legacy liability release of £256 million and an FX recycling gain of £290 million on completion of the Alawwal bank merger.
(4) Half year ended 30 June 2019 includes a property impairment of £133 million and accelerated depreciation of £66 million in relation to the planned reduction of the property portfolio.
(5) Includes litigation and conduct costs, net of amounts recov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al analysis</t>
        </is>
      </c>
      <c r="B1" s="2" t="inlineStr">
        <is>
          <t>6 Months Ended</t>
        </is>
      </c>
    </row>
    <row r="2">
      <c r="B2" s="2" t="inlineStr">
        <is>
          <t>Jun. 30, 2020</t>
        </is>
      </c>
    </row>
    <row r="3">
      <c r="A3" s="3" t="inlineStr">
        <is>
          <t>Segmental analysis</t>
        </is>
      </c>
    </row>
    <row r="4">
      <c r="A4" s="4" t="inlineStr">
        <is>
          <t>Segmental analysis</t>
        </is>
      </c>
      <c r="B4" s="4" t="inlineStr">
        <is>
          <t>4. Segmental analysis
The business is organised into the following reportable segments:
·
UK Personal Banking, Ulster Bank RoI, Commercial Banking, Private Banking, RBS International, NatWest Markets and Central items &amp; other.
Analysis of operating profit/(loss) before tax
The following tables provide a segmental analysis of operating profit/(loss) before tax by main income statement captions.
Net
Net fees
Other
Impairment
interest
and
non-interest
Total
Operating
(losses)/
Operating
income
commissions
income
income
expenses
releases
profit/(loss)
Half year ended 30 June 2020
£m
£m
£m
£m
£m
£m
£m
UK Personal Banking
1,982
204
(1)
2,185
(1,075)
(657)
453
Ulster Bank RoI
194
44
11
249
(245)
(243)
(239)
Commercial Banking
1,370
552
81
2,003
(1,221)
(1,790)
(1,008)
Private Banking
251
130
11
392
(252)
(56)
84
RBS International
201
43
15
259
(126)
(46)
87
NatWest Markets
(34)
76
774
816
(707)
(40)
69
Central items &amp; other
(112)
(11)
57
(66)
(124)
(26)
(216)
Total
3,852
1,038
948
5,838
(3,750)
(2,858)
(770)
Net
Net fees
Other
Impairment
interest
and
non-interest
Total
Operating
(losses)/
Operating
income
commissions
income
income
expenses
releases
profit/(loss)
Half year ended 30 June 2019
£m
£m
£m
£m
£m
£m
£m
UK Personal Banking
2,084
366
(3)
2,447
(1,229)
(181)
1,037
Ulster Bank RoI
200
51
32
283
(281)
21
23
Commercial Banking
1,424
661
80
2,165
(1,262)
(202)
701
Private Banking
261
111
12
384
(232)
3
155
RBS International
242
53
15
310
(119)
3
194
NatWest Markets
(122)
48
1,016
942
(678)
36
300
Central items &amp; other
(85)
(15)
686
586
(299)
(3)
284
Total
4,004
1,275
1,838
7,117
(4,100)
(323)
2,694
Half year ended
30 June 2020
30 June 2019
Inter
Inter
External
segment
Total
External
segment
Total
Total revenue
£m
£m
£m
£m
£m
£m
UK Personal Banking
2,764
24
2,788
3,118
32
3,150
Ulster Bank RoI
277
—
277
309
2
311
Commercial Banking
2,009
47
2,056
2,173
63
2,236
Private Banking
358
99
457
343
120
463
RBS International
269
3
272
319
15
334
NatWest Markets
1,328
4
1,332
1,494
510
2,004
Central items &amp; other (1)
563
(177)
386
1,397
(742)
655
Total
7,568
—
7,568
9,153
—
9,153
Note:
(1)
Analysis of net fees and commissions
UK
Central
Personal
Ulster
Commercial
Private
RBS
NatWest
items
Banking
Bank RoI
Banking
Banking
International
Markets
&amp; other
Total
Half year ended 30 June 2020
£m
£m
£m
£m
£m
£m
£m
£m
Fees and commissions receivable
- Payment services
129
28
256
14
9
9
—
445
- Lending (credit facilities)
37
6
199
2
14
44
—
302
- Credit and debit card fees
144
10
60
4
1
—
—
219
- Investment management, trustee and fiduciary services
1
1
—
113
17
—
—
132
- Underwriting fees
—
—
—
—
—
124
—
124
- Other
34
3
90
18
3
100
(40)
208
Total
345
48
605
151
44
277
(40)
1,430
Fees and commissions payable
(141)
(4)
(53)
(21)
(1)
(201)
29
(392)
Net fees and commissions
204
44
552
130
43
76
(11)
1,038
Half year ended 30 June 2019
Fees and commissions receivable
- Payment services
154
21
323
17
12
15
—
542
- Lending (credit facilities)
266
18
204
1
18
35
—
542
- Credit and debit card fees
189
10
84
6
1
—
—
290
- Investment management, trustee and fiduciary services
22
2
3
91
20
—
—
138
- Underwriting fees
—
—
—
—
—
100
—
100
- Other
36
6
82
12
3
88
(77)
150
Total
667
57
696
127
54
238
(77)
1,762
Fees and commissions payable
(301)
(6)
(35)
(16)
(1)
(190)
62
(487)
Net fees and commissions
366
51
661
111
53
48
(15)
1,275
Total assets and liabilities
30 June 2020
31 December 2019
Assets
Liabilities
Assets
Liabilities
£m
£m
£m
£m
UK Personal Banking
187,056
164,121
182,305
153,999
Ulster Bank RoI
27,631
23,607
25,385
21,012
Commercial Banking
186,013
166,074
165,399
140,863
Private Banking
23,940
29,955
23,304
28,610
RBS International
31,537
29,642
31,738
30,330
NatWest Markets
303,826
286,229
263,885
246,907
Central items &amp; other
46,884
64,198
31,023
57,762
Total
806,887
763,826
723,039
679,4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6 Months Ended</t>
        </is>
      </c>
    </row>
    <row r="2">
      <c r="B2" s="2" t="inlineStr">
        <is>
          <t>Jun. 30, 2020</t>
        </is>
      </c>
    </row>
    <row r="3">
      <c r="A3" s="3" t="inlineStr">
        <is>
          <t>Tax</t>
        </is>
      </c>
    </row>
    <row r="4">
      <c r="A4" s="4" t="inlineStr">
        <is>
          <t>Tax</t>
        </is>
      </c>
      <c r="B4" s="4" t="inlineStr">
        <is>
          <t>5. Tax
The actual tax credit differs from the expected tax credit computed by applying the standard UK corporation tax rate of 19% (2019 - 19%), as analysed below:
Half year ended
30 June
30 June
£m
£m
(Loss)/profit before tax
(770)
2,694
Expected tax credit/(charge)
146
(512)
Losses and temporary differences in period where no deferred tax assets recognised
(38)
(2)
Foreign profits taxed at other rates
(24)
5
UK tax rate change impact
75
—
Items not allowed for tax:
- losses on disposals and write-downs
(14)
(46)
- UK bank levy
(15)
(15)
- regulatory and legal actions
20
(5)
- other disallowable items
(23)
(40)
Non-taxable items:
- Alawwal bank merger gain on disposal
—
212
- other non-taxable items
68
26
Taxable foreign exchange movements
(2)
—
Losses bought forward and utilised
23
21
(Reduction)/increase in carrying value of deferred tax in respect of: - UK losses
(56)
215
- Ireland losses
(20)
—
Banking surcharge
52
(155)
Tax on paid-in equity
38
—
Adjustments in respect of prior periods
(22)
102
Actual tax credit/(charge)
208
(194)
At 30 June 2020, NatWest Group has recognised a deferred tax asset of £976 million (31 December 2019 - £1,011 million) and a deferred tax liability of £387 million (31 December 2019 - £266 million). These include amounts recognised in respect of UK trading losses of £799 million (31 December 2019 - £770 million). Under UK tax legislation, these UK losses can be carried forward indefinitely. NatWest Group has considered the carrying value of this asset as at 30 June 2020 and concluded that it is recoverable based on future profit proje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fit attributable to non-controlling interests</t>
        </is>
      </c>
      <c r="B1" s="2" t="inlineStr">
        <is>
          <t>6 Months Ended</t>
        </is>
      </c>
    </row>
    <row r="2">
      <c r="B2" s="2" t="inlineStr">
        <is>
          <t>Jun. 30, 2020</t>
        </is>
      </c>
    </row>
    <row r="3">
      <c r="A3" s="3" t="inlineStr">
        <is>
          <t>Profit attributable to non-controlling interests</t>
        </is>
      </c>
    </row>
    <row r="4">
      <c r="A4" s="4" t="inlineStr">
        <is>
          <t>Profit attributable to non-controlling interests</t>
        </is>
      </c>
      <c r="B4" s="4" t="inlineStr">
        <is>
          <t>6. Profit attributable to non-controlling interests
Half year ended
30 June
30 June
£m
£m
RBS Sempra Commodities LLP
(52)
—
RFS Holdings B.V. Consortium Members (1)
—
258
Other
(13)
2
(Loss)/profit attributable to non-controlling interests
(65)
260
Note:
(1)
Includes a gain of £274 million recognised on completion of the Alawwal bank merger for half yea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ssets and liabilities</t>
        </is>
      </c>
      <c r="B1" s="2" t="inlineStr">
        <is>
          <t>6 Months Ended</t>
        </is>
      </c>
    </row>
    <row r="2">
      <c r="B2" s="2" t="inlineStr">
        <is>
          <t>Jun. 30, 2020</t>
        </is>
      </c>
    </row>
    <row r="3">
      <c r="A3" s="3" t="inlineStr">
        <is>
          <t>Trading assets and liabilities</t>
        </is>
      </c>
    </row>
    <row r="4">
      <c r="A4" s="4" t="inlineStr">
        <is>
          <t>Trading assets and liabilities</t>
        </is>
      </c>
      <c r="B4" s="4" t="inlineStr">
        <is>
          <t>7. Trading assets and liabilities
Trading assets and liabilities comprise assets and liabilities held at fair value in trading portfolios.
30 June
31 December
Assets
£m
£m
Loans
Reverse repos
18,909
24,095
Collateral given
25,062
20,579
Other loans
3,097
1,947
Total loans
47,068
46,621
Securities
Central and local government
- UK
4,515
4,897
- US
4,570
5,458
- other
12,081
14,902
Financial institutions and corporate
4,168
4,867
Total securities
25,334
30,124
Total
72,402
76,745
Liabilities
Deposits
Repos
23,767
27,885
Collateral received
27,139
21,509
Other deposits
2,092
1,606
Total deposits
52,998
51,000
Debt securities in issue
2,084
1,762
Short positions
20,458
21,187
Total
75,540
73,9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classification</t>
        </is>
      </c>
      <c r="B1" s="2" t="inlineStr">
        <is>
          <t>6 Months Ended</t>
        </is>
      </c>
    </row>
    <row r="2">
      <c r="B2" s="2" t="inlineStr">
        <is>
          <t>Jun. 30, 2020</t>
        </is>
      </c>
    </row>
    <row r="3">
      <c r="A3" s="3" t="inlineStr">
        <is>
          <t>Financial instruments: classification</t>
        </is>
      </c>
    </row>
    <row r="4">
      <c r="A4" s="4" t="inlineStr">
        <is>
          <t>Financial instruments: classification</t>
        </is>
      </c>
      <c r="B4" s="4" t="inlineStr">
        <is>
          <t>8. Financial instruments: classification
The following tables analyse financial assets and liabilities in accordance with the categories of financial instruments on an IFRS 9 basis. Assets and liabilities outside the scope of IFRS 9 are shown within other assets and other liabilities.
Amortised
Other
MFVTPL(1)
FVOCI (2)
cost
assets
Total
Assets
£m
£m
£m
£m
£m
Cash and balances at central banks
—
—
100,281
—
100,281
Trading assets
72,402
—
—
—
72,402
Derivatives (3)
183,419
—
—
—
183,419
Settlement balances
—
—
7,806
—
7,806
Loans to banks - amortised cost (4)
—
—
12,972
—
12,972
Loans to customers - amortised cost (5)
—
—
352,341
—
352,341
Other financial assets
656
50,445
11,626
—
62,727
Intangible assets
—
—
—
6,602
6,602
Other assets
—
—
—
8,337
8,337
30 June 2020
256,477
50,445
485,026
14,939
806,887
Amortised
Other
MFVTPL(1)
FVOCI (2)
cost
assets
Total
£m
£m
£m
£m
£m
Cash and balances at central banks
—
—
77,858
—
77,858
Trading assets
76,745
—
—
—
76,745
Derivatives (3)
150,029
—
—
—
150,029
Settlement balances
—
—
4,387
—
4,387
Loans to banks - amortised cost (4)
—
—
10,689
—
10,689
Loans to customers - amortised cost(5)
—
—
326,947
—
326,947
Other financial assets
715
49,283
11,454
—
61,452
Intangible assets
—
—
—
6,622
6,622
Other assets
—
—
—
8,310
8,310
31 December 2019
227,489
49,283
431,335
14,932
723,039
Held-for-
Amortised
Other
trading
DFV (6)
cost
liabilities
Total
Liabilities
£m
£m
£m
£m
£m
Bank deposits (7)
—
—
21,119
—
21,119
Customer deposits
—
—
408,268
—
408,268
Settlement balances
—
—
6,895
—
6,895
Trading liabilities
75,540
—
—
—
75,540
Derivatives (8)
179,859
—
—
—
179,859
Other financial liabilities
—
2,119
47,562
—
49,681
Subordinated liabilities
—
734
12,824
—
13,558
Other liabilities (9)
—
—
4,146
4,760
8,906
30 June 2020
255,399
2,853
500,814
4,760
763,826
Bank deposits (7)
—
—
20,493
—
20,493
Customer deposits
—
—
369,247
—
369,247
Settlement balances
—
—
4,069
—
4,069
Trading liabilities
73,949
—
—
—
73,949
Derivatives (8)
146,879
—
—
—
146,879
Other financial liabilities
—
2,258
42,962
—
45,220
Subordinated liabilities
—
724
9,255
—
9,979
Other liabilities (9)
—
—
4,029
5,618
9,647
31 December 2019
220,828
2,982
450,055
5,618
679,483
Notes:
(1)
Mandatory fair value through profit or loss.
(2)
Fair value through other comprehensive income
(3)
Includes net hedging derivatives of £298 million (31 December 2019 - £202 million).
(4)
Includes items in the course of collection from other banks of £57 million (31 December 2019 - £50 million).
(5)
Includes finance lease receivables.
(6)
Designated as at fair value through profit or loss.
(7)
Includes items in the course of transmission to other banks of nil (31 December 2019 - £2 million).
(8)
Includes net hedging derivatives of £44 million (31 December 2019 - £22 million).
(9)
Includes lease liabilities of £1,781 million (31 December 2019 - £1,823 million).
NatWest Group's financial assets and liabilities include:
30 June
31 December
£m
£m
Reverse repos
Trading assets
18,909
24,095
Loans to banks - amortised cost
512
165
Loans to customers - amortised cost
17,569
10,649
Repos
Bank deposits
627
2,597
Customer deposits
1,337
1,765
Trading liabilities
23,767
27,885
Carried at fair value - valuation hierarchy
Disclosures relating to the control environment, valuation techniques and related aspects pertaining to financial instruments measured at fair value are included in the NatWest Group plc (formerly the Royal Bank of Scotland Group plc) 2019 Annual Report and Accounts on Form 20-F. Valuation, sensitivity methodologies and inputs at 30 June 2020 are consistent with those described in Note 12 to the NatWest Group plc 2019 Annual Report and Accounts on Form 20-F.
The tables below show financial instruments carried at fair value on the balance sheet by valuation hierarchy - level 1, level 2 and level 3 and valuation sensitivities for level 3 balances.
30 June 2020
31 December 2019
Level 1
Level 2
Level 3
Level 1
Level 2
Level 3
£m
£m
£m
£m
£m
£m
Assets
Trading assets
Loans
—
46,646
422
—
46,172
449
Securities
17,983
7,185
166
20,865
8,704
555
Derivatives
—
182,104
1,315
—
148,800
1,229
Other financial assets
—
—
—
—
—
—
Loans
—
269
278
—
307
58
Securities
41,030
9,196
328
41,044
8,326
263
Total financial assets held at fair value
59,013
245,400
2,509
61,909
212,309
2,554
Liabilities
Trading liabilities
Deposits
—
52,969
29
—
50,944
56
Debt securities in issue
—
2,069
15
—
1,703
59
Short positions
15,365
5,093
—
15,565
5,622
—
Derivatives
—
178,895
964
—
145,818
1,061
Other financial liabilities
—
—
—
—
—
—
Debt securities in issue
—
1,769
—
—
2,117
141
Other deposits
—
350
—
—
—
—
Subordinated liabilities
—
734
—
—
724
—
Total financial liabilities held at fair value
15,365
241,879
1,008
15,565
206,928
1,317
Notes:
(1)
Level 1 - Instruments valued using unadjusted quoted prices in active and liquid markets, for identical financial instruments. Examples include government bonds, listed equity shares and certain exchange-traded derivatives.
Level 2 - Instruments valued using valuation techniques that have observable inputs. Examples include most government agency securities, investment-grade corporate bonds, certain mortgage products, including CLOs, most bank loans, repos and reverse repos, less liquid listed equities, state and municipal obligations, most notes issued, and certain money market securities and loan commitments and most OTC derivatives.
Level 3 - Instruments valued using a valuation technique where at least one input which could have a significant effect on the instrument's valuation, is not based on observable market data. Examples include cash instruments which trade infrequently, certain syndicated and commercial mortgage loans, certain emerging markets and derivatives with unobservable model inputs.
(2)
Transfers between levels are deemed to have occurred at the beginning of the quarter in which the instrument was transferred. There were no significant transfers between level 1 and level 2.
(3)
For an analysis of debt securities held at mandatorily fair value through profit or loss by issuer as well as ratings and derivatives, by type and contract, refer to Capital and Risk management – Credit risk.
(4)
The determination of an instrument’s level cannot be made at a global product level as a single product type can be in more than one level. For example, a single name corporate credit default swap could be in level 2 or level 3 depending on whether the reference counterparty’s obligations are liquid or illiquid.
30 June 2020
31 December 2019
Level 3
Favourable
Unfavourable
Level 3
Favourable
Unfavourable
£m
£m
£m
£m
£m
£m
Assets
Trading assets
Loans
422
10
(10)
449
10
(10)
Securities
166
10
—
555
—
—
Derivatives
—
—
—
—
—
—
Interest rate
1,115
120
(120)
1,015
160
(160)
Foreign exchange
82
10
(10)
98
10
(10)
Other
118
10
(10)
116
10
(10)
Other financial assets
Loans
278
10
(10)
58
—
—
Securities
328
70
(10)
263
80
(20)
Total financial assets held at fair value
2,509
240
(170)
2,554
270
(210)
Liabilities
Trading liabilities
Deposits
29
—
—
56
—
—
Debt securities in issue
15
—
(20)
59
—
—
Derivatives
—
—
—
—
—
—
Interest rate
529
70
(60)
630
70
(70)
Foreign exchange
240
—
—
222
10
(10)
Other
195
10
(10)
209
20
(10)
Other financial liabilities
Debt securities in issue
—
—
—
141
10
(10)
Total financial liabilities held at fair value
1,008
80
(90)
1,317
110
(100)
Reasonably plausible alternative assumptions of unobservable inputs are determined based on a specified target level of certainty of 90%. The assessments recognise different favourable and unfavourable valuation movements where appropriate. Each unobservable input within a product is considered separately and sensitivity is reported on an additive basis.
Alternative assumptions are determined with reference to all available evidence including consideration of the following: quality of independent pricing information taking into account consistency between different sources, variation over time, perceived tradability or otherwise of available quotes; consensus service dispersion ranges; volume of trading activity and market bias (e.g. one-way inventory); day 1 profit or loss arising on new trades; number and nature of market participants; market conditions; modelling consistency in the market; size and nature of risk; length of holding of position; and market intelligence.
Movement in level 3 portfolios
The following table shows the movement in level 3 assets and liabilities.
Half year ended 30 June 2020
Half year ended 30 June 2019
Trading
Other financial
Total
Total
Trading
Other financial
Total
Total
assets (1)
assets (2)
assets
liabilities
assets (1)
assets (2)
assets
liabilities
£m
£m
£m
£m
£m
£m
£m
£m
At 1 January
2,233
321
2,554
1,317
2,657
643
3,300
1,957
Amount recorded in the income statement (3)
313
(1)
312
97
(113)
4
(109)
260
Amount recorded in the statement of comprehensive income
—
62
62
—
—
75
75
—
Level 3 transfers in
133
207
340
6
158
2
160
161
Level 3 transfers out
(101)
—
(101)
(337)
(462)
(53)
(515)
(239)
Issuances
—
—
—
—
—
—
—
23
Purchases
366
10
376
100
290
2
292
216
Settlements
(113)
—
(113)
(14)
(73)
(6)
(79)
(171)
Sales
(933)
(1)
(934)
(164)
(249)
(157)
(406)
(419)
Foreign exchange and other adjustments
5
8
13
3
3
(3)
—
2
At 30 June
1,903
606
2,509
1,008
2,211
507
2,718
1,790
Amounts recorded in the income statement in respect of balances held at year end
- unrealised
313
(1)
312
97
(112)
2
(110)
260
Notes:
(1)
Trading assets comprise assets held at fair value in trading portfolios.
(2)
Other financial assets comprise fair value through other comprehensive income, designated at fair value through profit or loss and other fair value through profit or loss.
(3)
£215 million net gains on trading assets and liabilities (30 June 2019 - £383 million losses) were recorded in income from trading activities. Net gains on other instruments of nil (30 June 2019 - £14 million gains) were recorded in other operating income and interest income as appropriate.
When valuing financial instruments in the trading book, adjustments are made to mid-market valuations to cover bid-offer spread, funding and credit risk. These adjustments are presented in the table below:
30 June
31 December
£m
£m
Funding - FVA
188
244
Credit - CVA
445
386
Bid - Offer
148
165
Product and deal specific
170
238
951
1,033
Fair value
●
●
●
Financial instruments: fair value of financial instruments not carried at fair value
The following table shows the carrying value and fair value of financial instruments carried at amortised cost on the balance sheet.
Items where fair value
approximates
Carrying
Fair value hierarchy level
carrying value
value
Fair value
Level 1
Level 2
Level 3
30 June 2020
£bn
£bn
£bn
£bn
£bn
£bn
Financial assets
Cash and balances at central banks
100.3
—
—
—
—
—
Settlement balances
7.8
—
—
—
—
—
Loans to banks
0.1
12.9
12.9
—
7.6
5.3
Loans to customers
—
352.3
351.0
—
17.9
333.1
Other financial assets Securities
—
11.6
11.8
6.2
2.5
3.1
Financial liabilities
Bank deposits
4.6
16.5
16.5
—
10.2
6.3
Customer deposits
349.3
59.0
59.0
—
7.0
52.0
Settlement balances
6.9
—
—
—
—
—
Other financial liabilities Debt securities in issue
—
47.6
48.0
—
41.8
6.2
Subordinated liabilities
—
12.8
13.4
—
13.3
0.1
Other liabilities - notes in circulation
2.1
—
—
—
—
—
31 December 2019
Financial assets
Cash and balances at central banks
77.9
—
—
—
—
—
Settlement balances
4.4
—
—
—
—
—
Loans to banks
—
10.7
10.7
—
6.2
4.5
Loans to customers
—
326.9
324.0
—
11.0
313.0
Other financial assets Securities
—
11.5
11.6
5.9
2.8
2.9
Financial liabilities
Bank deposits
4.1
16.4
16.5
—
12.2
4.3
Customer deposits
312.4
56.8
56.9
—
7.5
49.4
Settlement balances
4.1
—
—
—
—
—
Other financial liabilities Debt securities in issue
—
43.0
43.7
—
38.5
5.2
Subordinated liabilities
—
9.3
10.0
—
9.9
0.1
Other liabilities - notes in circulation
2.2
—
—
—
—
—
The fair value is the price that would be received to sell an asset or paid to transfer a liability in an orderly transaction between market participants at the measurement date. Quoted market values are used where available; otherwise, fair values have been estimated based on discounted expected future cash flows and other valuation techniques. These techniques involve uncertainties and require assumptions and judgments covering prepayments, credit risk and discount rates. Furthermore, there is a wide range of potential valuation techniques. Changes in these assumptions would affect estimated fair values. The fair values reported would not necessarily be realised in an immediate sale or settl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for liabilities and charges</t>
        </is>
      </c>
      <c r="B1" s="2" t="inlineStr">
        <is>
          <t>6 Months Ended</t>
        </is>
      </c>
    </row>
    <row r="2">
      <c r="B2" s="2" t="inlineStr">
        <is>
          <t>Jun. 30, 2020</t>
        </is>
      </c>
    </row>
    <row r="3">
      <c r="A3" s="3" t="inlineStr">
        <is>
          <t>Provision for liabilities and charges</t>
        </is>
      </c>
    </row>
    <row r="4">
      <c r="A4" s="4" t="inlineStr">
        <is>
          <t>Provisions for liabilities and charges</t>
        </is>
      </c>
      <c r="B4" s="4" t="inlineStr">
        <is>
          <t>9. Provisions for liabilities and charges
Payment
Other
Litigation and
protection
customer
other
insurance (1)
redress
regulatory
Other (2)
Total
£m
£m
£m
£m
£m
At 1 January 2020
1,156
314
426
781
2,677
ECL impairment charge
—
—
—
46
46
Currency translation and other movements
—
3
21
—
24
Charge to income statement
—
13
98
17
128
Release to income statement
(100)
(8)
(17)
(29)
(154)
Provisions utilised
(197)
(47)
(35)
(100)
(379)
At 31 March 2020
859
275
493
715
2,342
ECL impairment charge
—
—
—
77
77
Currency translation and other movements
—
1
2
—
3
Charge to income statement
1
62
2
134
199
Release to income statement
(150)
(7)
(4)
(54)
(215)
Provisions utilised
(204)
(49)
(11)
(106)
(370)
At 30 June 2020
506
282
482
766
2,036
Notes:
(1)
The balance at 30 June 2020 includes provisions held in relation to offers made in 2019 and earlier years of £134 million.
(2)
Materially comprises provisions relating to property closures and restructuring costs.
There are uncertainties as to the eventual cost of redress in relation to certain provisions contained in the table above. Assumptions relating to these are inherently uncertain and the ultimate financial impact may be different from the amount provided.
Payment protection insurance
Over 95% of pre-deadline complaints have been processed which removes uncertainty about the effects of volume and quality in financial estimate. As a result NatWest Group has released £250 million in H1 (of which £100 million was in Q1). NatWest Group continues to complete quality assurance on completed cases, conclude on the remaining small number of complaints and conclude cases with the Financial Ombudsman Serv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0</t>
        </is>
      </c>
    </row>
    <row r="3">
      <c r="A3" s="3" t="inlineStr">
        <is>
          <t>Dividends</t>
        </is>
      </c>
    </row>
    <row r="4">
      <c r="A4" s="4" t="inlineStr">
        <is>
          <t>Dividends</t>
        </is>
      </c>
      <c r="B4" s="4" t="inlineStr">
        <is>
          <t>10. Dividends
As announced on 1 April 2020, NatWest Group plc has decided not to undertake interim dividend payments or share buybacks, take no charge in CET1 for foreseeable dividends and to defer decisions on any future shareholder distributions until the end of 2020. In response to a formal request from the Prudential Regulation Authority, the Board has also cancelled the final ordinary and special dividend payments in relation to the 2019 financial year. The Board remains committed to capital returns, will continue to review the situation and will look to resume distributions to ordinary shareholders in due cour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impairment provisions</t>
        </is>
      </c>
      <c r="B1" s="2" t="inlineStr">
        <is>
          <t>6 Months Ended</t>
        </is>
      </c>
    </row>
    <row r="2">
      <c r="B2" s="2" t="inlineStr">
        <is>
          <t>Jun. 30, 2020</t>
        </is>
      </c>
    </row>
    <row r="3">
      <c r="A3" s="3" t="inlineStr">
        <is>
          <t>Loan impairment provisions</t>
        </is>
      </c>
    </row>
    <row r="4">
      <c r="A4" s="4" t="inlineStr">
        <is>
          <t>Loan impairment provisions</t>
        </is>
      </c>
      <c r="B4" s="4" t="inlineStr">
        <is>
          <t>11. Loan impairment provisions
Loan exposure and impairment metrics
The table below summarises loans and related credit impairment measures on an IFRS 9 basis.
30 June
31 December
£m
£m
Loans - amortised cost and FVOCI
Stage 1
266,444
305,502
Stage 2
97,010
27,868
Stage 3
7,034
6,598
Of which: individual
2,372
2,051
Of which: collective
4,662
4,547
370,488
339,968
ECL provisions (1)
Stage 1
469
322
Stage 2
3,025
752
Stage 3
2,860
2,718
Of which: individual
905
796
Of which: collective
1,955
1,922
6,354
3,792
ECL provisions coverage (2,3)
Stage 1 (%)
0.18
0.11
Stage 2 (%)
3.12
2.70
Stage 3 (%)
40.66
41.19
1.72
1.12
Half year ended
30 June
30 June
£m
£m
Impairment losses
ECL charge (4)
2,858
323
Stage 1
308
(140)
Stage 2
2,150
101
Stage 3
400
362
Of which: individual
131
170
Of which: collective
269
192
ECL loss rate - annualised (basis points) (3)
154.28
19.88
Amounts written off
408
452
Of which: individual
41
243
Of which: collective
367
209
[Notes:
(1) Includes £8 million (31 December 2019 - £4 million) related to assets classified as FVOCI.
(2) ECL provisions coverage is calculated as ECL provisions divided by loans
(3) ECL provisions coverage and ECL loss rates are calculated on third party loans and related ECL provisions and charge respectively. ECL loss rate is calculated as annualised third party ECL charge divided by loans. The half year ECL charge is annualised by multiplying by two.
(4) Includes a £5 million charge (30 June 2019 – £30 million charge) related to other financial assets, of which £4 million (30 June 2019 – nil) related to assets classified as FVOCI; and £8 million (30 June 2019 - £28 million) related to contingent liabilities.
(5) The table above shows gross loans only and excludes amounts that are outside the scope of the ECL framework. Refer to page 37 for Financial instruments within the scope of the IFRS 9 ECL framework for further details. Other financial assets within the scope of the IFRS 9 ECL framework were cash and balances at central banks totalling £99.2 billion and debt securities of £60.5 billion (31 December 2019 – £76.1 billion and £59.4 b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12. Intangible assets
30 June 2020
31 December 2019
Goodwill
Other (1)
Total
Goodwill
Other (1)
Total
Cost
£m
£m
£m
£m
£m
£m
At 1 January
9,980
2,293
12,273
18,164
2,024
20,188
Currency translation and other adjustments
2
—
2
(180)
2
(178)
Acquisition of subsidiaries
—
—
—
1
—
1
Additions
—
133
133
—
380
380
Disposals and write-off of fully amortised assets (2)
—
(23)
(23)
(8,005)
(113)
(8,118)
At 30 June
9,982
2,403
12,385
9,980
2,293
12,273
Accumulated amortisation and impairment
At 1 January
4,373
1,278
5,651
12,558
1,014
13,572
Currency translation and other adjustments
2
1
3
(180)
1
(179)
Disposals and write-off of fully amortised assets
—
(19)
(19)
(8,005)
(72)
(8,077)
Charge for the year
—
141
141
—
291
291
Impairment of other intangible assets
—
7
7
—
44
44
At 30 June
4,375
1,408
5,783
4,373
1,278
5,651
Net book value at 30 June
5,607
995
6,602
5,607
1,015
6,622
Notes:
(1)
Principally internally generated software.
(2)
Goodwill that arose on the acquisition of ABN AMRO Holding N.V..
Intangible assets are reviewed for indicators of impairment. In 2020 £7 million (2019 - £44 million) of previously capitalised software was impaired primarily as a result of software which is no longer expected to yield future economic benefit.
NatWest Group’s goodwill acquired in business combinations, analysed by reportable segment, is reviewed annually at 31 December for impairment and, given indicators of potential impairment related to the current economic situation; it was reviewed again at 30 June.
Impairment testing involves the comparison of the carrying value of each cash-generating unit (CGU) with its recoverable amount. The carrying values of the segments reflect the equity allocations made by management which are consistent with NatWest Group's capital targets. Further refinements continue to be made to the approach.
Recoverable amount is the higher of fair value less cost of disposal and value in use. Value in use is the present value of expected future cash flows from the CGU. Fair value is the price that would be received to sell an asset in an orderly transaction between market participants. The recoverable amounts for all CGUs at 31 December 2019 were based on value in use, using management's latest five-year revenue and cost forecasts. At 30 June, the recoverable amounts for all CGUs were based on internally developed scenarios covering a range of anticipated future economic situations to establish management's best estimate of the economic conditions that will exist over the life of the asset. These are discounted cash flow projections of forecast scenarios over five years. The forecast is then extrapolated in perpetuity using a long-term growth rate to compute a terminal value, which comprises the majority of the value in use. The long-term growth rates have been based on expected nominal growth of the CGUs. The pre-tax risk discount rates are based on those observed to be applied to businesses regarded as peers of the CGUs.
Total goodwill was concluded to be recoverable at 31 December 2019 and 30 June 2020. At 30 June, alternative scenarios applied to consider the recoverability of Commercial Banking goodwill indicated that there were the possibilities of partial/full impairment for worse economic outlooks. The conclusion that Commercial Banking goodwill was recoverable reflected the current ECL outlook , management plans for costs and revenues and yield improvement in the external environment. An impairment of Commercial Banking goodwill is likely if there is further economic deterioration or other negative effects on costs and revenues.
Critical accounting policy: Goodwill
Critical estimates
Impairment testing involves a number of judgemental areas: the preparation of cash flow projections over five years; the long term growth rate used to derive the terminal value; the assessment of discount rates appropriate to each business; estimation of the fair value of the CGUs; and the valuation of separable assets of each business whose goodwill is reviewed.
The key assumptions that are applied across the five year period of the forecast for Commercial Banking and to the terminal calculation, and the recoverable amount that exceeds carrying value is presented below.
Forecast
Assumptions
Recoverable
Long-term effective
Capital requirements
Terminal
Pre-tax
amount exceeded
Goodwill
ECL loss rate
C:I ratio
tax rate
CET1 ratio
growth rate
discount rate
carrying value
30 June 2020
£bn
%
%
%
%
%
%
£bn
Commercial Banking
2.6
0.36
58.7
27.0
11.5
1.6
13.7
1.6
31 December 2019
Commercial Banking
2.6
0.29
53.8
25.0
12.0
1.6
13.4
4.1
The impact on Commercial Banking VIU of reasonably possible changes to key assumptions is presented below. This reflects the sensitivity of the VIU to each key assumption on its own. It is possible that more than one favourable and/or unfavourable change may occur at the same time.
Change to reduce
Favourable change
Unfavourable change
headroom to nil
Increase in VIU
Decrease in VIU
30 June 2020
%
£bn
%
£bn
%
ECL loss rates
(0.16)
0.7
0.10
(0.9)
0.17
Cost:income ratio
(1.0)
2.1
4.5
(1.5)
4.6
Forecast income
5.0
1.8
(5.0)
(1.8)
(4.3)
Effective tax rate
(1.0)
0.2
1.0
(0.2)
8.3
Capital requirements - CET 1 ratio
(1.0)
0.1
1.0
(0.1)
22.3
Terminal growth rate
1.0
0.7
(1.0)
(0.5)
(3.9)
Pre-tax discount rate
(1.0)
1.4
1.0
(1.1)
1.4
31 December 2019
ECL loss rates
(0.16)
1.6
0.10
(1.0)
0.41
Cost:income ratio
(1.0)
1.6
4.5
(0.7)
12.6
Forecast income
5.0
2.1
(5.0)
(2.1)
(9.8)
Effective tax rate
(1.0)
0.2
1.0
(0.2)
17.1
Capital requirements - CET 1 ratio
(1.0)
0.2
1.0
(0.2)
22.2
Terminal growth rate
1.0
0.8
(1.0)
(0.7)
(3.1)
Pre-tax discount rate
(1.0)
2.3
1.0
(1.8)
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3" customWidth="1" min="5" max="5"/>
  </cols>
  <sheetData>
    <row r="1">
      <c r="A1" s="1" t="inlineStr">
        <is>
          <t>Condensed consolidated income statement - GBP (£) £ in Millions</t>
        </is>
      </c>
      <c r="C1" s="2" t="inlineStr">
        <is>
          <t>6 Months Ended</t>
        </is>
      </c>
    </row>
    <row r="2">
      <c r="C2" s="2" t="inlineStr">
        <is>
          <t>Jun. 30, 2020</t>
        </is>
      </c>
      <c r="D2" s="2" t="inlineStr">
        <is>
          <t>Jun. 30, 2019</t>
        </is>
      </c>
    </row>
    <row r="3">
      <c r="A3" s="3" t="inlineStr">
        <is>
          <t>Condensed consolidated income statement</t>
        </is>
      </c>
    </row>
    <row r="4">
      <c r="A4" s="4" t="inlineStr">
        <is>
          <t>Interest receivable</t>
        </is>
      </c>
      <c r="B4" s="4" t="inlineStr">
        <is>
          <t>[1]</t>
        </is>
      </c>
      <c r="C4" s="5" t="n">
        <v>5190</v>
      </c>
      <c r="D4" s="5" t="n">
        <v>5553</v>
      </c>
    </row>
    <row r="5">
      <c r="A5" s="4" t="inlineStr">
        <is>
          <t>Interest payable</t>
        </is>
      </c>
      <c r="B5" s="4" t="inlineStr">
        <is>
          <t>[1]</t>
        </is>
      </c>
      <c r="C5" s="6" t="n">
        <v>-1338</v>
      </c>
      <c r="D5" s="6" t="n">
        <v>-1549</v>
      </c>
    </row>
    <row r="6">
      <c r="A6" s="4" t="inlineStr">
        <is>
          <t>Net interest income</t>
        </is>
      </c>
      <c r="B6" s="4" t="inlineStr">
        <is>
          <t>[1]</t>
        </is>
      </c>
      <c r="C6" s="6" t="n">
        <v>3852</v>
      </c>
      <c r="D6" s="6" t="n">
        <v>4004</v>
      </c>
    </row>
    <row r="7">
      <c r="A7" s="4" t="inlineStr">
        <is>
          <t>Fees and commissions receivable</t>
        </is>
      </c>
      <c r="C7" s="6" t="n">
        <v>1430</v>
      </c>
      <c r="D7" s="6" t="n">
        <v>1762</v>
      </c>
    </row>
    <row r="8">
      <c r="A8" s="4" t="inlineStr">
        <is>
          <t>Fees and commissions payable</t>
        </is>
      </c>
      <c r="C8" s="6" t="n">
        <v>-392</v>
      </c>
      <c r="D8" s="6" t="n">
        <v>-487</v>
      </c>
    </row>
    <row r="9">
      <c r="A9" s="4" t="inlineStr">
        <is>
          <t>Income from trading activities</t>
        </is>
      </c>
      <c r="C9" s="6" t="n">
        <v>802</v>
      </c>
      <c r="D9" s="6" t="n">
        <v>599</v>
      </c>
    </row>
    <row r="10">
      <c r="A10" s="4" t="inlineStr">
        <is>
          <t>Other operating income</t>
        </is>
      </c>
      <c r="C10" s="6" t="n">
        <v>146</v>
      </c>
      <c r="D10" s="6" t="n">
        <v>1239</v>
      </c>
    </row>
    <row r="11">
      <c r="A11" s="4" t="inlineStr">
        <is>
          <t>Total Non-interest income</t>
        </is>
      </c>
      <c r="C11" s="6" t="n">
        <v>1986</v>
      </c>
      <c r="D11" s="6" t="n">
        <v>3113</v>
      </c>
    </row>
    <row r="12">
      <c r="A12" s="4" t="inlineStr">
        <is>
          <t>Total income</t>
        </is>
      </c>
      <c r="C12" s="6" t="n">
        <v>5838</v>
      </c>
      <c r="D12" s="6" t="n">
        <v>7117</v>
      </c>
    </row>
    <row r="13">
      <c r="A13" s="4" t="inlineStr">
        <is>
          <t>Staff costs</t>
        </is>
      </c>
      <c r="C13" s="6" t="n">
        <v>-1955</v>
      </c>
      <c r="D13" s="6" t="n">
        <v>-2028</v>
      </c>
    </row>
    <row r="14">
      <c r="A14" s="4" t="inlineStr">
        <is>
          <t>Premises and equipment</t>
        </is>
      </c>
      <c r="C14" s="6" t="n">
        <v>-651</v>
      </c>
      <c r="D14" s="6" t="n">
        <v>-558</v>
      </c>
    </row>
    <row r="15">
      <c r="A15" s="4" t="inlineStr">
        <is>
          <t>Other administrative expenses</t>
        </is>
      </c>
      <c r="C15" s="6" t="n">
        <v>-696</v>
      </c>
      <c r="D15" s="6" t="n">
        <v>-863</v>
      </c>
    </row>
    <row r="16">
      <c r="A16" s="4" t="inlineStr">
        <is>
          <t>Depreciation and amortisation</t>
        </is>
      </c>
      <c r="B16" s="4" t="inlineStr">
        <is>
          <t>[2]</t>
        </is>
      </c>
      <c r="C16" s="6" t="n">
        <v>-441</v>
      </c>
      <c r="D16" s="6" t="n">
        <v>-621</v>
      </c>
    </row>
    <row r="17">
      <c r="A17" s="4" t="inlineStr">
        <is>
          <t>Impairment of other intangible assets</t>
        </is>
      </c>
      <c r="C17" s="6" t="n">
        <v>-7</v>
      </c>
      <c r="D17" s="6" t="n">
        <v>-30</v>
      </c>
    </row>
    <row r="18">
      <c r="A18" s="4" t="inlineStr">
        <is>
          <t>Operating expenses</t>
        </is>
      </c>
      <c r="C18" s="6" t="n">
        <v>-3750</v>
      </c>
      <c r="D18" s="6" t="n">
        <v>-4100</v>
      </c>
    </row>
    <row r="19">
      <c r="A19" s="4" t="inlineStr">
        <is>
          <t>Profit before impairment losses</t>
        </is>
      </c>
      <c r="C19" s="6" t="n">
        <v>2088</v>
      </c>
      <c r="D19" s="6" t="n">
        <v>3017</v>
      </c>
    </row>
    <row r="20">
      <c r="A20" s="4" t="inlineStr">
        <is>
          <t>Impairment losses</t>
        </is>
      </c>
      <c r="C20" s="6" t="n">
        <v>-2858</v>
      </c>
      <c r="D20" s="6" t="n">
        <v>-323</v>
      </c>
    </row>
    <row r="21">
      <c r="A21" s="4" t="inlineStr">
        <is>
          <t>Operating (loss)/profit before tax</t>
        </is>
      </c>
      <c r="C21" s="6" t="n">
        <v>-770</v>
      </c>
      <c r="D21" s="6" t="n">
        <v>2694</v>
      </c>
      <c r="E21" s="4" t="inlineStr">
        <is>
          <t>[3]</t>
        </is>
      </c>
    </row>
    <row r="22">
      <c r="A22" s="4" t="inlineStr">
        <is>
          <t>Tax credit/(charge)</t>
        </is>
      </c>
      <c r="C22" s="6" t="n">
        <v>208</v>
      </c>
      <c r="D22" s="6" t="n">
        <v>-194</v>
      </c>
    </row>
    <row r="23">
      <c r="A23" s="4" t="inlineStr">
        <is>
          <t>(Loss)/profit for the period</t>
        </is>
      </c>
      <c r="C23" s="6" t="n">
        <v>-562</v>
      </c>
      <c r="D23" s="6" t="n">
        <v>2500</v>
      </c>
    </row>
    <row r="24">
      <c r="A24" s="3" t="inlineStr">
        <is>
          <t>Attributable to:</t>
        </is>
      </c>
    </row>
    <row r="25">
      <c r="A25" s="4" t="inlineStr">
        <is>
          <t>Ordinary shareholders</t>
        </is>
      </c>
      <c r="C25" s="6" t="n">
        <v>-705</v>
      </c>
      <c r="D25" s="6" t="n">
        <v>2038</v>
      </c>
    </row>
    <row r="26">
      <c r="A26" s="4" t="inlineStr">
        <is>
          <t>Preference shareholders</t>
        </is>
      </c>
      <c r="C26" s="6" t="n">
        <v>16</v>
      </c>
      <c r="D26" s="6" t="n">
        <v>20</v>
      </c>
    </row>
    <row r="27">
      <c r="A27" s="4" t="inlineStr">
        <is>
          <t>Paid-in equity holders</t>
        </is>
      </c>
      <c r="C27" s="6" t="n">
        <v>192</v>
      </c>
      <c r="D27" s="6" t="n">
        <v>182</v>
      </c>
    </row>
    <row r="28">
      <c r="A28" s="4" t="inlineStr">
        <is>
          <t>Non-controlling interests</t>
        </is>
      </c>
      <c r="C28" s="6" t="n">
        <v>-65</v>
      </c>
      <c r="D28" s="6" t="n">
        <v>260</v>
      </c>
    </row>
    <row r="29">
      <c r="A29" s="4" t="inlineStr">
        <is>
          <t>(Loss)/profit for the period</t>
        </is>
      </c>
      <c r="C29" s="5" t="n">
        <v>-562</v>
      </c>
      <c r="D29" s="5" t="n">
        <v>2500</v>
      </c>
    </row>
    <row r="30">
      <c r="A30" s="3" t="inlineStr">
        <is>
          <t>Per ordinary share</t>
        </is>
      </c>
    </row>
    <row r="31">
      <c r="A31" s="4" t="inlineStr">
        <is>
          <t>Earnings per ordinary share</t>
        </is>
      </c>
      <c r="C31" s="7" t="n">
        <v>-0.058</v>
      </c>
      <c r="D31" s="7" t="n">
        <v>0.169</v>
      </c>
    </row>
    <row r="32">
      <c r="A32" s="4" t="inlineStr">
        <is>
          <t>Earnings per ordinary share - fully diluted</t>
        </is>
      </c>
      <c r="C32" s="7" t="n">
        <v>-0.058</v>
      </c>
      <c r="D32" s="7" t="n">
        <v>0.168</v>
      </c>
    </row>
    <row r="33"/>
    <row r="34">
      <c r="A34" s="4" t="inlineStr">
        <is>
          <t>[1]</t>
        </is>
      </c>
      <c r="B34" s="4" t="inlineStr">
        <is>
          <t>Negative interest on loans is reported as interest payable. Negative interest on customer deposits is reported as interest receivable</t>
        </is>
      </c>
    </row>
    <row r="35">
      <c r="A35" s="4" t="inlineStr">
        <is>
          <t>[2]</t>
        </is>
      </c>
      <c r="B35" s="4" t="inlineStr">
        <is>
          <t>Half year ended 30 June 2019 includes a property impairment of £133 million and accelerated depreciation of £66 million in relation to the planned reduction of the property portfolio.</t>
        </is>
      </c>
    </row>
    <row r="36">
      <c r="A36" s="4" t="inlineStr">
        <is>
          <t>[3]</t>
        </is>
      </c>
      <c r="B36" s="4" t="inlineStr">
        <is>
          <t>2019 has been re-presented to align to the balance sheet classification. Furthermore, MREL was previously presented in Operating activities is now presented in Financing activities</t>
        </is>
      </c>
    </row>
  </sheetData>
  <mergeCells count="7">
    <mergeCell ref="A1:B2"/>
    <mergeCell ref="C1:E1"/>
    <mergeCell ref="D2:E2"/>
    <mergeCell ref="A33:D33"/>
    <mergeCell ref="B34:D34"/>
    <mergeCell ref="B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liabilities and commitments</t>
        </is>
      </c>
      <c r="B1" s="2" t="inlineStr">
        <is>
          <t>6 Months Ended</t>
        </is>
      </c>
    </row>
    <row r="2">
      <c r="B2" s="2" t="inlineStr">
        <is>
          <t>Jun. 30, 2020</t>
        </is>
      </c>
    </row>
    <row r="3">
      <c r="A3" s="3" t="inlineStr">
        <is>
          <t>Contingent liabilities and commitments</t>
        </is>
      </c>
    </row>
    <row r="4">
      <c r="A4" s="4" t="inlineStr">
        <is>
          <t>Contingent liabilities and commitments</t>
        </is>
      </c>
      <c r="B4" s="4" t="inlineStr">
        <is>
          <t>13. Contingent liabilities and commitments
The amounts shown in the table below are intended only to provide an indication of the volume of business outstanding at 30 June 2020. Although NatWest Group is exposed to credit risk in the event of a customer’s failure to meet its obligations, the amounts shown do not, and are not intended to, provide any indication of NatWest Group’s expectation of future losses.
30 June
31 December
£m
£m
Guarantees
2,457
2,757
Other contingent liabilities
2,388
2,478
Standby facilities, credit lines and other commitments
119,469
119,760
Contingent liabilities and commitments
124,314
124,995
Contingent liabilities arise in the normal course of NatWest Group's business; credit exposure is subject to the bank’s normal contro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tigations, investigations and reviews</t>
        </is>
      </c>
      <c r="B1" s="2" t="inlineStr">
        <is>
          <t>6 Months Ended</t>
        </is>
      </c>
    </row>
    <row r="2">
      <c r="B2" s="2" t="inlineStr">
        <is>
          <t>Jun. 30, 2020</t>
        </is>
      </c>
    </row>
    <row r="3">
      <c r="A3" s="3" t="inlineStr">
        <is>
          <t>Litigation, investigations and reviews</t>
        </is>
      </c>
    </row>
    <row r="4">
      <c r="A4" s="4" t="inlineStr">
        <is>
          <t>Litigation, investigations and reviews</t>
        </is>
      </c>
      <c r="B4" s="4" t="inlineStr">
        <is>
          <t>14. Litigation, investigations and reviews
NatWest Group plc (formerly The Royal Bank of Scotland Group plc) and certain members of NatWest Group are party to legal proceedings and the subject of investigation and other regulatory and governmental action (‘Matters’) in the United Kingdom (UK), the United States (US), the European Union (EU) and other jurisdictions.
NatWest Group recognises a provision for a liability in relation to these Matters when it is probable that an outflow of economic benefits will be required to settle an obligation resulting from past events, and a reliable estimate can be made of the amount of the obligation.
In many proceedings and investigations, it is not possible to determine whether any loss is probable, or to estimate reliably the amount of any loss, either as a direct consequence of the relevant proceedings and investigations or as a result of adverse impacts or restrictions on NatWest Group’s reputation, businesses and operations. Numerous legal and factual issues may need to be resolved, including through potentially lengthy discovery and document production exercises and determination of important factual matters, and by addressing novel or unsettled legal questions relevant to the proceedings in question, before a liability can reasonably be estimated for any claim. NatWest Group cannot predict if, how, or when such claims will be resolved or what the eventual settlement, damages, fine, penalty or other relief, if any, may be, particularly for claims that are at an early stage in their development or where claimants seek substantial or indeterminate damages.
There are situations where NatWest Group may pursue an approach that in some instances leads to a settlement agreement. This may occur in order to avoid the expense, management distraction or reputational implications of continuing to contest liability, or in order to take account of the risks inherent in defending claims or investigations, even for those Matters for which NatWest Group believes it has credible defences and should prevail on the merits. The uncertainties inherent in all such Matters affect the amount and timing of any potential outflows for both Matters with respect to which provisions have been established and other contingent liabilities.
The future outflow of resources in respect of any Matter may ultimately prove to be substantially greater than or less than the aggregate provision that NatWest Group has recognised. Where (and as far as) liability cannot be reasonably estimated, no provision has been recognised.
NatWest Group expects that in future periods, additional provisions, settlement amounts and customer redress payments will be necessary, in amounts that are expected to be substantial in some instances.
For a discussion of certain risks associated with NatWest Group’s litigation, investigations and reviews, see the Risk Factor relating to legal, regulatory and governmental actions and investigations set out on page 297 of NatWest Group’s 2019 Annual Report &amp; Accounts on Form 20-F.
Litigation
Residential mortgage-backed securities (RMBS) litigation in the US
NatWest Group companies continue to defend RMBS-related claims in the US in which plaintiffs allege that certain disclosures made in connection with the relevant offerings of RMBS contained materially false or misleading statements and/or omissions regarding the underwriting standards pursuant to which the mortgage loans underlying the RMBS were issued.
The remaining RMBS lawsuits against NatWest Group companies consist of cases filed by the Federal Home Loan Bank of Seattle and the Federal Deposit Insurance Corporation that together involve the issuance of less than US$1 billion of RMBS issued primarily from 2005 to 2007. In addition, NatWest Markets Securities Inc. (NWMSI) previously agreed to settle a purported RMBS class action entitled New Jersey Carpenters Health Fund v. Novastar Mortgage Inc. et al. for US$55.3 million. This was paid into escrow pending court approval of the settlement, which was granted in March 2019, but which is now the subject of an appeal by a class member who does not want to participate in the settlement.
London Interbank Offered Rate (LIBOR) and other rates litigation
NWM Plc and certain other members of NatWest Group, including NatWest Group plc, are defendants in a number of class actions and individual claims pending in the United States District Court for the Southern District of New York (SDNY) with respect to the setting of LIBOR and certain other benchmark interest rates. The complaints allege that certain members of NatWest Group and other panel banks violated various federal laws, including the US commodities and antitrust laws, and state statutory and common law, as well as contracts, by manipulating LIBOR and prices of LIBOR-based derivatives in various markets through various means.
Several class actions relating to USD LIBOR, as well as more than two dozen non-class actions concerning USD LIBOR, are part of a co-ordinated proceeding in the SDNY. In December 2016, the SDNY held that it lacks personal jurisdiction over NWM Plc with respect to certain claims. As a result of that decision, all NatWest Group companies have been dismissed from each of the USD LIBOR-related class actions (including class actions on behalf of over-the-counter plaintiffs, exchange-based purchaser plaintiffs, bondholder plaintiffs, and lender plaintiffs), but seven non-class cases in the co-ordinated proceeding remain pending against NatWest Group defendants. The dismissal of NatWest Group companies for lack of personal jurisdiction is the subject of a pending appeal to the United States Court of Appeals for the Second Circuit. In March 2020, NatWest Group companies finalised a settlement resolving the class action on behalf of bondholder plaintiffs (those who held bonds issued by non-defendants on which interest was paid from 2007 to 2010 at a rate expressly tied to USD LIBOR). The amount of the settlement (which was covered by an existing provision) has been paid into escrow pending court approval of the settlement.
Among the non-class claims dismissed by the SDNY in December 2016 were claims that the Federal Deposit Insurance Corporation (FDIC) had asserted on behalf of certain failed US banks. In July 2017, the FDIC, on behalf of 39 failed US banks, commenced substantially similar claims against NatWest Group companies and others in the High Court of Justice of England and Wales. The action alleges that the defendants breached English and European competition law, as well as asserting common law claims of fraud under US law.
In addition, there are two class actions relating to JPY LIBOR and Euroyen TIBOR, both pending before the same judge in the SDNY. In the first class action, which relates to Euroyen TIBOR futures contracts, the court dismissed the plaintiffs’ antitrust claims in March 2014, but declined to dismiss their claims under the Commodity Exchange Act for price manipulation. The Commodity Exchange Act claims are now the subject of a further motion to dismiss on the ground that they are impermissibly extraterritorial. The second class action relates to other derivatives allegedly tied to JPY LIBOR and Euroyen TIBOR. The court dismissed that case in March 2017 on the ground that the plaintiffs lack standing. However, the United States Court of Appeals reinstated the claims on 1 April 2020, and the case has returned to the SDNY for further litigation.
In addition to the above, five other class action complaints were filed against NatWest Group companies in the SDNY, each relating to a different reference rate. The SDNY dismissed all claims against NWM Plc in the case relating to Euribor for lack of personal jurisdiction in February 2017. The SDNY dismissed, for various reasons, the case relating to the Singapore Interbank Offered Rate and Singapore Swap Offer Rate on 26 July 2019, the case relating to Pound Sterling LIBOR on 16 August 2019, and the case relating to Swiss Franc LIBOR on 16 September 2019. Plaintiffs are appealing each of these four dismissals to the United States Court of Appeals for the Second Circuit. In the fifth class action, which relates to the Australian Bank Bill Swap Reference Rate, the SDNY on 13 February 2020 declined to dismiss the amended complaint as against NWM Plc and certain other defendants, but dismissed it as to other members of NatWest Group (including NatWest Group plc). The claims against non-dismissed defendants (including NWM Plc) are now proceeding in discovery.
NWM Plc has also been named as a defendant in a motion to certify a class action relating to LIBOR in the Tel Aviv District Court in Israel. NWM Plc has filed a motion for cancellation of service, which was granted on 28 July 2020. That decision may be appealed and the claimants may seek to re-raise the claims in the future, in which case, NWM Plc may seek to file other potentially dispositive motions.
In January 2019, a class action antitrust complaint was filed in the SDNY alleging that the defendants (USD ICE LIBOR panel banks and affiliates) have conspired to suppress USD ICE LIBOR from 2014 to the present by submitting incorrect information to ICE about their borrowing costs. The NatWest Group defendants are NatWest Group plc, NWM Plc, NWMSI and NWB Plc. The defendants made a motion to dismiss this case, which was granted by the court on 26 March 2020. Plaintiffs' appeal of the dismissal is pending in the United States Court of Appeals for the Second Circuit.
FX antitrust litigation
NWM Plc, NWMSI and / or NatWest Group plc are defendants in several cases relating to NWM Plc’s foreign exchange (FX) business, each of which is pending before the same federal judge in the SDNY. In 2015, NWM Plc paid US$255 million to settle the consolidated antitrust class action on behalf of persons who entered into over-the-counter FX transactions with defendants or who traded FX instruments on exchanges. That settlement received final court approval in August 2018. In November 2018, some members of the settlement class who opted out of the settlement filed their own non-class complaint in the SDNY asserting antitrust claims against NWM Plc, NWMSI and other banks. Those opt-out claims are proceeding in discovery. In December 2018, some of the same claimants, as well as others, filed proceedings in the High Court of Justice of England and Wales, asserting competition claims against NWM Plc and several other banks. The claim was served in April 2019.
Two other FX-related class actions remain pending in the SDNY. First, there is a class action on behalf of ‘consumers and end-user businesses,’ which is proceeding against NWM Plc and others in discovery and the class certification phase. Second, there is a class action on behalf of ‘indirect purchasers’ of FX instruments (which plaintiffs define as persons who transacted FX instruments with retail foreign exchange dealers that transacted directly with defendant banks). Parties in the second class action executed a settlement agreement in May 2020. NWM Plc has paid the settlement (which was covered by an existing provision) into escrow pending court approval of the settlement.
In May 2019, a class action was filed in the Federal Court of Australia against NWM Plc and other banks on behalf of persons who bought or sold currency through FX spots or forwards between 1 January 2008 and 15 October 2013 with a total transaction value exceeding AUS $0.5 million. NatWest Group plc has been named in the action as a ‘cartel party’, but is not a defendant. The claim was served in June 2019.
On 29 July and 11 December 2019, two separate applications seeking opt-out collective proceedings orders were filed in the UK Competition Appeal Tribunal against NatWest Group plc, NWM Plc and other banks. Both applications have been brought on behalf of persons who, between 18 December 2007 and 31 January 2013, entered into a relevant FX spot or outright forward transaction in the EEA with a relevant financial institution or on an electronic communications network. A hearing has been scheduled for March 2021 to determine class certification and which of the two opt-out applications should be permitted to represent the class.
Two motions to certify FX-related class actions were filed in the Tel Aviv District Court in Israel in September and October 2018, and were subsequently consolidated into one motion. The consolidated motion, which names NatWest Group plc as the defendant, was served on NatWest Group plc on 26 May 2020. NatWest Group plc intends to file a motion for cancellation of service.
Certain other foreign exchange transaction related claims have been or may be threatened. NatWest Group cannot predict whether any of these claims will be pursued, but expects that some may.
Government securities antitrust litigation
NWMSI and certain other US broker-dealers are defendants in a consolidated antitrust class action pending in the SDNY on behalf of persons who transacted in US Treasury securities or derivatives based on such instruments, including futures and options. The plaintiffs allege that defendants rigged the US Treasury securities auction bidding process to deflate prices at which they bought such securities and colluded to increase the prices at which they sold such securities to plaintiffs. The defendants’ motion to dismiss this matter remains pending.
Class action antitrust claims commenced in March 2019 are pending in the SDNY against NWM Plc, NWMSI and other banks in respect of Euro-denominated bonds issued by European central banks (EGBs). The complaint alleges a conspiracy among dealers of EGBs to widen the bid-ask spreads they quoted to customers, thereby increasing the prices customers paid for the EGBs or decreasing the prices at which customers sold the bonds. The class consists of those who purchased or sold EGBs in the US between 2007 and 2012. The defendants filed a motion to dismiss this matter, which was granted by the court in respect of NWM Plc and NWMSI on 23 July 2020, subject to plaintiffs attempting to remedy the pleading deficiencies identified by the court through an amended complaint.
Swaps antitrust litigation
NWM Plc and other members of NatWest Group , including NatWest Group plc, as well as a number of other interest rate swap dealers, are defendants in several cases pending in the SDNY alleging violations of the US antitrust laws in the market for interest rate swaps. There is a consolidated class action complaint on behalf of persons who entered into interest rate swaps with the defendants, as well as non-class action claims by three swap execution facilities (TeraExchange, Javelin, and trueEx). The plaintiffs allege that the swap execution facilities would have successfully established exchange-like trading of interest rate swaps if the defendants had not unlawfully conspired to prevent that from happening through boycotts and other means. Discovery in these cases is complete, and the plaintiffs' motion for class certification remains pending.
In addition, in June 2017, TeraExchange filed a complaint against NatWest Group companies, including NatWest Group plc, as well as a number of other credit default swap dealers, in the SDNY. TeraExchange alleges it would have established exchange-like trading of credit default swaps if the defendant dealers had not engaged in an unlawful antitrust conspiracy. In October 2018, the court dismissed all claims against NatWest Group companies.
Odd lot corporate bond trading antitrust litigation
NWMSI is the subject of a class action antitrust complaint filed in the SDNY against NWMSI and several other securities dealers. The complaint alleges that, from August 2006 to the present, the defendants conspired artificially to widen spreads for odd lots of corporate bonds bought or sold in the United States secondary market and to boycott electronic trading platforms that would have allegedly promoted pricing competition in the market for such bonds. The schedule in the case contemplates that defendants will make a motion to dismiss the complaint in this matter in September 2020.
Madoff
NWM N.V. is a defendant in two actions filed by Irving Picard, as trustee for the bankruptcy estates of Bernard L. Madoff and Bernard L. Madoff Investment Securities LLC, in bankruptcy court in New York. In both cases, the trustee alleges that certain transfers received by NWM N.V. amounted to fraudulent conveyances that should be clawed back for the benefit of the Madoff estate.
In the primary action, filed in December 2010, the trustee is seeking to clawback a total of US$276.3 million in redemptions that NWM N.V. allegedly received from certain Madoff feeder funds and certain swap counterparties. On 31 March 2020, the bankruptcy court denied the trustee’s request for leave to amend its complaint to include additional allegations against NWM N.V., holding that, even with the proposed amendments, the complaint would fail as a matter of law to state a valid claim against NWM N.V. The trustee has commenced an appeal of the bankruptcy court’s decision. In the second action, filed in October 2011, the trustee seeks to recover an additional US$21.8 million. In November 2016, the bankruptcy court dismissed this case on international comity grounds, and that decision was appealed. In February 2019, the United States Court of Appeals for the Second Circuit reversed the bankruptcy court’s decision and the case is now returning to the bankruptcy court for further proceedings.
Interest rate hedging products and similar litigation
NatWest Group continues to deal with a small number of active litigation claims in the UK relating to the alleged mis-selling of interest rate hedging products.
Separately, NWM Plc is defending claims filed in France by three French local authorities relating to structured interest rate swaps. NWM N.V. was named as a co-defendant in two of the three claims, and has now been dismissed from one of them. The plaintiffs allege, among other things, that the swaps are void for being illegal transactions, that they were mis-sold, and that information / advisory duties were breached. Of the three claims, one is being appealed to the Supreme Court, one has been remitted from the Supreme Court to the Court of Appeal for reconsideration of one aspect, and judgment in the third was granted from the lower court in favour of NWM Plc on 2 July 2020.
EUA trading litigation
HMRC issued a tax assessment in 2012 against NatWest Group plc for approximately £86 million regarding a value-added-tax (VAT) matter in relation to the trading of European Union Allowances (EUAs) by a joint venture subsidiary in 2009. NatWest Group plc has lodged an appeal, which is still to be heard, before the First-tier Tribunal (Tax), a specialist tax tribunal, challenging the assessment (the 'Tax Dispute'). In the event that the assessment is upheld, interest and costs would be payable, and a penalty of up to 100 per cent of the VAT held to have been legitimately denied by HMRC could also be levied. Separately, NWM Plc was a named defendant in civil proceedings before the High Court of Justice of England and Wales brought in 2015 by ten companies (all in liquidation) (the 'Liquidated Companies') and their respective liquidators (together, 'the Claimants'). The Liquidated Companies previously traded in EUAs in 2009 and were alleged to be defaulting traders within (or otherwise connected to) the EUA supply chains forming the subject of the Tax Dispute. The Claimants claimed approximately £71.4 million plus interest and costs and alleged that NWM Plc dishonestly assisted the directors of the Liquidated Companies in the breach of their statutory duties and/or knowingly participated in the carrying on of the business of the Liquidated Companies with intent to defraud creditors. The trial in that matter concluded in July 2018 and judgment was issued on 10 March 2020. The court held that NWM Plc and Mercuria Energy Europe Trading Limited were liable for dishonestly assisting and knowingly being a party to fraudulent trading during a seven business day period in 2009, with damages, interest and costs still to be determined by the court. NWM Plc is appealing the judgment.
US Anti-Terrorism Act litigation
NWB Plc is defending lawsuits filed in the United States District Court for the Eastern District of New York by a number of US nationals (or their estates, survivors, or heirs) who were victims of terrorist attacks in Israel. The plaintiffs allege that NWB Plc is liable for damages arising from those attacks pursuant to the US Anti-Terrorism Act because NWB Plc previously maintained bank accounts and transferred funds for the Palestine Relief &amp; Development Fund, an organisation which plaintiffs allege solicited funds for Hamas, the alleged perpetrator of the attacks.
In October 2017, the trial court dismissed claims against NWB Plc with respect to two of the 18 terrorist attacks at issue. In March 2018, the trial court granted a request by NWB Plc for leave to file a renewed summary judgment motion in respect of the remaining claims, and in March 2019, the court granted summary judgment in favour of NWB Plc. The plaintiffs’ appeal of the judgment to the United States Court of Appeals for the Second Circuit is pending.
NWM N.V. and certain other financial institutions are defendants in several actions pending in the United States District Courts for the Eastern and Southern Districts of New York, filed by a number of US nationals (or their estates, survivors, or heirs), most of whom are or were US military personnel, who were killed or injured in attacks in Iraq between 2003 and 2011. NWM Plc is also a defendant in some of these cases.
The attacks at issue in the cases were allegedly perpetrated by Hezbollah and certain Iraqi terror cells allegedly funded by the Islamic Republic of Iran. According to the plaintiffs’ allegations, the defendants are liable for damages arising from the attacks because they allegedly conspired with Iran and certain Iranian banks to assist Iran in transferring money to Hezbollah and the Iraqi terror cells, in violation of the US Anti-Terrorism Act, by agreeing to engage in ‘stripping’ of transactions initiated by the Iranian banks so that the Iranian nexus to the transactions would not be detected.
The first of these actions was filed in the United States District Court for the Eastern District of New York in November 2014. On 16 September 2019, the district court dismissed the case, finding that the claims were deficient for several reasons, including lack of sufficient allegations as to the alleged conspiracy and causation. The plaintiffs are appealing the decision to the United States Court of Appeals for the Second Circuit. Another action, filed in the SDNY in 2017, was dismissed in March 2019 on similar grounds. The dismissal is subject to appeal by the plaintiffs. Other follow-on actions that are substantially similar to the two that have now been dismissed are pending in the same courts.
Securities underwriting litigation
NWMSI is an underwriter defendant in several securities class actions in the US in which plaintiffs generally allege that an issuer of public debt or equity securities, as well as the underwriters of the securities (including NWMSI), are liable to purchasers for misrepresentations and omissions made in connection with the offering of such securities.
Investigations and reviews
NatWest Group’s businesses and financial condition can be affected by the actions of various governmental and regulatory authorities in the UK, the US, the EU and elsewhere. NatWest Group has engaged, and will continue to engage, in discussions with relevant governmental and regulatory authorities, including in the UK, the US, the EU and elsewhere, on an ongoing and regular basis, and in response to informal and formal inquiries or investigations, regarding operational, systems and control evaluations and issues including those related to compliance with applicable laws and regulations, including consumer protection, business conduct, competition / anti-trust, anti-bribery, anti-money laundering and sanctions regimes.
The NatWest Markets business in particular has been providing, and continues to provide, information regarding a variety of matters, including, for example, the setting of benchmark rates and related derivatives trading, conduct in the foreign exchange market, and various issues relating to the issuance, underwriting, and sales and trading of fixed-income securities, including structured products and government securities, some of which have resulted, and others of which may result, in investigations or proceedings.
Any matters discussed or identified during such discussions and inquiries may result in, among other things, further inquiry or investigation, other action being taken by governmental and regulatory authorities, increased costs being incurred by NatWest Group, remediation of systems and controls, public or private censure, restriction of NatWest Group’s business activities and/or fines. Any of the events or circumstances mentioned in this paragraph or below could have a material adverse effect on NatWest Group, its business, authorisations and licences, reputation, results of operations or the price of securities issued by it.
NatWest Group is co-operating fully with the investigations and reviews described below.
US investigations relating to fixed-income securities
In the US, NatWest Group companies have in recent years been involved in investigations relating to, among other things, issuance, underwriting and trading in RMBS and other mortgage-backed securities and collateralised debt obligations (CDOs).
Investigations by the US Department of Justice (DoJ) and several state attorneys general relating to the issuance and underwriting of RMBS were previously resolved. Certain other state attorneys general have sought information regarding similar issues, and NatWest Group is aware that at least one such investigation is ongoing.
In October 2017, NWMSI entered into a non-prosecution agreement (NPA) with the United States Attorney for the District of Connecticut (USAO) in connection with alleged misrepresentations to counterparties relating to secondary trading in various forms of asset-backed securities. In the NPA, the USAO agreed not to file criminal charges relating to certain conduct and information described in the NPA, conditioned on NWMSI and affiliated companies complying with the NPA’s reporting and conduct requirements during its term, including by not engaging in conduct during the NPA that the USAO determines was a felony under federal or state law or a violation of the anti-fraud provisions of the United States securities law.
The NatWest Markets business is currently responding to a separate criminal investigation by the USAO and DoJ concerning unrelated trading by certain NatWest Markets former traders involving alleged spoofing. The NPA (referred to above) has been extended as the criminal investigation has progressed and related discussions with the USAO and the DoJ, including relating to the impact of such alleged conduct on the status of the NPA and the potential consequences thereof, have been ongoing. The duration and outcome of these matters remain uncertain, including in respect of whether settlement may be reached. Material adverse collateral consequences, in addition to further substantial costs and the recognition of further provisions, may occur depending on the outcome of the investigations, as further described in the Risk Factor relating to legal, regulatory and governmental actions and investigations set out on page 297 of NatWest Group’s 2019 Annual Report &amp; Accounts on Form 20-F.
Foreign exchange related investigations
In 2014 and 2015, NWM Plc paid significant penalties to resolve investigations into its FX business by the FCA, the CFTC, the DoJ, and the Board of Governors of the Federal Reserve System (Federal Reserve). The settlement included a cease and desist order, which was terminated by the Federal Reserve with effect from 12 February 2020. In May and June 2019, NatWest Group plc and NWM Plc reached settlements totalling approximately EUR 275 million in connection with the EC and certain other related competition law investigations into FX trading. NWM Plc continues to co-operate with ongoing investigations from competition authorities on similar issues relating to past FX trading. The exact timing and amount of future financial penalties, related risks and collateral consequences remain uncertain and may be material.
FCA review of NatWest Group’s treatment of SMEs
In 2014, the FCA appointed an independent Skilled Person under section 166 of the Financial Services and Markets Act 2000 to review NatWest Group’s treatment of SME customers whose relationship was managed by NatWest Group’s Global Restructuring Group (GRG) in the period 1 January 2008 to 31 December 2013.
In response to the Skilled Person’s final report and update in 2016, NatWest Group announced redress steps for SME customers in the UK and the Republic of Ireland that were in GRG between 2008 and 2013. These steps were (i) an automatic refund of certain complex fees; and (ii) a new complaints process, overseen by an independent third party. The complaints process has since closed to new complaints.
NatWest Group’s remaining provisions in relation to these matters at 30 June 2020 were £72 million.
Investment advice review
As a result of an FSA review in 2013, the FCA required NatWest Group to carry out a past business review and customer contact exercise on a sample of historic customers who received investment advice on certain lump sum products, during the period from March to December 2012. The review was conducted under section 166 of the Financial Services and Markets Act 2000. Redress was paid to certain customers in that sample group.
NatWest Group later agreed with the FCA that it would carry out a wider review/remediation exercise relating to certain investment, insurance and pension sales from 1 January 2011 to 1 April 2015. That exercise is now complete. Phase 2 (covering sales in 2010) started in April 2018 and, with the exception of a small cohort of former customers for whom there is an extended completion date, was materially completed by the end of 2019, with full completion and formal closure expected by the end of 2020.
In addition, NatWest Group agreed with the FCA that it would carry out a remediation exercise, for a specific customer segment who were sold a particular structured product. Redress was paid to certain customers who took out the structured product. This remediation activity was completed in December 2019.
NatWest Group’s remaining provisions in relation to these matters at 30 June 2020 were £6 million.
During October 2019, the FCA notified NatWest Group of its intention to appoint a Skilled Person under section 166 of the Financial Services and Markets Act 2000 to conduct a review of whether NatWest Group’s past business review of investment advice provided during 2010 to 2015 was subject to appropriate governance and accountability and led to appropriate customer outcomes. NatWest Group is co-operating with the Skilled Person’s review, which is ongoing.
FCA investigation into NatWest Group’s compliance with the Money Laundering Regulations 2007
In July 2017, the FCA notified NatWest Group that it was undertaking an investigation into NatWest Group’s compliance with the Money Laundering Regulations 2007 in relation to certain customers. There are currently two areas under review: (1) compliance with Money Laundering Regulations in respect of Money Service Business customers; and (2) the Suspicious Transactions regime in relation to the events surrounding particular customers. The investigations in both areas are assessing both criminal and civil culpability. NatWest Group is co-operating with the investigations, including responding to information requests from the FCA.
Systematic Anti-Money Laundering Programme assessment
In December 2018, the FCA commenced a Systematic Anti-Money Laundering Programme assessment of NatWest Group. The FCA provided its written findings to NatWest Group in June 2019, and NatWest Group responded on 8 August 2019. On 28 August 2019, the FCA instructed NatWest Group to appoint a Skilled Person to provide assurance on financial crime governance arrangements in relation to two financial crime change programmes. NatWest Group is co-operating with the Skilled Person's review, which is ongoing.
FCA mortgages market study
In December 2016, the FCA launched a market study into the provision 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15. Related party transactions
UK Government
The UK Government and bodies controlled or jointly controlled by the UK Government and bodies over which it has significant influence are related parties of the NatWest Group. The NatWest Group enters into transactions with many of these bodies.
Bank of England facilities
In the ordinary course of business, the NatWest Group may from time to time access market-wide facilities provided by the Bank of England.
The NatWest Group’s other transactions with the UK Government include the payment of taxes, principally UK corporation tax and value added tax; national insurance contributions; local authority rates; and regulatory fees and levies (including the bank levy and FSCS levies).
Other related parties
(a)
In their roles as providers of finance, NatWest Group companies provide development and other types of capital support to businesses. These investments are made in the normal course of business. In some instances, the investment may extend to ownership or control over 20% or more of the voting rights of the investee company. However, these investments are not considered to give rise to transactions of a materiality requiring disclosure under IAS 24.
(b)
The NatWest Group recharges The NatWest Group Pension Fund with the cost of administration services incurred by it. The amounts involved are not material to the NatWest Group.
Full details of the NatWest Group’s related party transactions for the year ended 31 December 2019 are included in the NatWest Group plc (formerly The Royal Bank of Scotland Group plc) 2019 Annual Report &amp; Accounts on Form 20-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ent Company Balance Sheet</t>
        </is>
      </c>
      <c r="B1" s="2" t="inlineStr">
        <is>
          <t>6 Months Ended</t>
        </is>
      </c>
    </row>
    <row r="2">
      <c r="B2" s="2" t="inlineStr">
        <is>
          <t>Jun. 30, 2020</t>
        </is>
      </c>
    </row>
    <row r="3">
      <c r="A3" s="3" t="inlineStr">
        <is>
          <t>Parent Company Balance Sheet</t>
        </is>
      </c>
    </row>
    <row r="4">
      <c r="A4" s="4" t="inlineStr">
        <is>
          <t>Parent Company Balance Sheet</t>
        </is>
      </c>
      <c r="B4" s="4" t="inlineStr">
        <is>
          <t>16. Parent Company Balance Sheet
At each reporting date, the company assesses whether there is any indication that its investment in a subsidiary is impaired. If any such indication exists, the company undertakes an impairment test by comparing the carrying value of the investment in the subsidiary with its estimated recoverable amount. The recoverable amount of an investment in a subsidiary is the higher of its fair value less cost to sell and its value in use. Impairment testing inherently involves a number of judgments: the choice of appropriate discount and growth rates; and the estimation of fair value.
At 30 June, an impairment of £9 billion (2019 - £1.5 billion) has been recognised in the parent company balance sheet. The parent company balance sheet is not presented. The investment in NatWest Holdings Limited was impaired to net realisable value, as value in use fell below the net realisable value. This reduces the distributable reserves of the company from £36.5 billion to £26.8 billion. The 2019 impairment mainly related to the company's investment in NWM Plc due to the decline in net realisable value as a result of challenging market conditions.
Future increases in the net realisable value or value in use of a subsidiary may permit a reversal of this impairment, while falls in the recoverable amount will result in further impair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6 Months Ended</t>
        </is>
      </c>
    </row>
    <row r="2">
      <c r="B2" s="2" t="inlineStr">
        <is>
          <t>Jun. 30, 2020</t>
        </is>
      </c>
    </row>
    <row r="3">
      <c r="A3" s="3" t="inlineStr">
        <is>
          <t>Post balance sheet events</t>
        </is>
      </c>
    </row>
    <row r="4">
      <c r="A4" s="4" t="inlineStr">
        <is>
          <t>Post balance sheet events</t>
        </is>
      </c>
      <c r="B4" s="4" t="inlineStr">
        <is>
          <t>17. Post balance sheet events
Other than as disclosed in this document there have been no significant events between 30 June 2020 and the date of approval of this announcement which would require a change to, or additional disclosure, in the announc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mmarised financial information</t>
        </is>
      </c>
      <c r="B1" s="2" t="inlineStr">
        <is>
          <t>6 Months Ended</t>
        </is>
      </c>
    </row>
    <row r="2">
      <c r="B2" s="2" t="inlineStr">
        <is>
          <t>Jun. 30, 2020</t>
        </is>
      </c>
    </row>
    <row r="3">
      <c r="A3" s="3" t="inlineStr">
        <is>
          <t>Summarised financial information</t>
        </is>
      </c>
    </row>
    <row r="4">
      <c r="A4" s="4" t="inlineStr">
        <is>
          <t>Summarised financial information</t>
        </is>
      </c>
      <c r="B4" s="4" t="inlineStr">
        <is>
          <t>18. Summarised financial information
NatWest Markets Plc is a wholly owned subsidiary of NatWest Group plc and was able to offer and sell certain securities in the US from time to time pursuant to a registration statement on Form F-3 filed with the SEC with a full and unconditional guarantee from NatWest Group plc.
Adoption of Rule 13-01 of Regulation S-X
NatWest Group has early adopted the amendments to Rule 3-10 and new Rule 13-01 for simplifying financial and non-financial disclosures of the guarantor and issuer, as issued by Securities Exchange Commission on 2 March 2020.
NatWest Markets Plc utilises an exception provided in Rule 3-10 of Regulation S-X, and therefore does not file its financial statements with the SEC. In accordance with the requirements to qualify for the exception, presented below is summarised financial information for:
·
NatWest Group plc on a stand-alone basis as guarantor; and
·
NatWest Markets Plc on a stand-alone basis as issuer;
NatWest Group fully and unconditionally guarantees payment in full to the holders of securities or debt securities issued by NWM plc. The guarantees will be on a senior basis.
Regulation S-X requires a company to account for its investments in subsidiary undertakings using the equity method, which would increase the results for the period of NatWest Group plc and decrease NatWest Markets Plc in the information below by £8,607 million and £36 million respectively for the half year ended 30 June 2020 (decrease £224 million and increase £52 million, respectively, for the half year ended 30 June 2019).
The net assets of NatWest Group plc would be decreased and NatWest Markets Plc increased in the information below by £1,017 million and £389 million respectively at 30 June 2020 (decreased by £10,240 million and increased by £276 million respectively at 31 December 2019).
Income statement
NatWest
Group plc
NWM Plc
For the six months ended 30 June 2020
£m
£m
Net interest income
(259)
(32)
Non-interest income
(8,898)
673
Total income
(9,157)
641
Operating expenses
(20)
(594)
Impairment releases/(losses)
(2)
(9)
Operating profit/(loss) before tax
(9,179)
38
Tax credit (charge)
75
(64)
Loss for the period
(9,104)
(26)
Attributable to:
Ordinary shareholders
(9,312)
(60)
Preference shareholders
16
—
Paid-in equity holders
192
34
(9,104)
(26)
NatWest
Group plc
NWM Plc
For the six months ended 30 June 2019
£m
£m
Net interest income
(331)
(102)
Non-interest income
2,903
622
Total income
2,572
520
Operating expenses
(37)
(456)
Impairment releases/(losses)
2
34
Operating profit before tax
2,537
98
Tax credit (charge)
(73)
55
Profit for the period
2,464
153
Attributable to:
Ordinary shareholders
2,262
123
Preference shareholders
20
—
Paid-in equity holders
182
30
2,464
153
Balance sheet
NatWest
Group plc
NWM Plc
At 30 June 2020
£m
£m
Assets
Cash and balances at central banks
—
14,477
Trading assets
—
54,543
Derivatives
2,016
180,306
Settlement balances
—
5,132
Loans to banks - amortised cost
—
314
Loans to customers - amortised cost
—
8,133
Amount due from holding company and fellow subsidiaries
31,040
8,942
Other financial assets
306
11,433
Investments in group undertakings
46,834
2,591
Other assets
61
535
Total assets
80,257
286,406
Liabilities
Bank deposits
—
2,746
Customer deposits
—
3,193
Amount due to holding company and fellow subsidiaries
957
15,516
Settlement balances
—
5,137
Trading liabilities
—
58,340
Derivatives
1,343
173,158
Other financial liabilities
22,581
17,062
Subordinated liabilities
11,138
610
Other liabilities
118
1,080
Total liabilities
36,137
276,842
Owners' equity
44,120
9,564
Total equity
44,120
9,564
Total liabilities and equity
80,257
286,406
Balance sheet
NatWest
Group plc
NWM Plc
At 31 December 2019
£m
£m
Assets
Cash and balances at central banks
—
9,953
Trading assets
—
57,768
Derivatives
979
147,458
Settlement balances
—
3,353
Loans to banks - amortised cost
—
238
Loans to customers - amortised cost
—
6,910
Amount due from holding company and fellow subsidiaries
25,018
7,145
Other financial assets
277
11,636
Investments in group undertakings
55,808
2,905
Other assets
1
687
Total assets
82,083
248,053
Liabilities
Bank deposits
—
2,038
Customer deposits
—
2,247
Amount due to holding company and fellow subsidiaries
439
16,858
Settlement balances
—
2,648
Trading liabilities
—
53,576
Derivatives
711
142,390
Other financial liabilities
19,331
16,880
Subordinated liabilities
7,647
590
Other liabilities
168
1,195
Total liabilities
28,296
238,422
Owners’ equity
53,787
9,631
Total equity
53,787
9,631
Total liabilities and equity
82,083
248,053
Trust preferred securities
NatWest Group has issued trust preferred securities through trusts 100% owned by NatWest Group (through partnership interests held by RBSG Capital Corporation and [RBS]), which meet the definition of a finance subsidiary in Regulation S-X, Rule 3-10. The securities represent undivided beneficial interests in the assets of the trusts, which consist of partnership preferred securities representing non-cumulative perpetual preferred limited partnership interests issued by Delaware limited partnerships. NatWest Group plc has provided subordinated guarantees for the benefit of the holders of the trust preferred securities and the partnership preferred securities. Under the terms of the guarantees, NatWest Group has fully and unconditionally guaranteed on a subordinated basis, payments on such trust preferred securities and partnership preferred securities, to the extent they are due to be paid and have not been paid by, or on behalf of, the trusts and the partnerships, as the case may be. Following implementation of IFRS 10 the trusts are no longer consolidated by RBS Group. For those securities that were classified as subordinated liabilities, NatWest Group’s outstanding instruments with the trusts are classified as subordinate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ate of approval</t>
        </is>
      </c>
      <c r="B1" s="2" t="inlineStr">
        <is>
          <t>6 Months Ended</t>
        </is>
      </c>
    </row>
    <row r="2">
      <c r="B2" s="2" t="inlineStr">
        <is>
          <t>Jun. 30, 2020</t>
        </is>
      </c>
    </row>
    <row r="3">
      <c r="A3" s="3" t="inlineStr">
        <is>
          <t>Date of approval</t>
        </is>
      </c>
    </row>
    <row r="4">
      <c r="A4" s="4" t="inlineStr">
        <is>
          <t>Date of approval</t>
        </is>
      </c>
      <c r="B4" s="4" t="inlineStr">
        <is>
          <t>19. Date of approval
This announcement was approved by the Board of Directors on 30 July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t>
        </is>
      </c>
    </row>
    <row r="4">
      <c r="A4" s="4" t="inlineStr">
        <is>
          <t>Accounting policy changes</t>
        </is>
      </c>
      <c r="B4" s="4" t="inlineStr">
        <is>
          <t>Accounting policy changes effective 1 January 2020
Amendments to IFRS 3 Business Combinations (IFRS 3) - Changes to the definition of a business
The IASB amended IFRS 3 to provide additional guidance on the definition of a business. The amendment aims to help entities when determining whether a transaction should be accounted for as a business combination or as an asset acquisition. The amendments are in line with current accounting policy and therefore did not affect the accounts.</t>
        </is>
      </c>
    </row>
    <row r="5">
      <c r="A5" s="4" t="inlineStr">
        <is>
          <t>Accounting Policies, Changes in Accounting Estimates and Errors</t>
        </is>
      </c>
      <c r="B5" s="4" t="inlineStr">
        <is>
          <t>Definition of material - Amendments to IAS 1 - Presentation of Financial Statements (IAS 1) and IAS 8 -Accounting Policies, Changes in Accounting Estimates and Errors (IAS 8)
The IASB clarified the definition of 'material' and aligned the definition of material used in the Conceptual Framework and in other IFRS standards. The amendments clarify that materiality will depend on the nature or magnitude of information. Under the amended definition of materiality, an entity will need to assess whether the information, either individually or in combination with other information, is material in the context of the financial statements. A misstatement of information is material if it could reasonably be expected to influence decisions made by the primary users. NatWest Group's definition and application of materiality is in line with the definition in the amendments.
Interest Rate Benchmark Reform (IBOR reform) Phase I amendments to IFRS 9 and IAS 39
The IASB issued 'Interest Rate Benchmark Reform (Amendments to IFRS 9, IAS 39 and IFRS 7)' as a first reaction to the potential effects the IBOR reform could have on financial reporting. The amendments focused on hedge accounting and allow hedge relationships affected by the IBOR reform to be accounted for as continuing hedges. Amendments are effective for annual reporting periods beginning on or after 1 January 2020. NatWest Group early adopted these amendments for the annual period ending on 31 December 2019.
Phase II of the IASB’s IBOR reform project addressing the wider accounting issues arising from the reform is currently in re-deliberation phase and is expected to be available as a final standard for early adoption for the period ending on 31 December 2020. NatWest Group intends to early adopt the phase II standard. NatWest Group-wide IBOR transition program remains on-track and key milestones have been met. We expect conversion from LIBOR to alternative risk free rates (RFRs) to increase in H2 2020 as RFR-based products become more widely available and key market-driven conversion events occur.
Amendment to IFRS effective 1 June 2020
Covid–19 amendments on lease modifications – Amendments to IFRS 16 – Leases (IFRS 16)
The IASB published 'amendments to IFRS 16 covering Covid-19-Related Rent Concessions’. These provide lessees with an exemption from assessing whether a Covid-19 related rent concession is a lease modification. The amendment is effective for annual reporting periods beginning on or after 1 June 2020. The effect of the amendment on NatWest Group’s financial statements is immaterial and will be adopted from 1 January 2021.</t>
        </is>
      </c>
    </row>
    <row r="6">
      <c r="A6" s="4" t="inlineStr">
        <is>
          <t>Critical accounting policies and key sources of estimation uncertainty</t>
        </is>
      </c>
      <c r="B6" s="4" t="inlineStr">
        <is>
          <t>Critical accounting policies and key sources of estimation uncertainty
The judgements and assumptions that are considered to be the most important to the portrayal of NatWest Group’s financial condition are those relating to goodwill, provisions for liabilities and charges, deferred tax, loan impairment provisions and fair value of financial instruments. These critical accounting policies and judgements are described on page 208 of the NatWest Group plc 2019 Annual Report and Accounts on Form 20-F. During H1 2020, estimation uncertainty has been affected by the Covid-19 pandemic. Management's consideration of this source of uncertainty is outlined in the relevant sections of this announcement (as applicable), including the ECL estimate for the period in the Capital and Risk Management section.</t>
        </is>
      </c>
    </row>
    <row r="7">
      <c r="A7" s="4" t="inlineStr">
        <is>
          <t>Information used for significant estimates</t>
        </is>
      </c>
      <c r="B7" s="4" t="inlineStr">
        <is>
          <t>Information used for significant estimates
The Covid-19 pandemic has continued to cause significant economic and social disruption during the quarter ended 30 June 2020. Key financial estimates are based on a range of anticipated future economic conditions described by internally developed scenarios. Measurement of goodwill, deferred tax and expected credit losses are highly sensitive to reasonably possible changes in those anticipated conditions. Other reasonably possible assumptions about the future include a prolonged financial effect of the Covid-19 pandemic on the economy of the UK and other countries. Changes in judgements and assumptions could result in a material adjustment to those estimates in the next reporting periods, including impairment of goodwill and this has been considered in the risk factors on pages 112 and 1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nalysis of income, expenses and impairment losses (Tables)</t>
        </is>
      </c>
      <c r="B1" s="2" t="inlineStr">
        <is>
          <t>6 Months Ended</t>
        </is>
      </c>
    </row>
    <row r="2">
      <c r="B2" s="2" t="inlineStr">
        <is>
          <t>Jun. 30, 2020</t>
        </is>
      </c>
    </row>
    <row r="3">
      <c r="A3" s="3" t="inlineStr">
        <is>
          <t>Analysis of income, expenses and impairment losses</t>
        </is>
      </c>
    </row>
    <row r="4">
      <c r="A4" s="4" t="inlineStr">
        <is>
          <t>Summary of analysis of income, expenses and impairment losses</t>
        </is>
      </c>
      <c r="B4" s="4" t="inlineStr">
        <is>
          <t>Half year ended
30 June
30 June
£m
£m
Loans to customers - amortised cost
4,698
4,848
Loans to banks - amortised cost
189
346
Other financial assets
303
359
Interest receivable (1)
5,190
5,553
Deposits by banks
89
144
Customer deposits
432
599
Other financial liabilities
481
481
Subordinated liabilities
218
245
Internal funding of trading businesses
118
80
Interest payable (1)
1,338
1,549
Net interest income
3,852
4,004
Net fees and commissions
1,038
1,275
Foreign exchange
344
219
Interest rate
472
397
Credit
(68)
31
Own credit adjustment
53
(46)
Equity, commodities and other
1
(2)
Income from trading activities
802
599
Operating lease and other rental income
119
127
Changes in fair value of financial assets or liabilities designated at fair value through profit or loss (2)
(21)
19
Changes in fair value of other financial assets fair value through profit or loss
(10)
31
Hedge ineffectiveness
(10)
21
Loss on disposal of amortised assets
(16)
—
Profit on disposal of fair value through other comprehensive income assets
108
16
Profit on sale of property, plant and equipment
11
15
Share of profit/(loss) of associated entities
12
(22)
(Loss)/profit on disposal of subsidiaries and associates (3)
(99)
1,037
Other income
52
(5)
Other operating income
146
1,239
Total non-interest income
1,986
3,113
Total income
5,838
7,117
Salaries
(1,290)
(1,260)
Variable compensation
(179)
(185)
Temporary and contract costs
(148)
(207)
Social security costs
(153)
(156)
Pension costs
(164)
(162)
Other
(21)
(58)
Staff costs
(1,955)
(2,028)
Premises and equipment
(651)
(558)
Depreciation and amortisation (4)
(441)
(621)
Other administrative expenses (5)
(696)
(863)
Impairment of other intangible assets
(7)
(30)
Operating expenses
(3,750)
(4,100)
Impairment losses
(2,858)
(323)
Impairments as a % of gross loans to customers
1.59
%
0.21
%
Notes:
(1) Negative interest on loans is reported as interest payable. Negative interest on customer deposits is reported as interest receivable.
(2) Including related derivatives.
(3) Half year ended 30 June 2019 includes a gain of £444 million, a legacy liability release of £256 million and an FX recycling gain of £290 million on completion of the Alawwal bank merger.
(4) Half year ended 30 June 2019 includes a property impairment of £133 million and accelerated depreciation of £66 million in relation to the planned reduction of the property portfolio.
(5) Includes litigation and conduct costs, net of amounts recove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al analysis (Tables)</t>
        </is>
      </c>
      <c r="B1" s="2" t="inlineStr">
        <is>
          <t>6 Months Ended</t>
        </is>
      </c>
    </row>
    <row r="2">
      <c r="B2" s="2" t="inlineStr">
        <is>
          <t>Jun. 30, 2020</t>
        </is>
      </c>
    </row>
    <row r="3">
      <c r="A3" s="3" t="inlineStr">
        <is>
          <t>Segmental analysis</t>
        </is>
      </c>
    </row>
    <row r="4">
      <c r="A4" s="4" t="inlineStr">
        <is>
          <t>Schedule of operating segments</t>
        </is>
      </c>
      <c r="B4" s="4" t="inlineStr">
        <is>
          <t>Net
Net fees
Other
Impairment
interest
and
non-interest
Total
Operating
(losses)/
Operating
income
commissions
income
income
expenses
releases
profit/(loss)
Half year ended 30 June 2020
£m
£m
£m
£m
£m
£m
£m
UK Personal Banking
1,982
204
(1)
2,185
(1,075)
(657)
453
Ulster Bank RoI
194
44
11
249
(245)
(243)
(239)
Commercial Banking
1,370
552
81
2,003
(1,221)
(1,790)
(1,008)
Private Banking
251
130
11
392
(252)
(56)
84
RBS International
201
43
15
259
(126)
(46)
87
NatWest Markets
(34)
76
774
816
(707)
(40)
69
Central items &amp; other
(112)
(11)
57
(66)
(124)
(26)
(216)
Total
3,852
1,038
948
5,838
(3,750)
(2,858)
(770)
Net
Net fees
Other
Impairment
interest
and
non-interest
Total
Operating
(losses)/
Operating
income
commissions
income
income
expenses
releases
profit/(loss)
Half year ended 30 June 2019
£m
£m
£m
£m
£m
£m
£m
UK Personal Banking
2,084
366
(3)
2,447
(1,229)
(181)
1,037
Ulster Bank RoI
200
51
32
283
(281)
21
23
Commercial Banking
1,424
661
80
2,165
(1,262)
(202)
701
Private Banking
261
111
12
384
(232)
3
155
RBS International
242
53
15
310
(119)
3
194
NatWest Markets
(122)
48
1,016
942
(678)
36
300
Central items &amp; other
(85)
(15)
686
586
(299)
(3)
284
Total
4,004
1,275
1,838
7,117
(4,100)
(323)
2,694
Half year ended
30 June 2020
30 June 2019
Inter
Inter
External
segment
Total
External
segment
Total
Total revenue
£m
£m
£m
£m
£m
£m
UK Personal Banking
2,764
24
2,788
3,118
32
3,150
Ulster Bank RoI
277
—
277
309
2
311
Commercial Banking
2,009
47
2,056
2,173
63
2,236
Private Banking
358
99
457
343
120
463
RBS International
269
3
272
319
15
334
NatWest Markets
1,328
4
1,332
1,494
510
2,004
Central items &amp; other (1)
563
(177)
386
1,397
(742)
655
Total
7,568
—
7,568
9,153
—
9,153
Note:
(1)
Analysis of net fees and commissions
UK
Central
Personal
Ulster
Commercial
Private
RBS
NatWest
items
Banking
Bank RoI
Banking
Banking
International
Markets
&amp; other
Total
Half year ended 30 June 2020
£m
£m
£m
£m
£m
£m
£m
£m
Fees and commissions receivable
- Payment services
129
28
256
14
9
9
—
445
- Lending (credit facilities)
37
6
199
2
14
44
—
302
- Credit and debit card fees
144
10
60
4
1
—
—
219
- Investment management, trustee and fiduciary services
1
1
—
113
17
—
—
132
- Underwriting fees
—
—
—
—
—
124
—
124
- Other
34
3
90
18
3
100
(40)
208
Total
345
48
605
151
44
277
(40)
1,430
Fees and commissions payable
(141)
(4)
(53)
(21)
(1)
(201)
29
(392)
Net fees and commissions
204
44
552
130
43
76
(11)
1,038
Half year ended 30 June 2019
Fees and commissions receivable
- Payment services
154
21
323
17
12
15
—
542
- Lending (credit facilities)
266
18
204
1
18
35
—
542
- Credit and debit card fees
189
10
84
6
1
—
—
290
- Investment management, trustee and fiduciary services
22
2
3
91
20
—
—
138
- Underwriting fees
—
—
—
—
—
100
—
100
- Other
36
6
82
12
3
88
(77)
150
Total
667
57
696
127
54
238
(77)
1,762
Fees and commissions payable
(301)
(6)
(35)
(16)
(1)
(190)
62
(487)
Net fees and commissions
366
51
661
111
53
48
(15)
1,275
Total assets and liabilities
30 June 2020
31 December 2019
Assets
Liabilities
Assets
Liabilities
£m
£m
£m
£m
UK Personal Banking
187,056
164,121
182,305
153,999
Ulster Bank RoI
27,631
23,607
25,385
21,012
Commercial Banking
186,013
166,074
165,399
140,863
Private Banking
23,940
29,955
23,304
28,610
RBS International
31,537
29,642
31,738
30,330
NatWest Markets
303,826
286,229
263,885
246,907
Central items &amp; other
46,884
64,198
31,023
57,762
Total
806,887
763,826
723,039
679,4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GBP (£) £ in Millions</t>
        </is>
      </c>
      <c r="B1" s="2" t="inlineStr">
        <is>
          <t>6 Months Ended</t>
        </is>
      </c>
    </row>
    <row r="2">
      <c r="B2" s="2" t="inlineStr">
        <is>
          <t>Jun. 30, 2020</t>
        </is>
      </c>
      <c r="C2" s="2" t="inlineStr">
        <is>
          <t>Jun. 30, 2019</t>
        </is>
      </c>
    </row>
    <row r="3">
      <c r="A3" s="3" t="inlineStr">
        <is>
          <t>Condensed consolidated statement of comprehensive income</t>
        </is>
      </c>
    </row>
    <row r="4">
      <c r="A4" s="4" t="inlineStr">
        <is>
          <t>(Loss)/profit for the period</t>
        </is>
      </c>
      <c r="B4" s="5" t="n">
        <v>-562</v>
      </c>
      <c r="C4" s="5" t="n">
        <v>2500</v>
      </c>
    </row>
    <row r="5">
      <c r="A5" s="3" t="inlineStr">
        <is>
          <t>Items that do not qualify for reclassification</t>
        </is>
      </c>
    </row>
    <row r="6">
      <c r="A6" s="4" t="inlineStr">
        <is>
          <t>Remeasurement of retirement benefit schemes</t>
        </is>
      </c>
      <c r="B6" s="6" t="n">
        <v>68</v>
      </c>
      <c r="C6" s="6" t="n">
        <v>-68</v>
      </c>
    </row>
    <row r="7">
      <c r="A7" s="4" t="inlineStr">
        <is>
          <t>Profit/(loss) on fair value of credit in financial liabilities designated at FVTPL due to own credit risk</t>
        </is>
      </c>
      <c r="B7" s="6" t="n">
        <v>83</v>
      </c>
      <c r="C7" s="6" t="n">
        <v>-96</v>
      </c>
    </row>
    <row r="8">
      <c r="A8" s="4" t="inlineStr">
        <is>
          <t>FVOCI financial assets</t>
        </is>
      </c>
      <c r="B8" s="6" t="n">
        <v>-120</v>
      </c>
      <c r="C8" s="6" t="n">
        <v>38</v>
      </c>
    </row>
    <row r="9">
      <c r="A9" s="4" t="inlineStr">
        <is>
          <t>Tax</t>
        </is>
      </c>
      <c r="C9" s="6" t="n">
        <v>26</v>
      </c>
    </row>
    <row r="10">
      <c r="A10" s="4" t="inlineStr">
        <is>
          <t>Total - Items that do not qualify for reclassification</t>
        </is>
      </c>
      <c r="B10" s="6" t="n">
        <v>31</v>
      </c>
      <c r="C10" s="6" t="n">
        <v>-100</v>
      </c>
    </row>
    <row r="11">
      <c r="A11" s="3" t="inlineStr">
        <is>
          <t>Items that do qualify for reclassification</t>
        </is>
      </c>
    </row>
    <row r="12">
      <c r="A12" s="4" t="inlineStr">
        <is>
          <t>FVOCI financial assets</t>
        </is>
      </c>
      <c r="B12" s="6" t="n">
        <v>-111</v>
      </c>
      <c r="C12" s="6" t="n">
        <v>-12</v>
      </c>
    </row>
    <row r="13">
      <c r="A13" s="4" t="inlineStr">
        <is>
          <t>Cash flow hedges</t>
        </is>
      </c>
      <c r="B13" s="6" t="n">
        <v>417</v>
      </c>
      <c r="C13" s="6" t="n">
        <v>402</v>
      </c>
    </row>
    <row r="14">
      <c r="A14" s="4" t="inlineStr">
        <is>
          <t>Currency translation</t>
        </is>
      </c>
      <c r="B14" s="6" t="n">
        <v>575</v>
      </c>
      <c r="C14" s="6" t="n">
        <v>-241</v>
      </c>
    </row>
    <row r="15">
      <c r="A15" s="4" t="inlineStr">
        <is>
          <t>Tax</t>
        </is>
      </c>
      <c r="B15" s="6" t="n">
        <v>-179</v>
      </c>
      <c r="C15" s="6" t="n">
        <v>-122</v>
      </c>
    </row>
    <row r="16">
      <c r="A16" s="4" t="inlineStr">
        <is>
          <t>Total - Items that do qualify for reclassification</t>
        </is>
      </c>
      <c r="B16" s="6" t="n">
        <v>702</v>
      </c>
      <c r="C16" s="6" t="n">
        <v>27</v>
      </c>
    </row>
    <row r="17">
      <c r="A17" s="4" t="inlineStr">
        <is>
          <t>Other comprehensive income/(loss) after tax</t>
        </is>
      </c>
      <c r="B17" s="6" t="n">
        <v>733</v>
      </c>
      <c r="C17" s="6" t="n">
        <v>-73</v>
      </c>
    </row>
    <row r="18">
      <c r="A18" s="4" t="inlineStr">
        <is>
          <t>Total comprehensive income for the period</t>
        </is>
      </c>
      <c r="B18" s="6" t="n">
        <v>171</v>
      </c>
      <c r="C18" s="6" t="n">
        <v>2427</v>
      </c>
    </row>
    <row r="19">
      <c r="A19" s="3" t="inlineStr">
        <is>
          <t>Attributable to:</t>
        </is>
      </c>
    </row>
    <row r="20">
      <c r="A20" s="4" t="inlineStr">
        <is>
          <t>Ordinary shareholders</t>
        </is>
      </c>
      <c r="B20" s="6" t="n">
        <v>14</v>
      </c>
      <c r="C20" s="6" t="n">
        <v>1950</v>
      </c>
    </row>
    <row r="21">
      <c r="A21" s="4" t="inlineStr">
        <is>
          <t>Preference shareholders</t>
        </is>
      </c>
      <c r="B21" s="6" t="n">
        <v>16</v>
      </c>
      <c r="C21" s="6" t="n">
        <v>20</v>
      </c>
    </row>
    <row r="22">
      <c r="A22" s="4" t="inlineStr">
        <is>
          <t>Paid-in equity holders</t>
        </is>
      </c>
      <c r="B22" s="6" t="n">
        <v>192</v>
      </c>
      <c r="C22" s="6" t="n">
        <v>182</v>
      </c>
    </row>
    <row r="23">
      <c r="A23" s="4" t="inlineStr">
        <is>
          <t>Non-controlling interests</t>
        </is>
      </c>
      <c r="B23" s="6" t="n">
        <v>-51</v>
      </c>
      <c r="C23" s="6" t="n">
        <v>275</v>
      </c>
    </row>
    <row r="24">
      <c r="A24" s="4" t="inlineStr">
        <is>
          <t>Total comprehensive income for the period</t>
        </is>
      </c>
      <c r="B24" s="5" t="n">
        <v>171</v>
      </c>
      <c r="C24" s="5" t="n">
        <v>24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ax (Tables)</t>
        </is>
      </c>
      <c r="B1" s="2" t="inlineStr">
        <is>
          <t>6 Months Ended</t>
        </is>
      </c>
    </row>
    <row r="2">
      <c r="B2" s="2" t="inlineStr">
        <is>
          <t>Jun. 30, 2020</t>
        </is>
      </c>
    </row>
    <row r="3">
      <c r="A3" s="3" t="inlineStr">
        <is>
          <t>Tax</t>
        </is>
      </c>
    </row>
    <row r="4">
      <c r="A4" s="4" t="inlineStr">
        <is>
          <t>Schedule of reconciliation of actual tax charge from the expected tax charge</t>
        </is>
      </c>
      <c r="B4" s="4" t="inlineStr">
        <is>
          <t>Half year ended
30 June
30 June
£m
£m
(Loss)/profit before tax
(770)
2,694
Expected tax credit/(charge)
146
(512)
Losses and temporary differences in period where no deferred tax assets recognised
(38)
(2)
Foreign profits taxed at other rates
(24)
5
UK tax rate change impact
75
—
Items not allowed for tax:
- losses on disposals and write-downs
(14)
(46)
- UK bank levy
(15)
(15)
- regulatory and legal actions
20
(5)
- other disallowable items
(23)
(40)
Non-taxable items:
- Alawwal bank merger gain on disposal
—
212
- other non-taxable items
68
26
Taxable foreign exchange movements
(2)
—
Losses bought forward and utilised
23
21
(Reduction)/increase in carrying value of deferred tax in respect of: - UK losses
(56)
215
- Ireland losses
(20)
—
Banking surcharge
52
(155)
Tax on paid-in equity
38
—
Adjustments in respect of prior periods
(22)
102
Actual tax credit/(charge)
208
(1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fit attributable to non-controlling interests (Tables)</t>
        </is>
      </c>
      <c r="B1" s="2" t="inlineStr">
        <is>
          <t>6 Months Ended</t>
        </is>
      </c>
    </row>
    <row r="2">
      <c r="B2" s="2" t="inlineStr">
        <is>
          <t>Jun. 30, 2020</t>
        </is>
      </c>
    </row>
    <row r="3">
      <c r="A3" s="3" t="inlineStr">
        <is>
          <t>Profit attributable to non-controlling interests</t>
        </is>
      </c>
    </row>
    <row r="4">
      <c r="A4" s="4" t="inlineStr">
        <is>
          <t>Schedule of Profit attributable to non-controlling interests</t>
        </is>
      </c>
      <c r="B4" s="4" t="inlineStr">
        <is>
          <t>Half year ended
30 June
30 June
£m
£m
RBS Sempra Commodities LLP
(52)
—
RFS Holdings B.V. Consortium Members (1)
—
258
Other
(13)
2
(Loss)/profit attributable to non-controlling interests
(65)
260
Note:
(1)
Includes a gain of £274 million recognised on completion of the Alawwal bank merger for half year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ing assets and liabilities (Tables)</t>
        </is>
      </c>
      <c r="B1" s="2" t="inlineStr">
        <is>
          <t>6 Months Ended</t>
        </is>
      </c>
    </row>
    <row r="2">
      <c r="B2" s="2" t="inlineStr">
        <is>
          <t>Jun. 30, 2020</t>
        </is>
      </c>
    </row>
    <row r="3">
      <c r="A3" s="3" t="inlineStr">
        <is>
          <t>Trading assets and liabilities</t>
        </is>
      </c>
    </row>
    <row r="4">
      <c r="A4" s="4" t="inlineStr">
        <is>
          <t>Schedule of trading assets and liabilities</t>
        </is>
      </c>
      <c r="B4" s="4" t="inlineStr">
        <is>
          <t>30 June
31 December
Assets
£m
£m
Loans
Reverse repos
18,909
24,095
Collateral given
25,062
20,579
Other loans
3,097
1,947
Total loans
47,068
46,621
Securities
Central and local government
- UK
4,515
4,897
- US
4,570
5,458
- other
12,081
14,902
Financial institutions and corporate
4,168
4,867
Total securities
25,334
30,124
Total
72,402
76,745
Liabilities
Deposits
Repos
23,767
27,885
Collateral received
27,139
21,509
Other deposits
2,092
1,606
Total deposits
52,998
51,000
Debt securities in issue
2,084
1,762
Short positions
20,458
21,187
Total
75,540
73,9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classification (Tables)</t>
        </is>
      </c>
      <c r="B1" s="2" t="inlineStr">
        <is>
          <t>6 Months Ended</t>
        </is>
      </c>
    </row>
    <row r="2">
      <c r="B2" s="2" t="inlineStr">
        <is>
          <t>Jun. 30, 2020</t>
        </is>
      </c>
    </row>
    <row r="3">
      <c r="A3" s="3" t="inlineStr">
        <is>
          <t>Financial instruments: classification</t>
        </is>
      </c>
    </row>
    <row r="4">
      <c r="A4" s="4" t="inlineStr">
        <is>
          <t>Schedule of classification for financial assets</t>
        </is>
      </c>
      <c r="B4" s="4" t="inlineStr">
        <is>
          <t>Amortised
Other
MFVTPL(1)
FVOCI (2)
cost
assets
Total
Assets
£m
£m
£m
£m
£m
Cash and balances at central banks
—
—
100,281
—
100,281
Trading assets
72,402
—
—
—
72,402
Derivatives (3)
183,419
—
—
—
183,419
Settlement balances
—
—
7,806
—
7,806
Loans to banks - amortised cost (4)
—
—
12,972
—
12,972
Loans to customers - amortised cost (5)
—
—
352,341
—
352,341
Other financial assets
656
50,445
11,626
—
62,727
Intangible assets
—
—
—
6,602
6,602
Other assets
—
—
—
8,337
8,337
30 June 2020
256,477
50,445
485,026
14,939
806,887
Amortised
Other
MFVTPL(1)
FVOCI (2)
cost
assets
Total
£m
£m
£m
£m
£m
Cash and balances at central banks
—
—
77,858
—
77,858
Trading assets
76,745
—
—
—
76,745
Derivatives (3)
150,029
—
—
—
150,029
Settlement balances
—
—
4,387
—
4,387
Loans to banks - amortised cost (4)
—
—
10,689
—
10,689
Loans to customers - amortised cost(5)
—
—
326,947
—
326,947
Other financial assets
715
49,283
11,454
—
61,452
Intangible assets
—
—
—
6,622
6,622
Other assets
—
—
—
8,310
8,310
31 December 2019
227,489
49,283
431,335
14,932
723,039</t>
        </is>
      </c>
    </row>
    <row r="5">
      <c r="A5" s="4" t="inlineStr">
        <is>
          <t>Schedule of classification for financial liabilities</t>
        </is>
      </c>
      <c r="B5" s="4" t="inlineStr">
        <is>
          <t>Held-for-
Amortised
Other
trading
DFV (6)
cost
liabilities
Total
Liabilities
£m
£m
£m
£m
£m
Bank deposits (7)
—
—
21,119
—
21,119
Customer deposits
—
—
408,268
—
408,268
Settlement balances
—
—
6,895
—
6,895
Trading liabilities
75,540
—
—
—
75,540
Derivatives (8)
179,859
—
—
—
179,859
Other financial liabilities
—
2,119
47,562
—
49,681
Subordinated liabilities
—
734
12,824
—
13,558
Other liabilities (9)
—
—
4,146
4,760
8,906
30 June 2020
255,399
2,853
500,814
4,760
763,826
Bank deposits (7)
—
—
20,493
—
20,493
Customer deposits
—
—
369,247
—
369,247
Settlement balances
—
—
4,069
—
4,069
Trading liabilities
73,949
—
—
—
73,949
Derivatives (8)
146,879
—
—
—
146,879
Other financial liabilities
—
2,258
42,962
—
45,220
Subordinated liabilities
—
724
9,255
—
9,979
Other liabilities (9)
—
—
4,029
5,618
9,647
31 December 2019
220,828
2,982
450,055
5,618
679,483
Notes:
(1)
Mandatory fair value through profit or loss.
(2)
Fair value through other comprehensive income
(3)
Includes net hedging derivatives of £298 million (31 December 2019 - £202 million).
(4)
Includes items in the course of collection from other banks of £57 million (31 December 2019 - £50 million).
(5)
Includes finance lease receivables.
(6)
Designated as at fair value through profit or loss.
(7)
Includes items in the course of transmission to other banks of nil (31 December 2019 - £2 million).
(8)
Includes net hedging derivatives of £44 million (31 December 2019 - £22 million).
(9)
Includes lease liabilities of £1,781 million (31 December 2019 - £1,823 million).</t>
        </is>
      </c>
    </row>
    <row r="6">
      <c r="A6" s="4" t="inlineStr">
        <is>
          <t>Schedule of financial assets and liabilities</t>
        </is>
      </c>
      <c r="B6" s="4" t="inlineStr">
        <is>
          <t>30 June
31 December
£m
£m
Reverse repos
Trading assets
18,909
24,095
Loans to banks - amortised cost
512
165
Loans to customers - amortised cost
17,569
10,649
Repos
Bank deposits
627
2,597
Customer deposits
1,337
1,765
Trading liabilities
23,767
27,885</t>
        </is>
      </c>
    </row>
    <row r="7">
      <c r="A7" s="4" t="inlineStr">
        <is>
          <t>Schedule of financial assets and liabilities at fair value by valuation hierarchy</t>
        </is>
      </c>
      <c r="B7" s="4" t="inlineStr">
        <is>
          <t>30 June 2020
31 December 2019
Level 1
Level 2
Level 3
Level 1
Level 2
Level 3
£m
£m
£m
£m
£m
£m
Assets
Trading assets
Loans
—
46,646
422
—
46,172
449
Securities
17,983
7,185
166
20,865
8,704
555
Derivatives
—
182,104
1,315
—
148,800
1,229
Other financial assets
—
—
—
—
—
—
Loans
—
269
278
—
307
58
Securities
41,030
9,196
328
41,044
8,326
263
Total financial assets held at fair value
59,013
245,400
2,509
61,909
212,309
2,554
Liabilities
Trading liabilities
Deposits
—
52,969
29
—
50,944
56
Debt securities in issue
—
2,069
15
—
1,703
59
Short positions
15,365
5,093
—
15,565
5,622
—
Derivatives
—
178,895
964
—
145,818
1,061
Other financial liabilities
—
—
—
—
—
—
Debt securities in issue
—
1,769
—
—
2,117
141
Other deposits
—
350
—
—
—
—
Subordinated liabilities
—
734
—
—
724
—
Total financial liabilities held at fair value
15,365
241,879
1,008
15,565
206,928
1,317
Notes:
(1)
Level 1 - Instruments valued using unadjusted quoted prices in active and liquid markets, for identical financial instruments. Examples include government bonds, listed equity shares and certain exchange-traded derivatives.
Level 2 - Instruments valued using valuation techniques that have observable inputs. Examples include most government agency securities, investment-grade corporate bonds, certain mortgage products, including CLOs, most bank loans, repos and reverse repos, less liquid listed equities, state and municipal obligations, most notes issued, and certain money market securities and loan commitments and most OTC derivatives.
Level 3 - Instruments valued using a valuation technique where at least one input which could have a significant effect on the instrument's valuation, is not based on observable market data. Examples include cash instruments which trade infrequently, certain syndicated and commercial mortgage loans, certain emerging markets and derivatives with unobservable model inputs.
(2)
Transfers between levels are deemed to have occurred at the beginning of the quarter in which the instrument was transferred. There were no significant transfers between level 1 and level 2.
(3)
For an analysis of debt securities held at mandatorily fair value through profit or loss by issuer as well as ratings and derivatives, by type and contract, refer to Capital and Risk management – Credit risk.
(4)
The determination of an instrument’s level cannot be made at a global product level as a single product type can be in more than one level. For example, a single name corporate credit default swap could be in level 2 or level 3 depending on whether the reference counterparty’s obligations are liquid or illiquid.</t>
        </is>
      </c>
    </row>
    <row r="8">
      <c r="A8" s="4" t="inlineStr">
        <is>
          <t>Schedule financial instruments carried at fair value on the balance sheet by valuation sensitivities for level 3 balances</t>
        </is>
      </c>
      <c r="B8" s="4" t="inlineStr">
        <is>
          <t>30 June 2020
31 December 2019
Level 3
Favourable
Unfavourable
Level 3
Favourable
Unfavourable
£m
£m
£m
£m
£m
£m
Assets
Trading assets
Loans
422
10
(10)
449
10
(10)
Securities
166
10
—
555
—
—
Derivatives
—
—
—
—
—
—
Interest rate
1,115
120
(120)
1,015
160
(160)
Foreign exchange
82
10
(10)
98
10
(10)
Other
118
10
(10)
116
10
(10)
Other financial assets
Loans
278
10
(10)
58
—
—
Securities
328
70
(10)
263
80
(20)
Total financial assets held at fair value
2,509
240
(170)
2,554
270
(210)
Liabilities
Trading liabilities
Deposits
29
—
—
56
—
—
Debt securities in issue
15
—
(20)
59
—
—
Derivatives
—
—
—
—
—
—
Interest rate
529
70
(60)
630
70
(70)
Foreign exchange
240
—
—
222
10
(10)
Other
195
10
(10)
209
20
(10)
Other financial liabilities
Debt securities in issue
—
—
—
141
10
(10)
Total financial liabilities held at fair value
1,008
80
(90)
1,317
110
(100)</t>
        </is>
      </c>
    </row>
    <row r="9">
      <c r="A9" s="4" t="inlineStr">
        <is>
          <t>Schedule of movement in level 3 assets and liabilities</t>
        </is>
      </c>
      <c r="B9" s="4" t="inlineStr">
        <is>
          <t>Half year ended 30 June 2020
Half year ended 30 June 2019
Trading
Other financial
Total
Total
Trading
Other financial
Total
Total
assets (1)
assets (2)
assets
liabilities
assets (1)
assets (2)
assets
liabilities
£m
£m
£m
£m
£m
£m
£m
£m
At 1 January
2,233
321
2,554
1,317
2,657
643
3,300
1,957
Amount recorded in the income statement (3)
313
(1)
312
97
(113)
4
(109)
260
Amount recorded in the statement of comprehensive income
—
62
62
—
—
75
75
—
Level 3 transfers in
133
207
340
6
158
2
160
161
Level 3 transfers out
(101)
—
(101)
(337)
(462)
(53)
(515)
(239)
Issuances
—
—
—
—
—
—
—
23
Purchases
366
10
376
100
290
2
292
216
Settlements
(113)
—
(113)
(14)
(73)
(6)
(79)
(171)
Sales
(933)
(1)
(934)
(164)
(249)
(157)
(406)
(419)
Foreign exchange and other adjustments
5
8
13
3
3
(3)
—
2
At 30 June
1,903
606
2,509
1,008
2,211
507
2,718
1,790
Amounts recorded in the income statement in respect of balances held at year end
- unrealised
313
(1)
312
97
(112)
2
(110)
260
Notes:
(1)
Trading assets comprise assets held at fair value in trading portfolios.
(2)
Other financial assets comprise fair value through other comprehensive income, designated at fair value through profit or loss and other fair value through profit or loss.
(3)
£215 million net gains on trading assets and liabilities (30 June 2019 - £383 million losses) were recorded in income from trading activities. Net gains on other instruments of nil (30 June 2019 - £14 million gains) were recorded in other operating income and interest income as appropriate.</t>
        </is>
      </c>
    </row>
    <row r="10">
      <c r="A10" s="4" t="inlineStr">
        <is>
          <t>Schedule of financial instruments valuation adjustments</t>
        </is>
      </c>
      <c r="B10" s="4" t="inlineStr">
        <is>
          <t>30 June
31 December
£m
£m
Funding - FVA
188
244
Credit - CVA
445
386
Bid - Offer
148
165
Product and deal specific
170
238
951
1,033</t>
        </is>
      </c>
    </row>
    <row r="11">
      <c r="A11" s="4" t="inlineStr">
        <is>
          <t>Schedule of carrying value and fair value of financial instruments carried at amortised cost on the balance sheet</t>
        </is>
      </c>
      <c r="B11" s="4" t="inlineStr">
        <is>
          <t>Items where fair value
approximates
Carrying
Fair value hierarchy level
carrying value
value
Fair value
Level 1
Level 2
Level 3
30 June 2020
£bn
£bn
£bn
£bn
£bn
£bn
Financial assets
Cash and balances at central banks
100.3
—
—
—
—
—
Settlement balances
7.8
—
—
—
—
—
Loans to banks
0.1
12.9
12.9
—
7.6
5.3
Loans to customers
—
352.3
351.0
—
17.9
333.1
Other financial assets Securities
—
11.6
11.8
6.2
2.5
3.1
Financial liabilities
Bank deposits
4.6
16.5
16.5
—
10.2
6.3
Customer deposits
349.3
59.0
59.0
—
7.0
52.0
Settlement balances
6.9
—
—
—
—
—
Other financial liabilities Debt securities in issue
—
47.6
48.0
—
41.8
6.2
Subordinated liabilities
—
12.8
13.4
—
13.3
0.1
Other liabilities - notes in circulation
2.1
—
—
—
—
—
31 December 2019
Financial assets
Cash and balances at central banks
77.9
—
—
—
—
—
Settlement balances
4.4
—
—
—
—
—
Loans to banks
—
10.7
10.7
—
6.2
4.5
Loans to customers
—
326.9
324.0
—
11.0
313.0
Other financial assets Securities
—
11.5
11.6
5.9
2.8
2.9
Financial liabilities
Bank deposits
4.1
16.4
16.5
—
12.2
4.3
Customer deposits
312.4
56.8
56.9
—
7.5
49.4
Settlement balances
4.1
—
—
—
—
—
Other financial liabilities Debt securities in issue
—
43.0
43.7
—
38.5
5.2
Subordinated liabilities
—
9.3
10.0
—
9.9
0.1
Other liabilities - notes in circulation
2.2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s for liabilities and charges (Tables)</t>
        </is>
      </c>
      <c r="B1" s="2" t="inlineStr">
        <is>
          <t>6 Months Ended</t>
        </is>
      </c>
    </row>
    <row r="2">
      <c r="B2" s="2" t="inlineStr">
        <is>
          <t>Jun. 30, 2020</t>
        </is>
      </c>
    </row>
    <row r="3">
      <c r="A3" s="3" t="inlineStr">
        <is>
          <t>Provision for liabilities and charges</t>
        </is>
      </c>
    </row>
    <row r="4">
      <c r="A4" s="4" t="inlineStr">
        <is>
          <t>Schedule for provisions for liabilities and charges</t>
        </is>
      </c>
      <c r="B4" s="4" t="inlineStr">
        <is>
          <t>Payment
Other
Litigation and
protection
customer
other
insurance (1)
redress
regulatory
Other (2)
Total
£m
£m
£m
£m
£m
At 1 January 2020
1,156
314
426
781
2,677
ECL impairment charge
—
—
—
46
46
Currency translation and other movements
—
3
21
—
24
Charge to income statement
—
13
98
17
128
Release to income statement
(100)
(8)
(17)
(29)
(154)
Provisions utilised
(197)
(47)
(35)
(100)
(379)
At 31 March 2020
859
275
493
715
2,342
ECL impairment charge
—
—
—
77
77
Currency translation and other movements
—
1
2
—
3
Charge to income statement
1
62
2
134
199
Release to income statement
(150)
(7)
(4)
(54)
(215)
Provisions utilised
(204)
(49)
(11)
(106)
(370)
At 30 June 2020
506
282
482
766
2,036
Notes:
(1)
The balance at 30 June 2020 includes provisions held in relation to offers made in 2019 and earlier years of £134 million.
(2)
Materially comprises provisions relating to property closures and restructur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impairment provisions (Tables)</t>
        </is>
      </c>
      <c r="B1" s="2" t="inlineStr">
        <is>
          <t>6 Months Ended</t>
        </is>
      </c>
    </row>
    <row r="2">
      <c r="B2" s="2" t="inlineStr">
        <is>
          <t>Jun. 30, 2020</t>
        </is>
      </c>
    </row>
    <row r="3">
      <c r="A3" s="3" t="inlineStr">
        <is>
          <t>Loan impairment provisions</t>
        </is>
      </c>
    </row>
    <row r="4">
      <c r="A4" s="4" t="inlineStr">
        <is>
          <t>Schedule of loan exposure and impairment metrics</t>
        </is>
      </c>
      <c r="B4" s="4" t="inlineStr">
        <is>
          <t>30 June
31 December
£m
£m
Loans - amortised cost and FVOCI
Stage 1
266,444
305,502
Stage 2
97,010
27,868
Stage 3
7,034
6,598
Of which: individual
2,372
2,051
Of which: collective
4,662
4,547
370,488
339,968
ECL provisions (1)
Stage 1
469
322
Stage 2
3,025
752
Stage 3
2,860
2,718
Of which: individual
905
796
Of which: collective
1,955
1,922
6,354
3,792
ECL provisions coverage (2,3)
Stage 1 (%)
0.18
0.11
Stage 2 (%)
3.12
2.70
Stage 3 (%)
40.66
41.19
1.72
1.12
Half year ended
30 June
30 June
£m
£m
Impairment losses
ECL charge (4)
2,858
323
Stage 1
308
(140)
Stage 2
2,150
101
Stage 3
400
362
Of which: individual
131
170
Of which: collective
269
192
ECL loss rate - annualised (basis points) (3)
154.28
19.88
Amounts written off
408
452
Of which: individual
41
243
Of which: collective
367
209
[Notes:
(1) Includes £8 million (31 December 2019 - £4 million) related to assets classified as FVOCI.
(2) ECL provisions coverage is calculated as ECL provisions divided by loans
(3) ECL provisions coverage and ECL loss rates are calculated on third party loans and related ECL provisions and charge respectively. ECL loss rate is calculated as annualised third party ECL charge divided by loans. The half year ECL charge is annualised by multiplying by two.
(4) Includes a £5 million charge (30 June 2019 – £30 million charge) related to other financial assets, of which £4 million (30 June 2019 – nil) related to assets classified as FVOCI; and £8 million (30 June 2019 - £28 million) related to contingent liabilities.
(5) The table above shows gross loans only and excludes amounts that are outside the scope of the ECL framework. Refer to page 37 for Financial instruments within the scope of the IFRS 9 ECL framework for further details. Other financial assets within the scope of the IFRS 9 ECL framework were cash and balances at central banks totalling £99.2 billion and debt securities of £60.5 billion (31 December 2019 – £76.1 billion and £59.4 b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chedule of Intangible assets</t>
        </is>
      </c>
      <c r="B4" s="4" t="inlineStr">
        <is>
          <t>30 June 2020
31 December 2019
Goodwill
Other (1)
Total
Goodwill
Other (1)
Total
Cost
£m
£m
£m
£m
£m
£m
At 1 January
9,980
2,293
12,273
18,164
2,024
20,188
Currency translation and other adjustments
2
—
2
(180)
2
(178)
Acquisition of subsidiaries
—
—
—
1
—
1
Additions
—
133
133
—
380
380
Disposals and write-off of fully amortised assets (2)
—
(23)
(23)
(8,005)
(113)
(8,118)
At 30 June
9,982
2,403
12,385
9,980
2,293
12,273
Accumulated amortisation and impairment
At 1 January
4,373
1,278
5,651
12,558
1,014
13,572
Currency translation and other adjustments
2
1
3
(180)
1
(179)
Disposals and write-off of fully amortised assets
—
(19)
(19)
(8,005)
(72)
(8,077)
Charge for the year
—
141
141
—
291
291
Impairment of other intangible assets
—
7
7
—
44
44
At 30 June
4,375
1,408
5,783
4,373
1,278
5,651
Net book value at 30 June
5,607
995
6,602
5,607
1,015
6,622
Notes:
(1)
Principally internally generated software.
(2)
Goodwill that arose on the acquisition of ABN AMRO Holding N.V..</t>
        </is>
      </c>
    </row>
    <row r="5">
      <c r="A5" s="4" t="inlineStr">
        <is>
          <t>Schedule of key assumptions applied in calculating the recoverable amount and sensitivities to changes in those assumptions for Commercial Banking</t>
        </is>
      </c>
      <c r="B5" s="4" t="inlineStr">
        <is>
          <t>Forecast
Assumptions
Recoverable
Long-term effective
Capital requirements
Terminal
Pre-tax
amount exceeded
Goodwill
ECL loss rate
C:I ratio
tax rate
CET1 ratio
growth rate
discount rate
carrying value
30 June 2020
£bn
%
%
%
%
%
%
£bn
Commercial Banking
2.6
0.36
58.7
27.0
11.5
1.6
13.7
1.6
31 December 2019
Commercial Banking
2.6
0.29
53.8
25.0
12.0
1.6
13.4
4.1</t>
        </is>
      </c>
    </row>
    <row r="6">
      <c r="A6" s="4" t="inlineStr">
        <is>
          <t>Schedule of impact on Commercial Banking VIU of reasonably possible changes to key assumptions</t>
        </is>
      </c>
      <c r="B6" s="4" t="inlineStr">
        <is>
          <t>Change to reduce
Favourable change
Unfavourable change
headroom to nil
Increase in VIU
Decrease in VIU
30 June 2020
%
£bn
%
£bn
%
ECL loss rates
(0.16)
0.7
0.10
(0.9)
0.17
Cost:income ratio
(1.0)
2.1
4.5
(1.5)
4.6
Forecast income
5.0
1.8
(5.0)
(1.8)
(4.3)
Effective tax rate
(1.0)
0.2
1.0
(0.2)
8.3
Capital requirements - CET 1 ratio
(1.0)
0.1
1.0
(0.1)
22.3
Terminal growth rate
1.0
0.7
(1.0)
(0.5)
(3.9)
Pre-tax discount rate
(1.0)
1.4
1.0
(1.1)
1.4
31 December 2019
ECL loss rates
(0.16)
1.6
0.10
(1.0)
0.41
Cost:income ratio
(1.0)
1.6
4.5
(0.7)
12.6
Forecast income
5.0
2.1
(5.0)
(2.1)
(9.8)
Effective tax rate
(1.0)
0.2
1.0
(0.2)
17.1
Capital requirements - CET 1 ratio
(1.0)
0.2
1.0
(0.2)
22.2
Terminal growth rate
1.0
0.8
(1.0)
(0.7)
(3.1)
Pre-tax discount rate
(1.0)
2.3
1.0
(1.8)
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liabilities and commitments (Tables)</t>
        </is>
      </c>
      <c r="B1" s="2" t="inlineStr">
        <is>
          <t>6 Months Ended</t>
        </is>
      </c>
    </row>
    <row r="2">
      <c r="B2" s="2" t="inlineStr">
        <is>
          <t>Jun. 30, 2020</t>
        </is>
      </c>
    </row>
    <row r="3">
      <c r="A3" s="3" t="inlineStr">
        <is>
          <t>Contingent liabilities and commitments</t>
        </is>
      </c>
    </row>
    <row r="4">
      <c r="A4" s="4" t="inlineStr">
        <is>
          <t>Schedule of contingent liabilities and commitments</t>
        </is>
      </c>
      <c r="B4" s="4" t="inlineStr">
        <is>
          <t>30 June
31 December
£m
£m
Guarantees
2,457
2,757
Other contingent liabilities
2,388
2,478
Standby facilities, credit lines and other commitments
119,469
119,760
Contingent liabilities and commitments
124,314
124,9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ised financial information (Tables)</t>
        </is>
      </c>
      <c r="B1" s="2" t="inlineStr">
        <is>
          <t>6 Months Ended</t>
        </is>
      </c>
    </row>
    <row r="2">
      <c r="B2" s="2" t="inlineStr">
        <is>
          <t>Jun. 30, 2020</t>
        </is>
      </c>
    </row>
    <row r="3">
      <c r="A3" s="3" t="inlineStr">
        <is>
          <t>Summarised financial information</t>
        </is>
      </c>
    </row>
    <row r="4">
      <c r="A4" s="4" t="inlineStr">
        <is>
          <t>Schedule of Summarised financial information</t>
        </is>
      </c>
      <c r="B4" s="4" t="inlineStr">
        <is>
          <t>Income statement
NatWest
Group plc
NWM Plc
For the six months ended 30 June 2020
£m
£m
Net interest income
(259)
(32)
Non-interest income
(8,898)
673
Total income
(9,157)
641
Operating expenses
(20)
(594)
Impairment releases/(losses)
(2)
(9)
Operating profit/(loss) before tax
(9,179)
38
Tax credit (charge)
75
(64)
Loss for the period
(9,104)
(26)
Attributable to:
Ordinary shareholders
(9,312)
(60)
Preference shareholders
16
—
Paid-in equity holders
192
34
(9,104)
(26)
NatWest
Group plc
NWM Plc
For the six months ended 30 June 2019
£m
£m
Net interest income
(331)
(102)
Non-interest income
2,903
622
Total income
2,572
520
Operating expenses
(37)
(456)
Impairment releases/(losses)
2
34
Operating profit before tax
2,537
98
Tax credit (charge)
(73)
55
Profit for the period
2,464
153
Attributable to:
Ordinary shareholders
2,262
123
Preference shareholders
20
—
Paid-in equity holders
182
30
2,464
153
Balance sheet
NatWest
Group plc
NWM Plc
At 30 June 2020
£m
£m
Assets
Cash and balances at central banks
—
14,477
Trading assets
—
54,543
Derivatives
2,016
180,306
Settlement balances
—
5,132
Loans to banks - amortised cost
—
314
Loans to customers - amortised cost
—
8,133
Amount due from holding company and fellow subsidiaries
31,040
8,942
Other financial assets
306
11,433
Investments in group undertakings
46,834
2,591
Other assets
61
535
Total assets
80,257
286,406
Liabilities
Bank deposits
—
2,746
Customer deposits
—
3,193
Amount due to holding company and fellow subsidiaries
957
15,516
Settlement balances
—
5,137
Trading liabilities
—
58,340
Derivatives
1,343
173,158
Other financial liabilities
22,581
17,062
Subordinated liabilities
11,138
610
Other liabilities
118
1,080
Total liabilities
36,137
276,842
Owners' equity
44,120
9,564
Total equity
44,120
9,564
Total liabilities and equity
80,257
286,406
Balance sheet
NatWest
Group plc
NWM Plc
At 31 December 2019
£m
£m
Assets
Cash and balances at central banks
—
9,953
Trading assets
—
57,768
Derivatives
979
147,458
Settlement balances
—
3,353
Loans to banks - amortised cost
—
238
Loans to customers - amortised cost
—
6,910
Amount due from holding company and fellow subsidiaries
25,018
7,145
Other financial assets
277
11,636
Investments in group undertakings
55,808
2,905
Other assets
1
687
Total assets
82,083
248,053
Liabilities
Bank deposits
—
2,038
Customer deposits
—
2,247
Amount due to holding company and fellow subsidiaries
439
16,858
Settlement balances
—
2,648
Trading liabilities
—
53,576
Derivatives
711
142,390
Other financial liabilities
19,331
16,880
Subordinated liabilities
7,647
590
Other liabilities
168
1,195
Total liabilities
28,296
238,422
Owners’ equity
53,787
9,631
Total equity
53,787
9,631
Total liabilities and equity
82,083
248,0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nalysis of income, expenses and impairment losses (Details) - GBP (£) £ in Millions</t>
        </is>
      </c>
      <c r="C1" s="2" t="inlineStr">
        <is>
          <t>6 Months Ended</t>
        </is>
      </c>
    </row>
    <row r="2">
      <c r="C2" s="2" t="inlineStr">
        <is>
          <t>Jun. 30, 2020</t>
        </is>
      </c>
      <c r="D2" s="2" t="inlineStr">
        <is>
          <t>Jun. 30, 2019</t>
        </is>
      </c>
    </row>
    <row r="3">
      <c r="A3" s="3" t="inlineStr">
        <is>
          <t>Analysis of income, expenses and impairment losses</t>
        </is>
      </c>
    </row>
    <row r="4">
      <c r="A4" s="4" t="inlineStr">
        <is>
          <t>Loans to customers - amortised cost</t>
        </is>
      </c>
      <c r="C4" s="5" t="n">
        <v>4698</v>
      </c>
      <c r="D4" s="5" t="n">
        <v>4848</v>
      </c>
    </row>
    <row r="5">
      <c r="A5" s="4" t="inlineStr">
        <is>
          <t>Loans to banks - amortised cost</t>
        </is>
      </c>
      <c r="C5" s="6" t="n">
        <v>189</v>
      </c>
      <c r="D5" s="6" t="n">
        <v>346</v>
      </c>
    </row>
    <row r="6">
      <c r="A6" s="4" t="inlineStr">
        <is>
          <t>Other financial assets</t>
        </is>
      </c>
      <c r="C6" s="6" t="n">
        <v>303</v>
      </c>
      <c r="D6" s="6" t="n">
        <v>359</v>
      </c>
    </row>
    <row r="7">
      <c r="A7" s="4" t="inlineStr">
        <is>
          <t>Interest receivable</t>
        </is>
      </c>
      <c r="B7" s="4" t="inlineStr">
        <is>
          <t>[1]</t>
        </is>
      </c>
      <c r="C7" s="6" t="n">
        <v>5190</v>
      </c>
      <c r="D7" s="6" t="n">
        <v>5553</v>
      </c>
    </row>
    <row r="8">
      <c r="A8" s="4" t="inlineStr">
        <is>
          <t>Deposits by banks</t>
        </is>
      </c>
      <c r="C8" s="6" t="n">
        <v>89</v>
      </c>
      <c r="D8" s="6" t="n">
        <v>144</v>
      </c>
    </row>
    <row r="9">
      <c r="A9" s="4" t="inlineStr">
        <is>
          <t>Customer deposits</t>
        </is>
      </c>
      <c r="C9" s="6" t="n">
        <v>432</v>
      </c>
      <c r="D9" s="6" t="n">
        <v>599</v>
      </c>
    </row>
    <row r="10">
      <c r="A10" s="4" t="inlineStr">
        <is>
          <t>Other financial liabilities</t>
        </is>
      </c>
      <c r="C10" s="6" t="n">
        <v>481</v>
      </c>
      <c r="D10" s="6" t="n">
        <v>481</v>
      </c>
    </row>
    <row r="11">
      <c r="A11" s="4" t="inlineStr">
        <is>
          <t>Subordinated liabilities</t>
        </is>
      </c>
      <c r="C11" s="6" t="n">
        <v>218</v>
      </c>
      <c r="D11" s="6" t="n">
        <v>245</v>
      </c>
    </row>
    <row r="12">
      <c r="A12" s="4" t="inlineStr">
        <is>
          <t>Internal funding of trading businesses</t>
        </is>
      </c>
      <c r="C12" s="6" t="n">
        <v>118</v>
      </c>
      <c r="D12" s="6" t="n">
        <v>80</v>
      </c>
    </row>
    <row r="13">
      <c r="A13" s="4" t="inlineStr">
        <is>
          <t>Interest payable</t>
        </is>
      </c>
      <c r="B13" s="4" t="inlineStr">
        <is>
          <t>[1]</t>
        </is>
      </c>
      <c r="C13" s="6" t="n">
        <v>1338</v>
      </c>
      <c r="D13" s="6" t="n">
        <v>1549</v>
      </c>
    </row>
    <row r="14">
      <c r="A14" s="4" t="inlineStr">
        <is>
          <t>Net interest income</t>
        </is>
      </c>
      <c r="B14" s="4" t="inlineStr">
        <is>
          <t>[1]</t>
        </is>
      </c>
      <c r="C14" s="6" t="n">
        <v>3852</v>
      </c>
      <c r="D14" s="6" t="n">
        <v>4004</v>
      </c>
    </row>
    <row r="15">
      <c r="A15" s="4" t="inlineStr">
        <is>
          <t>Net fees and commissions</t>
        </is>
      </c>
      <c r="C15" s="6" t="n">
        <v>1038</v>
      </c>
      <c r="D15" s="6" t="n">
        <v>1275</v>
      </c>
    </row>
    <row r="16">
      <c r="A16" s="3" t="inlineStr">
        <is>
          <t>Income from trading activities</t>
        </is>
      </c>
    </row>
    <row r="17">
      <c r="A17" s="4" t="inlineStr">
        <is>
          <t>Foreign exchange</t>
        </is>
      </c>
      <c r="C17" s="6" t="n">
        <v>344</v>
      </c>
      <c r="D17" s="6" t="n">
        <v>219</v>
      </c>
    </row>
    <row r="18">
      <c r="A18" s="4" t="inlineStr">
        <is>
          <t>Interest rate</t>
        </is>
      </c>
      <c r="C18" s="6" t="n">
        <v>472</v>
      </c>
      <c r="D18" s="6" t="n">
        <v>397</v>
      </c>
    </row>
    <row r="19">
      <c r="A19" s="4" t="inlineStr">
        <is>
          <t>Credit</t>
        </is>
      </c>
      <c r="C19" s="6" t="n">
        <v>-68</v>
      </c>
      <c r="D19" s="6" t="n">
        <v>31</v>
      </c>
    </row>
    <row r="20">
      <c r="A20" s="4" t="inlineStr">
        <is>
          <t>Own credit adjustments</t>
        </is>
      </c>
      <c r="C20" s="6" t="n">
        <v>53</v>
      </c>
      <c r="D20" s="6" t="n">
        <v>-46</v>
      </c>
    </row>
    <row r="21">
      <c r="A21" s="4" t="inlineStr">
        <is>
          <t>Equity, commodities and other</t>
        </is>
      </c>
      <c r="C21" s="6" t="n">
        <v>1</v>
      </c>
      <c r="D21" s="6" t="n">
        <v>-2</v>
      </c>
    </row>
    <row r="22">
      <c r="A22" s="4" t="inlineStr">
        <is>
          <t>Income from trading activities</t>
        </is>
      </c>
      <c r="C22" s="6" t="n">
        <v>802</v>
      </c>
      <c r="D22" s="6" t="n">
        <v>599</v>
      </c>
    </row>
    <row r="23">
      <c r="A23" s="4" t="inlineStr">
        <is>
          <t>Operating lease and other rental income</t>
        </is>
      </c>
      <c r="C23" s="6" t="n">
        <v>119</v>
      </c>
      <c r="D23" s="6" t="n">
        <v>127</v>
      </c>
    </row>
    <row r="24">
      <c r="A24" s="4" t="inlineStr">
        <is>
          <t>Changes in fair value of financial assets or liabilities designated at fair value through profit or loss</t>
        </is>
      </c>
      <c r="B24" s="4" t="inlineStr">
        <is>
          <t>[2]</t>
        </is>
      </c>
      <c r="C24" s="6" t="n">
        <v>-21</v>
      </c>
      <c r="D24" s="6" t="n">
        <v>19</v>
      </c>
    </row>
    <row r="25">
      <c r="A25" s="4" t="inlineStr">
        <is>
          <t>Changes in fair value of other financial assets fair value through profit or loss</t>
        </is>
      </c>
      <c r="C25" s="6" t="n">
        <v>-10</v>
      </c>
      <c r="D25" s="6" t="n">
        <v>31</v>
      </c>
    </row>
    <row r="26">
      <c r="A26" s="4" t="inlineStr">
        <is>
          <t>Hedge ineffectiveness</t>
        </is>
      </c>
      <c r="C26" s="6" t="n">
        <v>-10</v>
      </c>
      <c r="D26" s="6" t="n">
        <v>21</v>
      </c>
    </row>
    <row r="27">
      <c r="A27" s="4" t="inlineStr">
        <is>
          <t>Loss on disposal of amortised assets</t>
        </is>
      </c>
      <c r="C27" s="6" t="n">
        <v>-16</v>
      </c>
    </row>
    <row r="28">
      <c r="A28" s="4" t="inlineStr">
        <is>
          <t>Profit on disposal of fair value through other comprehensive income assets</t>
        </is>
      </c>
      <c r="C28" s="6" t="n">
        <v>108</v>
      </c>
      <c r="D28" s="6" t="n">
        <v>16</v>
      </c>
    </row>
    <row r="29">
      <c r="A29" s="4" t="inlineStr">
        <is>
          <t>Profit on sale of property, plant and equipment</t>
        </is>
      </c>
      <c r="C29" s="6" t="n">
        <v>11</v>
      </c>
      <c r="D29" s="6" t="n">
        <v>15</v>
      </c>
    </row>
    <row r="30">
      <c r="A30" s="4" t="inlineStr">
        <is>
          <t>Share of profit/(loss) of associated entities</t>
        </is>
      </c>
      <c r="C30" s="6" t="n">
        <v>12</v>
      </c>
      <c r="D30" s="6" t="n">
        <v>-22</v>
      </c>
    </row>
    <row r="31">
      <c r="A31" s="4" t="inlineStr">
        <is>
          <t>(Loss)/profit on disposal of subsidiaries and associates</t>
        </is>
      </c>
      <c r="B31" s="4" t="inlineStr">
        <is>
          <t>[3]</t>
        </is>
      </c>
      <c r="C31" s="6" t="n">
        <v>-99</v>
      </c>
      <c r="D31" s="6" t="n">
        <v>1037</v>
      </c>
    </row>
    <row r="32">
      <c r="A32" s="4" t="inlineStr">
        <is>
          <t>Other Income</t>
        </is>
      </c>
      <c r="C32" s="6" t="n">
        <v>52</v>
      </c>
      <c r="D32" s="6" t="n">
        <v>-5</v>
      </c>
    </row>
    <row r="33">
      <c r="A33" s="4" t="inlineStr">
        <is>
          <t>Other operating income</t>
        </is>
      </c>
      <c r="C33" s="6" t="n">
        <v>146</v>
      </c>
      <c r="D33" s="6" t="n">
        <v>1239</v>
      </c>
    </row>
    <row r="34">
      <c r="A34" s="4" t="inlineStr">
        <is>
          <t>Total Non-interest income</t>
        </is>
      </c>
      <c r="C34" s="6" t="n">
        <v>1986</v>
      </c>
      <c r="D34" s="6" t="n">
        <v>3113</v>
      </c>
    </row>
    <row r="35">
      <c r="A35" s="4" t="inlineStr">
        <is>
          <t>Total income</t>
        </is>
      </c>
      <c r="C35" s="6" t="n">
        <v>5838</v>
      </c>
      <c r="D35" s="6" t="n">
        <v>7117</v>
      </c>
    </row>
    <row r="36">
      <c r="A36" s="3" t="inlineStr">
        <is>
          <t>Operating expenses</t>
        </is>
      </c>
    </row>
    <row r="37">
      <c r="A37" s="4" t="inlineStr">
        <is>
          <t>Salaries</t>
        </is>
      </c>
      <c r="C37" s="6" t="n">
        <v>-1290</v>
      </c>
      <c r="D37" s="6" t="n">
        <v>-1260</v>
      </c>
    </row>
    <row r="38">
      <c r="A38" s="4" t="inlineStr">
        <is>
          <t>Variable compensation</t>
        </is>
      </c>
      <c r="C38" s="6" t="n">
        <v>-179</v>
      </c>
      <c r="D38" s="6" t="n">
        <v>-185</v>
      </c>
    </row>
    <row r="39">
      <c r="A39" s="4" t="inlineStr">
        <is>
          <t>Temporary and contract costs</t>
        </is>
      </c>
      <c r="C39" s="6" t="n">
        <v>-148</v>
      </c>
      <c r="D39" s="6" t="n">
        <v>-207</v>
      </c>
    </row>
    <row r="40">
      <c r="A40" s="4" t="inlineStr">
        <is>
          <t>Social security costs</t>
        </is>
      </c>
      <c r="C40" s="6" t="n">
        <v>-153</v>
      </c>
      <c r="D40" s="6" t="n">
        <v>-156</v>
      </c>
    </row>
    <row r="41">
      <c r="A41" s="4" t="inlineStr">
        <is>
          <t>Pension costs</t>
        </is>
      </c>
      <c r="C41" s="6" t="n">
        <v>-164</v>
      </c>
      <c r="D41" s="6" t="n">
        <v>-162</v>
      </c>
    </row>
    <row r="42">
      <c r="A42" s="4" t="inlineStr">
        <is>
          <t>Other</t>
        </is>
      </c>
      <c r="C42" s="6" t="n">
        <v>-21</v>
      </c>
      <c r="D42" s="6" t="n">
        <v>-58</v>
      </c>
    </row>
    <row r="43">
      <c r="A43" s="4" t="inlineStr">
        <is>
          <t>Staff costs</t>
        </is>
      </c>
      <c r="C43" s="6" t="n">
        <v>-1955</v>
      </c>
      <c r="D43" s="6" t="n">
        <v>-2028</v>
      </c>
    </row>
    <row r="44">
      <c r="A44" s="4" t="inlineStr">
        <is>
          <t>Premises and equipment</t>
        </is>
      </c>
      <c r="C44" s="6" t="n">
        <v>-651</v>
      </c>
      <c r="D44" s="6" t="n">
        <v>-558</v>
      </c>
    </row>
    <row r="45">
      <c r="A45" s="4" t="inlineStr">
        <is>
          <t>Depreciation and amortisation</t>
        </is>
      </c>
      <c r="B45" s="4" t="inlineStr">
        <is>
          <t>[4]</t>
        </is>
      </c>
      <c r="C45" s="6" t="n">
        <v>-441</v>
      </c>
      <c r="D45" s="6" t="n">
        <v>-621</v>
      </c>
    </row>
    <row r="46">
      <c r="A46" s="4" t="inlineStr">
        <is>
          <t>Other administrative expenses</t>
        </is>
      </c>
      <c r="B46" s="4" t="inlineStr">
        <is>
          <t>[5]</t>
        </is>
      </c>
      <c r="C46" s="6" t="n">
        <v>-696</v>
      </c>
      <c r="D46" s="6" t="n">
        <v>-863</v>
      </c>
    </row>
    <row r="47">
      <c r="A47" s="4" t="inlineStr">
        <is>
          <t>Impairment of other intangible assets</t>
        </is>
      </c>
      <c r="C47" s="6" t="n">
        <v>-7</v>
      </c>
      <c r="D47" s="6" t="n">
        <v>-30</v>
      </c>
    </row>
    <row r="48">
      <c r="A48" s="4" t="inlineStr">
        <is>
          <t>Operating expenses</t>
        </is>
      </c>
      <c r="C48" s="6" t="n">
        <v>-3750</v>
      </c>
      <c r="D48" s="6" t="n">
        <v>-4100</v>
      </c>
    </row>
    <row r="49">
      <c r="A49" s="4" t="inlineStr">
        <is>
          <t>Impairment losses</t>
        </is>
      </c>
      <c r="C49" s="5" t="n">
        <v>-2858</v>
      </c>
      <c r="D49" s="5" t="n">
        <v>-323</v>
      </c>
    </row>
    <row r="50">
      <c r="A50" s="4" t="inlineStr">
        <is>
          <t>Impairments as a % of gross loans to customers</t>
        </is>
      </c>
      <c r="C50" s="4" t="inlineStr">
        <is>
          <t>1.59%</t>
        </is>
      </c>
      <c r="D50" s="4" t="inlineStr">
        <is>
          <t>0.21%</t>
        </is>
      </c>
    </row>
    <row r="51">
      <c r="A51" s="4" t="inlineStr">
        <is>
          <t>Impairment loss on property</t>
        </is>
      </c>
      <c r="D51" s="5" t="n">
        <v>133</v>
      </c>
    </row>
    <row r="52">
      <c r="A52" s="4" t="inlineStr">
        <is>
          <t>Depreciation related to planned reduction of property portfolio and right of use assets recognised</t>
        </is>
      </c>
      <c r="D52" s="6" t="n">
        <v>66</v>
      </c>
    </row>
    <row r="53">
      <c r="A53" s="4" t="inlineStr">
        <is>
          <t>Alawwal bank merger</t>
        </is>
      </c>
    </row>
    <row r="54">
      <c r="A54" s="3" t="inlineStr">
        <is>
          <t>Income from trading activities</t>
        </is>
      </c>
    </row>
    <row r="55">
      <c r="A55" s="4" t="inlineStr">
        <is>
          <t>(Loss)/profit on disposal of subsidiaries and associates</t>
        </is>
      </c>
      <c r="D55" s="6" t="n">
        <v>444</v>
      </c>
    </row>
    <row r="56">
      <c r="A56" s="3" t="inlineStr">
        <is>
          <t>Operating expenses</t>
        </is>
      </c>
    </row>
    <row r="57">
      <c r="A57" s="4" t="inlineStr">
        <is>
          <t>Legacy liability release amount</t>
        </is>
      </c>
      <c r="D57" s="6" t="n">
        <v>256</v>
      </c>
    </row>
    <row r="58">
      <c r="A58" s="4" t="inlineStr">
        <is>
          <t>Alawwal bank merger | Foreign exchange reserve</t>
        </is>
      </c>
    </row>
    <row r="59">
      <c r="A59" s="3" t="inlineStr">
        <is>
          <t>Income from trading activities</t>
        </is>
      </c>
    </row>
    <row r="60">
      <c r="A60" s="4" t="inlineStr">
        <is>
          <t>(Loss)/profit on disposal of subsidiaries and associates</t>
        </is>
      </c>
      <c r="D60" s="5" t="n">
        <v>290</v>
      </c>
    </row>
    <row r="61"/>
    <row r="62">
      <c r="A62" s="4" t="inlineStr">
        <is>
          <t>[1]</t>
        </is>
      </c>
      <c r="B62" s="4" t="inlineStr">
        <is>
          <t>Negative interest on loans is reported as interest payable. Negative interest on customer deposits is reported as interest receivable</t>
        </is>
      </c>
    </row>
    <row r="63">
      <c r="A63" s="4" t="inlineStr">
        <is>
          <t>[2]</t>
        </is>
      </c>
      <c r="B63" s="4" t="inlineStr">
        <is>
          <t>Including related derivatives.</t>
        </is>
      </c>
    </row>
    <row r="64">
      <c r="A64" s="4" t="inlineStr">
        <is>
          <t>[3]</t>
        </is>
      </c>
      <c r="B64" s="4" t="inlineStr">
        <is>
          <t>Half year ended 30 June 2019 includes a gain of £444 million, a legacy liability release of £256 million and an FX recycling gain of £290 million on completion of the Alawwal bank merger.</t>
        </is>
      </c>
    </row>
    <row r="65">
      <c r="A65" s="4" t="inlineStr">
        <is>
          <t>[4]</t>
        </is>
      </c>
      <c r="B65" s="4" t="inlineStr">
        <is>
          <t>Half year ended 30 June 2019 includes a property impairment of £133 million and accelerated depreciation of £66 million in relation to the planned reduction of the property portfolio.</t>
        </is>
      </c>
    </row>
    <row r="66">
      <c r="A66" s="4" t="inlineStr">
        <is>
          <t>[5]</t>
        </is>
      </c>
      <c r="B66" s="4" t="inlineStr">
        <is>
          <t>Includes litigation and conduct costs, net of amounts recovered.</t>
        </is>
      </c>
    </row>
  </sheetData>
  <mergeCells count="8">
    <mergeCell ref="A1:B2"/>
    <mergeCell ref="C1:D1"/>
    <mergeCell ref="A61:C61"/>
    <mergeCell ref="B62:C62"/>
    <mergeCell ref="B63:C63"/>
    <mergeCell ref="B64:C64"/>
    <mergeCell ref="B65:C65"/>
    <mergeCell ref="B66:C6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GBP (£) £ in Millions</t>
        </is>
      </c>
      <c r="B1" s="2" t="inlineStr">
        <is>
          <t>Jun. 30, 2020</t>
        </is>
      </c>
      <c r="C1" s="2" t="inlineStr">
        <is>
          <t>Dec. 31, 2019</t>
        </is>
      </c>
    </row>
    <row r="2">
      <c r="A2" s="3" t="inlineStr">
        <is>
          <t>Assets</t>
        </is>
      </c>
    </row>
    <row r="3">
      <c r="A3" s="4" t="inlineStr">
        <is>
          <t>Cash and balances at central banks</t>
        </is>
      </c>
      <c r="B3" s="5" t="n">
        <v>100281</v>
      </c>
      <c r="C3" s="5" t="n">
        <v>77858</v>
      </c>
    </row>
    <row r="4">
      <c r="A4" s="4" t="inlineStr">
        <is>
          <t>Trading assets</t>
        </is>
      </c>
      <c r="B4" s="6" t="n">
        <v>72402</v>
      </c>
      <c r="C4" s="6" t="n">
        <v>76745</v>
      </c>
    </row>
    <row r="5">
      <c r="A5" s="4" t="inlineStr">
        <is>
          <t>Derivatives</t>
        </is>
      </c>
      <c r="B5" s="6" t="n">
        <v>183419</v>
      </c>
      <c r="C5" s="6" t="n">
        <v>150029</v>
      </c>
    </row>
    <row r="6">
      <c r="A6" s="4" t="inlineStr">
        <is>
          <t>Settlement balances</t>
        </is>
      </c>
      <c r="B6" s="6" t="n">
        <v>7806</v>
      </c>
      <c r="C6" s="6" t="n">
        <v>4387</v>
      </c>
    </row>
    <row r="7">
      <c r="A7" s="4" t="inlineStr">
        <is>
          <t>Loans to banks - amortised cost</t>
        </is>
      </c>
      <c r="B7" s="6" t="n">
        <v>12972</v>
      </c>
      <c r="C7" s="6" t="n">
        <v>10689</v>
      </c>
    </row>
    <row r="8">
      <c r="A8" s="4" t="inlineStr">
        <is>
          <t>Loans to customers - amortised cost</t>
        </is>
      </c>
      <c r="B8" s="6" t="n">
        <v>352341</v>
      </c>
      <c r="C8" s="6" t="n">
        <v>326947</v>
      </c>
    </row>
    <row r="9">
      <c r="A9" s="4" t="inlineStr">
        <is>
          <t>Other financial assets</t>
        </is>
      </c>
      <c r="B9" s="6" t="n">
        <v>62727</v>
      </c>
      <c r="C9" s="6" t="n">
        <v>61452</v>
      </c>
    </row>
    <row r="10">
      <c r="A10" s="4" t="inlineStr">
        <is>
          <t>Intangible assets</t>
        </is>
      </c>
      <c r="B10" s="6" t="n">
        <v>6602</v>
      </c>
      <c r="C10" s="6" t="n">
        <v>6622</v>
      </c>
    </row>
    <row r="11">
      <c r="A11" s="4" t="inlineStr">
        <is>
          <t>Other assets</t>
        </is>
      </c>
      <c r="B11" s="6" t="n">
        <v>8337</v>
      </c>
      <c r="C11" s="6" t="n">
        <v>8310</v>
      </c>
    </row>
    <row r="12">
      <c r="A12" s="4" t="inlineStr">
        <is>
          <t>Total assets</t>
        </is>
      </c>
      <c r="B12" s="6" t="n">
        <v>806887</v>
      </c>
      <c r="C12" s="6" t="n">
        <v>723039</v>
      </c>
    </row>
    <row r="13">
      <c r="A13" s="3" t="inlineStr">
        <is>
          <t>Liabilities</t>
        </is>
      </c>
    </row>
    <row r="14">
      <c r="A14" s="4" t="inlineStr">
        <is>
          <t>Bank deposits</t>
        </is>
      </c>
      <c r="B14" s="6" t="n">
        <v>21119</v>
      </c>
      <c r="C14" s="6" t="n">
        <v>20493</v>
      </c>
    </row>
    <row r="15">
      <c r="A15" s="4" t="inlineStr">
        <is>
          <t>Customer deposits</t>
        </is>
      </c>
      <c r="B15" s="6" t="n">
        <v>408268</v>
      </c>
      <c r="C15" s="6" t="n">
        <v>369247</v>
      </c>
    </row>
    <row r="16">
      <c r="A16" s="4" t="inlineStr">
        <is>
          <t>Settlement balances</t>
        </is>
      </c>
      <c r="B16" s="6" t="n">
        <v>6895</v>
      </c>
      <c r="C16" s="6" t="n">
        <v>4069</v>
      </c>
    </row>
    <row r="17">
      <c r="A17" s="4" t="inlineStr">
        <is>
          <t>Trading liabilities</t>
        </is>
      </c>
      <c r="B17" s="6" t="n">
        <v>75540</v>
      </c>
      <c r="C17" s="6" t="n">
        <v>73949</v>
      </c>
    </row>
    <row r="18">
      <c r="A18" s="4" t="inlineStr">
        <is>
          <t>Derivatives</t>
        </is>
      </c>
      <c r="B18" s="6" t="n">
        <v>179859</v>
      </c>
      <c r="C18" s="6" t="n">
        <v>146879</v>
      </c>
    </row>
    <row r="19">
      <c r="A19" s="4" t="inlineStr">
        <is>
          <t>Other financial liabilities</t>
        </is>
      </c>
      <c r="B19" s="6" t="n">
        <v>49681</v>
      </c>
      <c r="C19" s="6" t="n">
        <v>45220</v>
      </c>
    </row>
    <row r="20">
      <c r="A20" s="4" t="inlineStr">
        <is>
          <t>Subordinated liabilities</t>
        </is>
      </c>
      <c r="B20" s="6" t="n">
        <v>13558</v>
      </c>
      <c r="C20" s="6" t="n">
        <v>9979</v>
      </c>
    </row>
    <row r="21">
      <c r="A21" s="4" t="inlineStr">
        <is>
          <t>Other liabilities</t>
        </is>
      </c>
      <c r="B21" s="6" t="n">
        <v>8906</v>
      </c>
      <c r="C21" s="6" t="n">
        <v>9647</v>
      </c>
    </row>
    <row r="22">
      <c r="A22" s="4" t="inlineStr">
        <is>
          <t>Total liabilities</t>
        </is>
      </c>
      <c r="B22" s="6" t="n">
        <v>763826</v>
      </c>
      <c r="C22" s="6" t="n">
        <v>679483</v>
      </c>
    </row>
    <row r="23">
      <c r="A23" s="3" t="inlineStr">
        <is>
          <t>Equity</t>
        </is>
      </c>
    </row>
    <row r="24">
      <c r="A24" s="4" t="inlineStr">
        <is>
          <t>Ordinary shareholders' interests</t>
        </is>
      </c>
      <c r="B24" s="6" t="n">
        <v>38608</v>
      </c>
      <c r="C24" s="6" t="n">
        <v>38993</v>
      </c>
    </row>
    <row r="25">
      <c r="A25" s="4" t="inlineStr">
        <is>
          <t>Other owners' interests</t>
        </is>
      </c>
      <c r="B25" s="6" t="n">
        <v>4495</v>
      </c>
      <c r="C25" s="6" t="n">
        <v>4554</v>
      </c>
    </row>
    <row r="26">
      <c r="A26" s="4" t="inlineStr">
        <is>
          <t>Owners' equity</t>
        </is>
      </c>
      <c r="B26" s="6" t="n">
        <v>43103</v>
      </c>
      <c r="C26" s="6" t="n">
        <v>43547</v>
      </c>
    </row>
    <row r="27">
      <c r="A27" s="4" t="inlineStr">
        <is>
          <t>Non-controlling interests</t>
        </is>
      </c>
      <c r="B27" s="6" t="n">
        <v>-42</v>
      </c>
      <c r="C27" s="6" t="n">
        <v>9</v>
      </c>
    </row>
    <row r="28">
      <c r="A28" s="4" t="inlineStr">
        <is>
          <t>Total equity</t>
        </is>
      </c>
      <c r="B28" s="6" t="n">
        <v>43061</v>
      </c>
      <c r="C28" s="6" t="n">
        <v>43556</v>
      </c>
    </row>
    <row r="29">
      <c r="A29" s="4" t="inlineStr">
        <is>
          <t>Total liabilities and equity</t>
        </is>
      </c>
      <c r="B29" s="5" t="n">
        <v>806887</v>
      </c>
      <c r="C29" s="5" t="n">
        <v>7230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egmental analysis - Operating profit/(loss) before tax (Details) - GBP (£) £ in Millions</t>
        </is>
      </c>
      <c r="C1" s="2" t="inlineStr">
        <is>
          <t>6 Months Ended</t>
        </is>
      </c>
    </row>
    <row r="2">
      <c r="C2" s="2" t="inlineStr">
        <is>
          <t>Jun. 30, 2020</t>
        </is>
      </c>
      <c r="D2" s="2" t="inlineStr">
        <is>
          <t>Jun. 30, 2019</t>
        </is>
      </c>
    </row>
    <row r="3">
      <c r="A3" s="3" t="inlineStr">
        <is>
          <t>Segmental analysis</t>
        </is>
      </c>
    </row>
    <row r="4">
      <c r="A4" s="4" t="inlineStr">
        <is>
          <t>Net interest income</t>
        </is>
      </c>
      <c r="B4" s="4" t="inlineStr">
        <is>
          <t>[1]</t>
        </is>
      </c>
      <c r="C4" s="5" t="n">
        <v>3852</v>
      </c>
      <c r="D4" s="5" t="n">
        <v>4004</v>
      </c>
    </row>
    <row r="5">
      <c r="A5" s="4" t="inlineStr">
        <is>
          <t>Net fees and commissions</t>
        </is>
      </c>
      <c r="C5" s="6" t="n">
        <v>1038</v>
      </c>
      <c r="D5" s="6" t="n">
        <v>1275</v>
      </c>
    </row>
    <row r="6">
      <c r="A6" s="4" t="inlineStr">
        <is>
          <t>Other non-interest income</t>
        </is>
      </c>
      <c r="C6" s="6" t="n">
        <v>948</v>
      </c>
      <c r="D6" s="6" t="n">
        <v>1838</v>
      </c>
    </row>
    <row r="7">
      <c r="A7" s="4" t="inlineStr">
        <is>
          <t>Total income</t>
        </is>
      </c>
      <c r="C7" s="6" t="n">
        <v>5838</v>
      </c>
      <c r="D7" s="6" t="n">
        <v>7117</v>
      </c>
    </row>
    <row r="8">
      <c r="A8" s="4" t="inlineStr">
        <is>
          <t>Operating expenses</t>
        </is>
      </c>
      <c r="C8" s="6" t="n">
        <v>-3750</v>
      </c>
      <c r="D8" s="6" t="n">
        <v>-4100</v>
      </c>
    </row>
    <row r="9">
      <c r="A9" s="4" t="inlineStr">
        <is>
          <t>Impairment (losses)/releases</t>
        </is>
      </c>
      <c r="C9" s="6" t="n">
        <v>-2858</v>
      </c>
      <c r="D9" s="6" t="n">
        <v>-323</v>
      </c>
    </row>
    <row r="10">
      <c r="A10" s="4" t="inlineStr">
        <is>
          <t>Operating profit/(loss)</t>
        </is>
      </c>
      <c r="C10" s="6" t="n">
        <v>-770</v>
      </c>
      <c r="D10" s="6" t="n">
        <v>2694</v>
      </c>
      <c r="E10" s="4" t="inlineStr">
        <is>
          <t>[2]</t>
        </is>
      </c>
    </row>
    <row r="11">
      <c r="A11" s="4" t="inlineStr">
        <is>
          <t>UK Personal Banking</t>
        </is>
      </c>
    </row>
    <row r="12">
      <c r="A12" s="3" t="inlineStr">
        <is>
          <t>Segmental analysis</t>
        </is>
      </c>
    </row>
    <row r="13">
      <c r="A13" s="4" t="inlineStr">
        <is>
          <t>Net interest income</t>
        </is>
      </c>
      <c r="C13" s="6" t="n">
        <v>1982</v>
      </c>
      <c r="D13" s="6" t="n">
        <v>2084</v>
      </c>
    </row>
    <row r="14">
      <c r="A14" s="4" t="inlineStr">
        <is>
          <t>Net fees and commissions</t>
        </is>
      </c>
      <c r="C14" s="6" t="n">
        <v>204</v>
      </c>
      <c r="D14" s="6" t="n">
        <v>366</v>
      </c>
    </row>
    <row r="15">
      <c r="A15" s="4" t="inlineStr">
        <is>
          <t>Other non-interest income</t>
        </is>
      </c>
      <c r="C15" s="6" t="n">
        <v>-1</v>
      </c>
      <c r="D15" s="6" t="n">
        <v>-3</v>
      </c>
    </row>
    <row r="16">
      <c r="A16" s="4" t="inlineStr">
        <is>
          <t>Total income</t>
        </is>
      </c>
      <c r="C16" s="6" t="n">
        <v>2185</v>
      </c>
      <c r="D16" s="6" t="n">
        <v>2447</v>
      </c>
    </row>
    <row r="17">
      <c r="A17" s="4" t="inlineStr">
        <is>
          <t>Operating expenses</t>
        </is>
      </c>
      <c r="C17" s="6" t="n">
        <v>-1075</v>
      </c>
      <c r="D17" s="6" t="n">
        <v>-1229</v>
      </c>
    </row>
    <row r="18">
      <c r="A18" s="4" t="inlineStr">
        <is>
          <t>Impairment (losses)/releases</t>
        </is>
      </c>
      <c r="C18" s="6" t="n">
        <v>-657</v>
      </c>
      <c r="D18" s="6" t="n">
        <v>-181</v>
      </c>
    </row>
    <row r="19">
      <c r="A19" s="4" t="inlineStr">
        <is>
          <t>Operating profit/(loss)</t>
        </is>
      </c>
      <c r="C19" s="6" t="n">
        <v>453</v>
      </c>
      <c r="D19" s="6" t="n">
        <v>1037</v>
      </c>
    </row>
    <row r="20">
      <c r="A20" s="4" t="inlineStr">
        <is>
          <t>Ulster Bank RoI</t>
        </is>
      </c>
    </row>
    <row r="21">
      <c r="A21" s="3" t="inlineStr">
        <is>
          <t>Segmental analysis</t>
        </is>
      </c>
    </row>
    <row r="22">
      <c r="A22" s="4" t="inlineStr">
        <is>
          <t>Net interest income</t>
        </is>
      </c>
      <c r="C22" s="6" t="n">
        <v>194</v>
      </c>
      <c r="D22" s="6" t="n">
        <v>200</v>
      </c>
    </row>
    <row r="23">
      <c r="A23" s="4" t="inlineStr">
        <is>
          <t>Net fees and commissions</t>
        </is>
      </c>
      <c r="C23" s="6" t="n">
        <v>44</v>
      </c>
      <c r="D23" s="6" t="n">
        <v>51</v>
      </c>
    </row>
    <row r="24">
      <c r="A24" s="4" t="inlineStr">
        <is>
          <t>Other non-interest income</t>
        </is>
      </c>
      <c r="C24" s="6" t="n">
        <v>11</v>
      </c>
      <c r="D24" s="6" t="n">
        <v>32</v>
      </c>
    </row>
    <row r="25">
      <c r="A25" s="4" t="inlineStr">
        <is>
          <t>Total income</t>
        </is>
      </c>
      <c r="C25" s="6" t="n">
        <v>249</v>
      </c>
      <c r="D25" s="6" t="n">
        <v>283</v>
      </c>
    </row>
    <row r="26">
      <c r="A26" s="4" t="inlineStr">
        <is>
          <t>Operating expenses</t>
        </is>
      </c>
      <c r="C26" s="6" t="n">
        <v>-245</v>
      </c>
      <c r="D26" s="6" t="n">
        <v>-281</v>
      </c>
    </row>
    <row r="27">
      <c r="A27" s="4" t="inlineStr">
        <is>
          <t>Impairment (losses)/releases</t>
        </is>
      </c>
      <c r="C27" s="6" t="n">
        <v>-243</v>
      </c>
      <c r="D27" s="6" t="n">
        <v>21</v>
      </c>
    </row>
    <row r="28">
      <c r="A28" s="4" t="inlineStr">
        <is>
          <t>Operating profit/(loss)</t>
        </is>
      </c>
      <c r="C28" s="6" t="n">
        <v>-239</v>
      </c>
      <c r="D28" s="6" t="n">
        <v>23</v>
      </c>
    </row>
    <row r="29">
      <c r="A29" s="4" t="inlineStr">
        <is>
          <t>Commercial Banking</t>
        </is>
      </c>
    </row>
    <row r="30">
      <c r="A30" s="3" t="inlineStr">
        <is>
          <t>Segmental analysis</t>
        </is>
      </c>
    </row>
    <row r="31">
      <c r="A31" s="4" t="inlineStr">
        <is>
          <t>Net interest income</t>
        </is>
      </c>
      <c r="C31" s="6" t="n">
        <v>1370</v>
      </c>
      <c r="D31" s="6" t="n">
        <v>1424</v>
      </c>
    </row>
    <row r="32">
      <c r="A32" s="4" t="inlineStr">
        <is>
          <t>Net fees and commissions</t>
        </is>
      </c>
      <c r="C32" s="6" t="n">
        <v>552</v>
      </c>
      <c r="D32" s="6" t="n">
        <v>661</v>
      </c>
    </row>
    <row r="33">
      <c r="A33" s="4" t="inlineStr">
        <is>
          <t>Other non-interest income</t>
        </is>
      </c>
      <c r="C33" s="6" t="n">
        <v>81</v>
      </c>
      <c r="D33" s="6" t="n">
        <v>80</v>
      </c>
    </row>
    <row r="34">
      <c r="A34" s="4" t="inlineStr">
        <is>
          <t>Total income</t>
        </is>
      </c>
      <c r="C34" s="6" t="n">
        <v>2003</v>
      </c>
      <c r="D34" s="6" t="n">
        <v>2165</v>
      </c>
    </row>
    <row r="35">
      <c r="A35" s="4" t="inlineStr">
        <is>
          <t>Operating expenses</t>
        </is>
      </c>
      <c r="C35" s="6" t="n">
        <v>-1221</v>
      </c>
      <c r="D35" s="6" t="n">
        <v>-1262</v>
      </c>
    </row>
    <row r="36">
      <c r="A36" s="4" t="inlineStr">
        <is>
          <t>Impairment (losses)/releases</t>
        </is>
      </c>
      <c r="C36" s="6" t="n">
        <v>-1790</v>
      </c>
      <c r="D36" s="6" t="n">
        <v>-202</v>
      </c>
    </row>
    <row r="37">
      <c r="A37" s="4" t="inlineStr">
        <is>
          <t>Operating profit/(loss)</t>
        </is>
      </c>
      <c r="C37" s="6" t="n">
        <v>-1008</v>
      </c>
      <c r="D37" s="6" t="n">
        <v>701</v>
      </c>
    </row>
    <row r="38">
      <c r="A38" s="4" t="inlineStr">
        <is>
          <t>Private Banking</t>
        </is>
      </c>
    </row>
    <row r="39">
      <c r="A39" s="3" t="inlineStr">
        <is>
          <t>Segmental analysis</t>
        </is>
      </c>
    </row>
    <row r="40">
      <c r="A40" s="4" t="inlineStr">
        <is>
          <t>Net interest income</t>
        </is>
      </c>
      <c r="C40" s="6" t="n">
        <v>251</v>
      </c>
      <c r="D40" s="6" t="n">
        <v>261</v>
      </c>
    </row>
    <row r="41">
      <c r="A41" s="4" t="inlineStr">
        <is>
          <t>Net fees and commissions</t>
        </is>
      </c>
      <c r="C41" s="6" t="n">
        <v>130</v>
      </c>
      <c r="D41" s="6" t="n">
        <v>111</v>
      </c>
    </row>
    <row r="42">
      <c r="A42" s="4" t="inlineStr">
        <is>
          <t>Other non-interest income</t>
        </is>
      </c>
      <c r="C42" s="6" t="n">
        <v>11</v>
      </c>
      <c r="D42" s="6" t="n">
        <v>12</v>
      </c>
    </row>
    <row r="43">
      <c r="A43" s="4" t="inlineStr">
        <is>
          <t>Total income</t>
        </is>
      </c>
      <c r="C43" s="6" t="n">
        <v>392</v>
      </c>
      <c r="D43" s="6" t="n">
        <v>384</v>
      </c>
    </row>
    <row r="44">
      <c r="A44" s="4" t="inlineStr">
        <is>
          <t>Operating expenses</t>
        </is>
      </c>
      <c r="C44" s="6" t="n">
        <v>-252</v>
      </c>
      <c r="D44" s="6" t="n">
        <v>-232</v>
      </c>
    </row>
    <row r="45">
      <c r="A45" s="4" t="inlineStr">
        <is>
          <t>Impairment (losses)/releases</t>
        </is>
      </c>
      <c r="C45" s="6" t="n">
        <v>-56</v>
      </c>
      <c r="D45" s="6" t="n">
        <v>3</v>
      </c>
    </row>
    <row r="46">
      <c r="A46" s="4" t="inlineStr">
        <is>
          <t>Operating profit/(loss)</t>
        </is>
      </c>
      <c r="C46" s="6" t="n">
        <v>84</v>
      </c>
      <c r="D46" s="6" t="n">
        <v>155</v>
      </c>
    </row>
    <row r="47">
      <c r="A47" s="4" t="inlineStr">
        <is>
          <t>RBS International</t>
        </is>
      </c>
    </row>
    <row r="48">
      <c r="A48" s="3" t="inlineStr">
        <is>
          <t>Segmental analysis</t>
        </is>
      </c>
    </row>
    <row r="49">
      <c r="A49" s="4" t="inlineStr">
        <is>
          <t>Net interest income</t>
        </is>
      </c>
      <c r="C49" s="6" t="n">
        <v>201</v>
      </c>
      <c r="D49" s="6" t="n">
        <v>242</v>
      </c>
    </row>
    <row r="50">
      <c r="A50" s="4" t="inlineStr">
        <is>
          <t>Net fees and commissions</t>
        </is>
      </c>
      <c r="C50" s="6" t="n">
        <v>43</v>
      </c>
      <c r="D50" s="6" t="n">
        <v>53</v>
      </c>
    </row>
    <row r="51">
      <c r="A51" s="4" t="inlineStr">
        <is>
          <t>Other non-interest income</t>
        </is>
      </c>
      <c r="C51" s="6" t="n">
        <v>15</v>
      </c>
      <c r="D51" s="6" t="n">
        <v>15</v>
      </c>
    </row>
    <row r="52">
      <c r="A52" s="4" t="inlineStr">
        <is>
          <t>Total income</t>
        </is>
      </c>
      <c r="C52" s="6" t="n">
        <v>259</v>
      </c>
      <c r="D52" s="6" t="n">
        <v>310</v>
      </c>
    </row>
    <row r="53">
      <c r="A53" s="4" t="inlineStr">
        <is>
          <t>Operating expenses</t>
        </is>
      </c>
      <c r="C53" s="6" t="n">
        <v>-126</v>
      </c>
      <c r="D53" s="6" t="n">
        <v>-119</v>
      </c>
    </row>
    <row r="54">
      <c r="A54" s="4" t="inlineStr">
        <is>
          <t>Impairment (losses)/releases</t>
        </is>
      </c>
      <c r="C54" s="6" t="n">
        <v>-46</v>
      </c>
      <c r="D54" s="6" t="n">
        <v>3</v>
      </c>
    </row>
    <row r="55">
      <c r="A55" s="4" t="inlineStr">
        <is>
          <t>Operating profit/(loss)</t>
        </is>
      </c>
      <c r="C55" s="6" t="n">
        <v>87</v>
      </c>
      <c r="D55" s="6" t="n">
        <v>194</v>
      </c>
    </row>
    <row r="56">
      <c r="A56" s="4" t="inlineStr">
        <is>
          <t>NatWest Markets</t>
        </is>
      </c>
    </row>
    <row r="57">
      <c r="A57" s="3" t="inlineStr">
        <is>
          <t>Segmental analysis</t>
        </is>
      </c>
    </row>
    <row r="58">
      <c r="A58" s="4" t="inlineStr">
        <is>
          <t>Net interest income</t>
        </is>
      </c>
      <c r="C58" s="6" t="n">
        <v>-34</v>
      </c>
      <c r="D58" s="6" t="n">
        <v>-122</v>
      </c>
    </row>
    <row r="59">
      <c r="A59" s="4" t="inlineStr">
        <is>
          <t>Net fees and commissions</t>
        </is>
      </c>
      <c r="C59" s="6" t="n">
        <v>76</v>
      </c>
      <c r="D59" s="6" t="n">
        <v>48</v>
      </c>
    </row>
    <row r="60">
      <c r="A60" s="4" t="inlineStr">
        <is>
          <t>Other non-interest income</t>
        </is>
      </c>
      <c r="C60" s="6" t="n">
        <v>774</v>
      </c>
      <c r="D60" s="6" t="n">
        <v>1016</v>
      </c>
    </row>
    <row r="61">
      <c r="A61" s="4" t="inlineStr">
        <is>
          <t>Total income</t>
        </is>
      </c>
      <c r="C61" s="6" t="n">
        <v>816</v>
      </c>
      <c r="D61" s="6" t="n">
        <v>942</v>
      </c>
    </row>
    <row r="62">
      <c r="A62" s="4" t="inlineStr">
        <is>
          <t>Operating expenses</t>
        </is>
      </c>
      <c r="C62" s="6" t="n">
        <v>-707</v>
      </c>
      <c r="D62" s="6" t="n">
        <v>-678</v>
      </c>
    </row>
    <row r="63">
      <c r="A63" s="4" t="inlineStr">
        <is>
          <t>Impairment (losses)/releases</t>
        </is>
      </c>
      <c r="C63" s="6" t="n">
        <v>-40</v>
      </c>
      <c r="D63" s="6" t="n">
        <v>36</v>
      </c>
    </row>
    <row r="64">
      <c r="A64" s="4" t="inlineStr">
        <is>
          <t>Operating profit/(loss)</t>
        </is>
      </c>
      <c r="C64" s="6" t="n">
        <v>69</v>
      </c>
      <c r="D64" s="6" t="n">
        <v>300</v>
      </c>
    </row>
    <row r="65">
      <c r="A65" s="4" t="inlineStr">
        <is>
          <t>Central items and other</t>
        </is>
      </c>
    </row>
    <row r="66">
      <c r="A66" s="3" t="inlineStr">
        <is>
          <t>Segmental analysis</t>
        </is>
      </c>
    </row>
    <row r="67">
      <c r="A67" s="4" t="inlineStr">
        <is>
          <t>Net interest income</t>
        </is>
      </c>
      <c r="C67" s="6" t="n">
        <v>-112</v>
      </c>
      <c r="D67" s="6" t="n">
        <v>-85</v>
      </c>
    </row>
    <row r="68">
      <c r="A68" s="4" t="inlineStr">
        <is>
          <t>Net fees and commissions</t>
        </is>
      </c>
      <c r="C68" s="6" t="n">
        <v>-11</v>
      </c>
      <c r="D68" s="6" t="n">
        <v>-15</v>
      </c>
    </row>
    <row r="69">
      <c r="A69" s="4" t="inlineStr">
        <is>
          <t>Other non-interest income</t>
        </is>
      </c>
      <c r="C69" s="6" t="n">
        <v>57</v>
      </c>
      <c r="D69" s="6" t="n">
        <v>686</v>
      </c>
    </row>
    <row r="70">
      <c r="A70" s="4" t="inlineStr">
        <is>
          <t>Total income</t>
        </is>
      </c>
      <c r="C70" s="6" t="n">
        <v>-66</v>
      </c>
      <c r="D70" s="6" t="n">
        <v>586</v>
      </c>
    </row>
    <row r="71">
      <c r="A71" s="4" t="inlineStr">
        <is>
          <t>Operating expenses</t>
        </is>
      </c>
      <c r="C71" s="6" t="n">
        <v>-124</v>
      </c>
      <c r="D71" s="6" t="n">
        <v>-299</v>
      </c>
    </row>
    <row r="72">
      <c r="A72" s="4" t="inlineStr">
        <is>
          <t>Impairment (losses)/releases</t>
        </is>
      </c>
      <c r="C72" s="6" t="n">
        <v>-26</v>
      </c>
      <c r="D72" s="6" t="n">
        <v>-3</v>
      </c>
    </row>
    <row r="73">
      <c r="A73" s="4" t="inlineStr">
        <is>
          <t>Operating profit/(loss)</t>
        </is>
      </c>
      <c r="C73" s="5" t="n">
        <v>-216</v>
      </c>
      <c r="D73" s="5" t="n">
        <v>284</v>
      </c>
    </row>
    <row r="74"/>
    <row r="75">
      <c r="A75" s="4" t="inlineStr">
        <is>
          <t>[1]</t>
        </is>
      </c>
      <c r="B75" s="4" t="inlineStr">
        <is>
          <t>Negative interest on loans is reported as interest payable. Negative interest on customer deposits is reported as interest receivable</t>
        </is>
      </c>
    </row>
    <row r="76">
      <c r="A76" s="4" t="inlineStr">
        <is>
          <t>[2]</t>
        </is>
      </c>
      <c r="B76" s="4" t="inlineStr">
        <is>
          <t>2019 has been re-presented to align to the balance sheet classification. Furthermore, MREL was previously presented in Operating activities is now presented in Financing activities</t>
        </is>
      </c>
    </row>
  </sheetData>
  <mergeCells count="6">
    <mergeCell ref="A1:B2"/>
    <mergeCell ref="C1:E1"/>
    <mergeCell ref="D2:E2"/>
    <mergeCell ref="A74:D74"/>
    <mergeCell ref="B75:D75"/>
    <mergeCell ref="B76:D7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al analysis - Total revenue (Details) - GBP (£) £ in Millions</t>
        </is>
      </c>
      <c r="B1" s="2" t="inlineStr">
        <is>
          <t>6 Months Ended</t>
        </is>
      </c>
    </row>
    <row r="2">
      <c r="B2" s="2" t="inlineStr">
        <is>
          <t>Jun. 30, 2020</t>
        </is>
      </c>
      <c r="C2" s="2" t="inlineStr">
        <is>
          <t>Jun. 30, 2019</t>
        </is>
      </c>
    </row>
    <row r="3">
      <c r="A3" s="3" t="inlineStr">
        <is>
          <t>Segmental analysis</t>
        </is>
      </c>
    </row>
    <row r="4">
      <c r="A4" s="4" t="inlineStr">
        <is>
          <t>Revenue</t>
        </is>
      </c>
      <c r="B4" s="5" t="n">
        <v>7568</v>
      </c>
      <c r="C4" s="5" t="n">
        <v>9153</v>
      </c>
    </row>
    <row r="5">
      <c r="A5" s="4" t="inlineStr">
        <is>
          <t>UK Personal Banking</t>
        </is>
      </c>
    </row>
    <row r="6">
      <c r="A6" s="3" t="inlineStr">
        <is>
          <t>Segmental analysis</t>
        </is>
      </c>
    </row>
    <row r="7">
      <c r="A7" s="4" t="inlineStr">
        <is>
          <t>Revenue</t>
        </is>
      </c>
      <c r="B7" s="6" t="n">
        <v>2788</v>
      </c>
      <c r="C7" s="6" t="n">
        <v>3150</v>
      </c>
    </row>
    <row r="8">
      <c r="A8" s="4" t="inlineStr">
        <is>
          <t>Ulster Bank RoI</t>
        </is>
      </c>
    </row>
    <row r="9">
      <c r="A9" s="3" t="inlineStr">
        <is>
          <t>Segmental analysis</t>
        </is>
      </c>
    </row>
    <row r="10">
      <c r="A10" s="4" t="inlineStr">
        <is>
          <t>Revenue</t>
        </is>
      </c>
      <c r="B10" s="6" t="n">
        <v>277</v>
      </c>
      <c r="C10" s="6" t="n">
        <v>311</v>
      </c>
    </row>
    <row r="11">
      <c r="A11" s="4" t="inlineStr">
        <is>
          <t>Commercial Banking</t>
        </is>
      </c>
    </row>
    <row r="12">
      <c r="A12" s="3" t="inlineStr">
        <is>
          <t>Segmental analysis</t>
        </is>
      </c>
    </row>
    <row r="13">
      <c r="A13" s="4" t="inlineStr">
        <is>
          <t>Revenue</t>
        </is>
      </c>
      <c r="B13" s="6" t="n">
        <v>2056</v>
      </c>
      <c r="C13" s="6" t="n">
        <v>2236</v>
      </c>
    </row>
    <row r="14">
      <c r="A14" s="4" t="inlineStr">
        <is>
          <t>Private Banking</t>
        </is>
      </c>
    </row>
    <row r="15">
      <c r="A15" s="3" t="inlineStr">
        <is>
          <t>Segmental analysis</t>
        </is>
      </c>
    </row>
    <row r="16">
      <c r="A16" s="4" t="inlineStr">
        <is>
          <t>Revenue</t>
        </is>
      </c>
      <c r="B16" s="6" t="n">
        <v>457</v>
      </c>
      <c r="C16" s="6" t="n">
        <v>463</v>
      </c>
    </row>
    <row r="17">
      <c r="A17" s="4" t="inlineStr">
        <is>
          <t>RBS International</t>
        </is>
      </c>
    </row>
    <row r="18">
      <c r="A18" s="3" t="inlineStr">
        <is>
          <t>Segmental analysis</t>
        </is>
      </c>
    </row>
    <row r="19">
      <c r="A19" s="4" t="inlineStr">
        <is>
          <t>Revenue</t>
        </is>
      </c>
      <c r="B19" s="6" t="n">
        <v>272</v>
      </c>
      <c r="C19" s="6" t="n">
        <v>334</v>
      </c>
    </row>
    <row r="20">
      <c r="A20" s="4" t="inlineStr">
        <is>
          <t>NatWest Markets</t>
        </is>
      </c>
    </row>
    <row r="21">
      <c r="A21" s="3" t="inlineStr">
        <is>
          <t>Segmental analysis</t>
        </is>
      </c>
    </row>
    <row r="22">
      <c r="A22" s="4" t="inlineStr">
        <is>
          <t>Revenue</t>
        </is>
      </c>
      <c r="B22" s="6" t="n">
        <v>1332</v>
      </c>
      <c r="C22" s="6" t="n">
        <v>2004</v>
      </c>
    </row>
    <row r="23">
      <c r="A23" s="4" t="inlineStr">
        <is>
          <t>Central items and other</t>
        </is>
      </c>
    </row>
    <row r="24">
      <c r="A24" s="3" t="inlineStr">
        <is>
          <t>Segmental analysis</t>
        </is>
      </c>
    </row>
    <row r="25">
      <c r="A25" s="4" t="inlineStr">
        <is>
          <t>Revenue</t>
        </is>
      </c>
      <c r="B25" s="6" t="n">
        <v>386</v>
      </c>
      <c r="C25" s="6" t="n">
        <v>655</v>
      </c>
    </row>
    <row r="26">
      <c r="A26" s="4" t="inlineStr">
        <is>
          <t>Operating segment</t>
        </is>
      </c>
    </row>
    <row r="27">
      <c r="A27" s="3" t="inlineStr">
        <is>
          <t>Segmental analysis</t>
        </is>
      </c>
    </row>
    <row r="28">
      <c r="A28" s="4" t="inlineStr">
        <is>
          <t>Revenue</t>
        </is>
      </c>
      <c r="B28" s="6" t="n">
        <v>7568</v>
      </c>
      <c r="C28" s="6" t="n">
        <v>9153</v>
      </c>
    </row>
    <row r="29">
      <c r="A29" s="4" t="inlineStr">
        <is>
          <t>Operating segment | UK Personal Banking</t>
        </is>
      </c>
    </row>
    <row r="30">
      <c r="A30" s="3" t="inlineStr">
        <is>
          <t>Segmental analysis</t>
        </is>
      </c>
    </row>
    <row r="31">
      <c r="A31" s="4" t="inlineStr">
        <is>
          <t>Revenue</t>
        </is>
      </c>
      <c r="B31" s="6" t="n">
        <v>2764</v>
      </c>
      <c r="C31" s="6" t="n">
        <v>3118</v>
      </c>
    </row>
    <row r="32">
      <c r="A32" s="4" t="inlineStr">
        <is>
          <t>Operating segment | Ulster Bank RoI</t>
        </is>
      </c>
    </row>
    <row r="33">
      <c r="A33" s="3" t="inlineStr">
        <is>
          <t>Segmental analysis</t>
        </is>
      </c>
    </row>
    <row r="34">
      <c r="A34" s="4" t="inlineStr">
        <is>
          <t>Revenue</t>
        </is>
      </c>
      <c r="B34" s="6" t="n">
        <v>277</v>
      </c>
      <c r="C34" s="6" t="n">
        <v>309</v>
      </c>
    </row>
    <row r="35">
      <c r="A35" s="4" t="inlineStr">
        <is>
          <t>Operating segment | Commercial Banking</t>
        </is>
      </c>
    </row>
    <row r="36">
      <c r="A36" s="3" t="inlineStr">
        <is>
          <t>Segmental analysis</t>
        </is>
      </c>
    </row>
    <row r="37">
      <c r="A37" s="4" t="inlineStr">
        <is>
          <t>Revenue</t>
        </is>
      </c>
      <c r="B37" s="6" t="n">
        <v>2009</v>
      </c>
      <c r="C37" s="6" t="n">
        <v>2173</v>
      </c>
    </row>
    <row r="38">
      <c r="A38" s="4" t="inlineStr">
        <is>
          <t>Operating segment | Private Banking</t>
        </is>
      </c>
    </row>
    <row r="39">
      <c r="A39" s="3" t="inlineStr">
        <is>
          <t>Segmental analysis</t>
        </is>
      </c>
    </row>
    <row r="40">
      <c r="A40" s="4" t="inlineStr">
        <is>
          <t>Revenue</t>
        </is>
      </c>
      <c r="B40" s="6" t="n">
        <v>358</v>
      </c>
      <c r="C40" s="6" t="n">
        <v>343</v>
      </c>
    </row>
    <row r="41">
      <c r="A41" s="4" t="inlineStr">
        <is>
          <t>Operating segment | RBS International</t>
        </is>
      </c>
    </row>
    <row r="42">
      <c r="A42" s="3" t="inlineStr">
        <is>
          <t>Segmental analysis</t>
        </is>
      </c>
    </row>
    <row r="43">
      <c r="A43" s="4" t="inlineStr">
        <is>
          <t>Revenue</t>
        </is>
      </c>
      <c r="B43" s="6" t="n">
        <v>269</v>
      </c>
      <c r="C43" s="6" t="n">
        <v>319</v>
      </c>
    </row>
    <row r="44">
      <c r="A44" s="4" t="inlineStr">
        <is>
          <t>Operating segment | NatWest Markets</t>
        </is>
      </c>
    </row>
    <row r="45">
      <c r="A45" s="3" t="inlineStr">
        <is>
          <t>Segmental analysis</t>
        </is>
      </c>
    </row>
    <row r="46">
      <c r="A46" s="4" t="inlineStr">
        <is>
          <t>Revenue</t>
        </is>
      </c>
      <c r="B46" s="6" t="n">
        <v>1328</v>
      </c>
      <c r="C46" s="6" t="n">
        <v>1494</v>
      </c>
    </row>
    <row r="47">
      <c r="A47" s="4" t="inlineStr">
        <is>
          <t>Operating segment | Central items and other</t>
        </is>
      </c>
    </row>
    <row r="48">
      <c r="A48" s="3" t="inlineStr">
        <is>
          <t>Segmental analysis</t>
        </is>
      </c>
    </row>
    <row r="49">
      <c r="A49" s="4" t="inlineStr">
        <is>
          <t>Revenue</t>
        </is>
      </c>
      <c r="B49" s="6" t="n">
        <v>563</v>
      </c>
      <c r="C49" s="6" t="n">
        <v>1397</v>
      </c>
    </row>
    <row r="50">
      <c r="A50" s="4" t="inlineStr">
        <is>
          <t>Inter segment | UK Personal Banking</t>
        </is>
      </c>
    </row>
    <row r="51">
      <c r="A51" s="3" t="inlineStr">
        <is>
          <t>Segmental analysis</t>
        </is>
      </c>
    </row>
    <row r="52">
      <c r="A52" s="4" t="inlineStr">
        <is>
          <t>Revenue</t>
        </is>
      </c>
      <c r="B52" s="6" t="n">
        <v>24</v>
      </c>
      <c r="C52" s="6" t="n">
        <v>32</v>
      </c>
    </row>
    <row r="53">
      <c r="A53" s="4" t="inlineStr">
        <is>
          <t>Inter segment | Ulster Bank RoI</t>
        </is>
      </c>
    </row>
    <row r="54">
      <c r="A54" s="3" t="inlineStr">
        <is>
          <t>Segmental analysis</t>
        </is>
      </c>
    </row>
    <row r="55">
      <c r="A55" s="4" t="inlineStr">
        <is>
          <t>Revenue</t>
        </is>
      </c>
      <c r="C55" s="6" t="n">
        <v>2</v>
      </c>
    </row>
    <row r="56">
      <c r="A56" s="4" t="inlineStr">
        <is>
          <t>Inter segment | Commercial Banking</t>
        </is>
      </c>
    </row>
    <row r="57">
      <c r="A57" s="3" t="inlineStr">
        <is>
          <t>Segmental analysis</t>
        </is>
      </c>
    </row>
    <row r="58">
      <c r="A58" s="4" t="inlineStr">
        <is>
          <t>Revenue</t>
        </is>
      </c>
      <c r="B58" s="6" t="n">
        <v>47</v>
      </c>
      <c r="C58" s="6" t="n">
        <v>63</v>
      </c>
    </row>
    <row r="59">
      <c r="A59" s="4" t="inlineStr">
        <is>
          <t>Inter segment | Private Banking</t>
        </is>
      </c>
    </row>
    <row r="60">
      <c r="A60" s="3" t="inlineStr">
        <is>
          <t>Segmental analysis</t>
        </is>
      </c>
    </row>
    <row r="61">
      <c r="A61" s="4" t="inlineStr">
        <is>
          <t>Revenue</t>
        </is>
      </c>
      <c r="B61" s="6" t="n">
        <v>99</v>
      </c>
      <c r="C61" s="6" t="n">
        <v>120</v>
      </c>
    </row>
    <row r="62">
      <c r="A62" s="4" t="inlineStr">
        <is>
          <t>Inter segment | RBS International</t>
        </is>
      </c>
    </row>
    <row r="63">
      <c r="A63" s="3" t="inlineStr">
        <is>
          <t>Segmental analysis</t>
        </is>
      </c>
    </row>
    <row r="64">
      <c r="A64" s="4" t="inlineStr">
        <is>
          <t>Revenue</t>
        </is>
      </c>
      <c r="B64" s="6" t="n">
        <v>3</v>
      </c>
      <c r="C64" s="6" t="n">
        <v>15</v>
      </c>
    </row>
    <row r="65">
      <c r="A65" s="4" t="inlineStr">
        <is>
          <t>Inter segment | NatWest Markets</t>
        </is>
      </c>
    </row>
    <row r="66">
      <c r="A66" s="3" t="inlineStr">
        <is>
          <t>Segmental analysis</t>
        </is>
      </c>
    </row>
    <row r="67">
      <c r="A67" s="4" t="inlineStr">
        <is>
          <t>Revenue</t>
        </is>
      </c>
      <c r="B67" s="6" t="n">
        <v>4</v>
      </c>
      <c r="C67" s="6" t="n">
        <v>510</v>
      </c>
    </row>
    <row r="68">
      <c r="A68" s="4" t="inlineStr">
        <is>
          <t>Inter segment | Central items and other</t>
        </is>
      </c>
    </row>
    <row r="69">
      <c r="A69" s="3" t="inlineStr">
        <is>
          <t>Segmental analysis</t>
        </is>
      </c>
    </row>
    <row r="70">
      <c r="A70" s="4" t="inlineStr">
        <is>
          <t>Revenue</t>
        </is>
      </c>
      <c r="B70" s="5" t="n">
        <v>-177</v>
      </c>
      <c r="C70" s="5" t="n">
        <v>-7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Net fees and commissions (Details) - GBP (£) £ in Millions</t>
        </is>
      </c>
      <c r="B1" s="2" t="inlineStr">
        <is>
          <t>6 Months Ended</t>
        </is>
      </c>
    </row>
    <row r="2">
      <c r="B2" s="2" t="inlineStr">
        <is>
          <t>Jun. 30, 2020</t>
        </is>
      </c>
      <c r="C2" s="2" t="inlineStr">
        <is>
          <t>Jun. 30, 2019</t>
        </is>
      </c>
    </row>
    <row r="3">
      <c r="A3" s="3" t="inlineStr">
        <is>
          <t>Fees and commissions receivable</t>
        </is>
      </c>
    </row>
    <row r="4">
      <c r="A4" s="4" t="inlineStr">
        <is>
          <t>Payment services</t>
        </is>
      </c>
      <c r="B4" s="5" t="n">
        <v>445</v>
      </c>
      <c r="C4" s="5" t="n">
        <v>542</v>
      </c>
    </row>
    <row r="5">
      <c r="A5" s="4" t="inlineStr">
        <is>
          <t>Lending (credit facilities)</t>
        </is>
      </c>
      <c r="B5" s="6" t="n">
        <v>302</v>
      </c>
      <c r="C5" s="6" t="n">
        <v>542</v>
      </c>
    </row>
    <row r="6">
      <c r="A6" s="4" t="inlineStr">
        <is>
          <t>Credit and debit card fees</t>
        </is>
      </c>
      <c r="B6" s="6" t="n">
        <v>219</v>
      </c>
      <c r="C6" s="6" t="n">
        <v>290</v>
      </c>
    </row>
    <row r="7">
      <c r="A7" s="4" t="inlineStr">
        <is>
          <t>Investment management, trustee and fiduciary services</t>
        </is>
      </c>
      <c r="B7" s="6" t="n">
        <v>132</v>
      </c>
      <c r="C7" s="6" t="n">
        <v>138</v>
      </c>
    </row>
    <row r="8">
      <c r="A8" s="4" t="inlineStr">
        <is>
          <t>Underwriting fees</t>
        </is>
      </c>
      <c r="B8" s="6" t="n">
        <v>124</v>
      </c>
      <c r="C8" s="6" t="n">
        <v>100</v>
      </c>
    </row>
    <row r="9">
      <c r="A9" s="4" t="inlineStr">
        <is>
          <t>Other</t>
        </is>
      </c>
      <c r="B9" s="6" t="n">
        <v>208</v>
      </c>
      <c r="C9" s="6" t="n">
        <v>150</v>
      </c>
    </row>
    <row r="10">
      <c r="A10" s="4" t="inlineStr">
        <is>
          <t>Total</t>
        </is>
      </c>
      <c r="B10" s="6" t="n">
        <v>1430</v>
      </c>
      <c r="C10" s="6" t="n">
        <v>1762</v>
      </c>
    </row>
    <row r="11">
      <c r="A11" s="4" t="inlineStr">
        <is>
          <t>Fees and commissions payable</t>
        </is>
      </c>
      <c r="B11" s="6" t="n">
        <v>-392</v>
      </c>
      <c r="C11" s="6" t="n">
        <v>-487</v>
      </c>
    </row>
    <row r="12">
      <c r="A12" s="4" t="inlineStr">
        <is>
          <t>Net fees and commissions</t>
        </is>
      </c>
      <c r="B12" s="6" t="n">
        <v>1038</v>
      </c>
      <c r="C12" s="6" t="n">
        <v>1275</v>
      </c>
    </row>
    <row r="13">
      <c r="A13" s="4" t="inlineStr">
        <is>
          <t>UK Personal Banking</t>
        </is>
      </c>
    </row>
    <row r="14">
      <c r="A14" s="3" t="inlineStr">
        <is>
          <t>Fees and commissions receivable</t>
        </is>
      </c>
    </row>
    <row r="15">
      <c r="A15" s="4" t="inlineStr">
        <is>
          <t>Payment services</t>
        </is>
      </c>
      <c r="B15" s="6" t="n">
        <v>129</v>
      </c>
      <c r="C15" s="6" t="n">
        <v>154</v>
      </c>
    </row>
    <row r="16">
      <c r="A16" s="4" t="inlineStr">
        <is>
          <t>Lending (credit facilities)</t>
        </is>
      </c>
      <c r="B16" s="6" t="n">
        <v>37</v>
      </c>
      <c r="C16" s="6" t="n">
        <v>266</v>
      </c>
    </row>
    <row r="17">
      <c r="A17" s="4" t="inlineStr">
        <is>
          <t>Credit and debit card fees</t>
        </is>
      </c>
      <c r="B17" s="6" t="n">
        <v>144</v>
      </c>
      <c r="C17" s="6" t="n">
        <v>189</v>
      </c>
    </row>
    <row r="18">
      <c r="A18" s="4" t="inlineStr">
        <is>
          <t>Investment management, trustee and fiduciary services</t>
        </is>
      </c>
      <c r="B18" s="6" t="n">
        <v>1</v>
      </c>
      <c r="C18" s="6" t="n">
        <v>22</v>
      </c>
    </row>
    <row r="19">
      <c r="A19" s="4" t="inlineStr">
        <is>
          <t>Other</t>
        </is>
      </c>
      <c r="B19" s="6" t="n">
        <v>34</v>
      </c>
      <c r="C19" s="6" t="n">
        <v>36</v>
      </c>
    </row>
    <row r="20">
      <c r="A20" s="4" t="inlineStr">
        <is>
          <t>Total</t>
        </is>
      </c>
      <c r="B20" s="6" t="n">
        <v>345</v>
      </c>
      <c r="C20" s="6" t="n">
        <v>667</v>
      </c>
    </row>
    <row r="21">
      <c r="A21" s="4" t="inlineStr">
        <is>
          <t>Fees and commissions payable</t>
        </is>
      </c>
      <c r="B21" s="6" t="n">
        <v>-141</v>
      </c>
      <c r="C21" s="6" t="n">
        <v>-301</v>
      </c>
    </row>
    <row r="22">
      <c r="A22" s="4" t="inlineStr">
        <is>
          <t>Net fees and commissions</t>
        </is>
      </c>
      <c r="B22" s="6" t="n">
        <v>204</v>
      </c>
      <c r="C22" s="6" t="n">
        <v>366</v>
      </c>
    </row>
    <row r="23">
      <c r="A23" s="4" t="inlineStr">
        <is>
          <t>Ulster Bank RoI</t>
        </is>
      </c>
    </row>
    <row r="24">
      <c r="A24" s="3" t="inlineStr">
        <is>
          <t>Fees and commissions receivable</t>
        </is>
      </c>
    </row>
    <row r="25">
      <c r="A25" s="4" t="inlineStr">
        <is>
          <t>Payment services</t>
        </is>
      </c>
      <c r="B25" s="6" t="n">
        <v>28</v>
      </c>
      <c r="C25" s="6" t="n">
        <v>21</v>
      </c>
    </row>
    <row r="26">
      <c r="A26" s="4" t="inlineStr">
        <is>
          <t>Lending (credit facilities)</t>
        </is>
      </c>
      <c r="B26" s="6" t="n">
        <v>6</v>
      </c>
      <c r="C26" s="6" t="n">
        <v>18</v>
      </c>
    </row>
    <row r="27">
      <c r="A27" s="4" t="inlineStr">
        <is>
          <t>Credit and debit card fees</t>
        </is>
      </c>
      <c r="B27" s="6" t="n">
        <v>10</v>
      </c>
      <c r="C27" s="6" t="n">
        <v>10</v>
      </c>
    </row>
    <row r="28">
      <c r="A28" s="4" t="inlineStr">
        <is>
          <t>Investment management, trustee and fiduciary services</t>
        </is>
      </c>
      <c r="B28" s="6" t="n">
        <v>1</v>
      </c>
      <c r="C28" s="6" t="n">
        <v>2</v>
      </c>
    </row>
    <row r="29">
      <c r="A29" s="4" t="inlineStr">
        <is>
          <t>Other</t>
        </is>
      </c>
      <c r="B29" s="6" t="n">
        <v>3</v>
      </c>
      <c r="C29" s="6" t="n">
        <v>6</v>
      </c>
    </row>
    <row r="30">
      <c r="A30" s="4" t="inlineStr">
        <is>
          <t>Total</t>
        </is>
      </c>
      <c r="B30" s="6" t="n">
        <v>48</v>
      </c>
      <c r="C30" s="6" t="n">
        <v>57</v>
      </c>
    </row>
    <row r="31">
      <c r="A31" s="4" t="inlineStr">
        <is>
          <t>Fees and commissions payable</t>
        </is>
      </c>
      <c r="B31" s="6" t="n">
        <v>-4</v>
      </c>
      <c r="C31" s="6" t="n">
        <v>-6</v>
      </c>
    </row>
    <row r="32">
      <c r="A32" s="4" t="inlineStr">
        <is>
          <t>Net fees and commissions</t>
        </is>
      </c>
      <c r="B32" s="6" t="n">
        <v>44</v>
      </c>
      <c r="C32" s="6" t="n">
        <v>51</v>
      </c>
    </row>
    <row r="33">
      <c r="A33" s="4" t="inlineStr">
        <is>
          <t>Commercial Banking</t>
        </is>
      </c>
    </row>
    <row r="34">
      <c r="A34" s="3" t="inlineStr">
        <is>
          <t>Fees and commissions receivable</t>
        </is>
      </c>
    </row>
    <row r="35">
      <c r="A35" s="4" t="inlineStr">
        <is>
          <t>Payment services</t>
        </is>
      </c>
      <c r="B35" s="6" t="n">
        <v>256</v>
      </c>
      <c r="C35" s="6" t="n">
        <v>323</v>
      </c>
    </row>
    <row r="36">
      <c r="A36" s="4" t="inlineStr">
        <is>
          <t>Lending (credit facilities)</t>
        </is>
      </c>
      <c r="B36" s="6" t="n">
        <v>199</v>
      </c>
      <c r="C36" s="6" t="n">
        <v>204</v>
      </c>
    </row>
    <row r="37">
      <c r="A37" s="4" t="inlineStr">
        <is>
          <t>Credit and debit card fees</t>
        </is>
      </c>
      <c r="B37" s="6" t="n">
        <v>60</v>
      </c>
      <c r="C37" s="6" t="n">
        <v>84</v>
      </c>
    </row>
    <row r="38">
      <c r="A38" s="4" t="inlineStr">
        <is>
          <t>Investment management, trustee and fiduciary services</t>
        </is>
      </c>
      <c r="C38" s="6" t="n">
        <v>3</v>
      </c>
    </row>
    <row r="39">
      <c r="A39" s="4" t="inlineStr">
        <is>
          <t>Other</t>
        </is>
      </c>
      <c r="B39" s="6" t="n">
        <v>90</v>
      </c>
      <c r="C39" s="6" t="n">
        <v>82</v>
      </c>
    </row>
    <row r="40">
      <c r="A40" s="4" t="inlineStr">
        <is>
          <t>Total</t>
        </is>
      </c>
      <c r="B40" s="6" t="n">
        <v>605</v>
      </c>
      <c r="C40" s="6" t="n">
        <v>696</v>
      </c>
    </row>
    <row r="41">
      <c r="A41" s="4" t="inlineStr">
        <is>
          <t>Fees and commissions payable</t>
        </is>
      </c>
      <c r="B41" s="6" t="n">
        <v>-53</v>
      </c>
      <c r="C41" s="6" t="n">
        <v>-35</v>
      </c>
    </row>
    <row r="42">
      <c r="A42" s="4" t="inlineStr">
        <is>
          <t>Net fees and commissions</t>
        </is>
      </c>
      <c r="B42" s="6" t="n">
        <v>552</v>
      </c>
      <c r="C42" s="6" t="n">
        <v>661</v>
      </c>
    </row>
    <row r="43">
      <c r="A43" s="4" t="inlineStr">
        <is>
          <t>Private Banking</t>
        </is>
      </c>
    </row>
    <row r="44">
      <c r="A44" s="3" t="inlineStr">
        <is>
          <t>Fees and commissions receivable</t>
        </is>
      </c>
    </row>
    <row r="45">
      <c r="A45" s="4" t="inlineStr">
        <is>
          <t>Payment services</t>
        </is>
      </c>
      <c r="B45" s="6" t="n">
        <v>14</v>
      </c>
      <c r="C45" s="6" t="n">
        <v>17</v>
      </c>
    </row>
    <row r="46">
      <c r="A46" s="4" t="inlineStr">
        <is>
          <t>Lending (credit facilities)</t>
        </is>
      </c>
      <c r="B46" s="6" t="n">
        <v>2</v>
      </c>
      <c r="C46" s="6" t="n">
        <v>1</v>
      </c>
    </row>
    <row r="47">
      <c r="A47" s="4" t="inlineStr">
        <is>
          <t>Credit and debit card fees</t>
        </is>
      </c>
      <c r="B47" s="6" t="n">
        <v>4</v>
      </c>
      <c r="C47" s="6" t="n">
        <v>6</v>
      </c>
    </row>
    <row r="48">
      <c r="A48" s="4" t="inlineStr">
        <is>
          <t>Investment management, trustee and fiduciary services</t>
        </is>
      </c>
      <c r="B48" s="6" t="n">
        <v>113</v>
      </c>
      <c r="C48" s="6" t="n">
        <v>91</v>
      </c>
    </row>
    <row r="49">
      <c r="A49" s="4" t="inlineStr">
        <is>
          <t>Other</t>
        </is>
      </c>
      <c r="B49" s="6" t="n">
        <v>18</v>
      </c>
      <c r="C49" s="6" t="n">
        <v>12</v>
      </c>
    </row>
    <row r="50">
      <c r="A50" s="4" t="inlineStr">
        <is>
          <t>Total</t>
        </is>
      </c>
      <c r="B50" s="6" t="n">
        <v>151</v>
      </c>
      <c r="C50" s="6" t="n">
        <v>127</v>
      </c>
    </row>
    <row r="51">
      <c r="A51" s="4" t="inlineStr">
        <is>
          <t>Fees and commissions payable</t>
        </is>
      </c>
      <c r="B51" s="6" t="n">
        <v>-21</v>
      </c>
      <c r="C51" s="6" t="n">
        <v>-16</v>
      </c>
    </row>
    <row r="52">
      <c r="A52" s="4" t="inlineStr">
        <is>
          <t>Net fees and commissions</t>
        </is>
      </c>
      <c r="B52" s="6" t="n">
        <v>130</v>
      </c>
      <c r="C52" s="6" t="n">
        <v>111</v>
      </c>
    </row>
    <row r="53">
      <c r="A53" s="4" t="inlineStr">
        <is>
          <t>RBS International</t>
        </is>
      </c>
    </row>
    <row r="54">
      <c r="A54" s="3" t="inlineStr">
        <is>
          <t>Fees and commissions receivable</t>
        </is>
      </c>
    </row>
    <row r="55">
      <c r="A55" s="4" t="inlineStr">
        <is>
          <t>Payment services</t>
        </is>
      </c>
      <c r="B55" s="6" t="n">
        <v>9</v>
      </c>
      <c r="C55" s="6" t="n">
        <v>12</v>
      </c>
    </row>
    <row r="56">
      <c r="A56" s="4" t="inlineStr">
        <is>
          <t>Lending (credit facilities)</t>
        </is>
      </c>
      <c r="B56" s="6" t="n">
        <v>14</v>
      </c>
      <c r="C56" s="6" t="n">
        <v>18</v>
      </c>
    </row>
    <row r="57">
      <c r="A57" s="4" t="inlineStr">
        <is>
          <t>Credit and debit card fees</t>
        </is>
      </c>
      <c r="B57" s="6" t="n">
        <v>1</v>
      </c>
      <c r="C57" s="6" t="n">
        <v>1</v>
      </c>
    </row>
    <row r="58">
      <c r="A58" s="4" t="inlineStr">
        <is>
          <t>Investment management, trustee and fiduciary services</t>
        </is>
      </c>
      <c r="B58" s="6" t="n">
        <v>17</v>
      </c>
      <c r="C58" s="6" t="n">
        <v>20</v>
      </c>
    </row>
    <row r="59">
      <c r="A59" s="4" t="inlineStr">
        <is>
          <t>Other</t>
        </is>
      </c>
      <c r="B59" s="6" t="n">
        <v>3</v>
      </c>
      <c r="C59" s="6" t="n">
        <v>3</v>
      </c>
    </row>
    <row r="60">
      <c r="A60" s="4" t="inlineStr">
        <is>
          <t>Total</t>
        </is>
      </c>
      <c r="B60" s="6" t="n">
        <v>44</v>
      </c>
      <c r="C60" s="6" t="n">
        <v>54</v>
      </c>
    </row>
    <row r="61">
      <c r="A61" s="4" t="inlineStr">
        <is>
          <t>Fees and commissions payable</t>
        </is>
      </c>
      <c r="B61" s="6" t="n">
        <v>-1</v>
      </c>
      <c r="C61" s="6" t="n">
        <v>-1</v>
      </c>
    </row>
    <row r="62">
      <c r="A62" s="4" t="inlineStr">
        <is>
          <t>Net fees and commissions</t>
        </is>
      </c>
      <c r="B62" s="6" t="n">
        <v>43</v>
      </c>
      <c r="C62" s="6" t="n">
        <v>53</v>
      </c>
    </row>
    <row r="63">
      <c r="A63" s="4" t="inlineStr">
        <is>
          <t>NatWest Markets</t>
        </is>
      </c>
    </row>
    <row r="64">
      <c r="A64" s="3" t="inlineStr">
        <is>
          <t>Fees and commissions receivable</t>
        </is>
      </c>
    </row>
    <row r="65">
      <c r="A65" s="4" t="inlineStr">
        <is>
          <t>Payment services</t>
        </is>
      </c>
      <c r="B65" s="6" t="n">
        <v>9</v>
      </c>
      <c r="C65" s="6" t="n">
        <v>15</v>
      </c>
    </row>
    <row r="66">
      <c r="A66" s="4" t="inlineStr">
        <is>
          <t>Lending (credit facilities)</t>
        </is>
      </c>
      <c r="B66" s="6" t="n">
        <v>44</v>
      </c>
      <c r="C66" s="6" t="n">
        <v>35</v>
      </c>
    </row>
    <row r="67">
      <c r="A67" s="4" t="inlineStr">
        <is>
          <t>Underwriting fees</t>
        </is>
      </c>
      <c r="B67" s="6" t="n">
        <v>124</v>
      </c>
      <c r="C67" s="6" t="n">
        <v>100</v>
      </c>
    </row>
    <row r="68">
      <c r="A68" s="4" t="inlineStr">
        <is>
          <t>Other</t>
        </is>
      </c>
      <c r="B68" s="6" t="n">
        <v>100</v>
      </c>
      <c r="C68" s="6" t="n">
        <v>88</v>
      </c>
    </row>
    <row r="69">
      <c r="A69" s="4" t="inlineStr">
        <is>
          <t>Total</t>
        </is>
      </c>
      <c r="B69" s="6" t="n">
        <v>277</v>
      </c>
      <c r="C69" s="6" t="n">
        <v>238</v>
      </c>
    </row>
    <row r="70">
      <c r="A70" s="4" t="inlineStr">
        <is>
          <t>Fees and commissions payable</t>
        </is>
      </c>
      <c r="B70" s="6" t="n">
        <v>-201</v>
      </c>
      <c r="C70" s="6" t="n">
        <v>-190</v>
      </c>
    </row>
    <row r="71">
      <c r="A71" s="4" t="inlineStr">
        <is>
          <t>Net fees and commissions</t>
        </is>
      </c>
      <c r="B71" s="6" t="n">
        <v>76</v>
      </c>
      <c r="C71" s="6" t="n">
        <v>48</v>
      </c>
    </row>
    <row r="72">
      <c r="A72" s="4" t="inlineStr">
        <is>
          <t>Central items and other</t>
        </is>
      </c>
    </row>
    <row r="73">
      <c r="A73" s="3" t="inlineStr">
        <is>
          <t>Fees and commissions receivable</t>
        </is>
      </c>
    </row>
    <row r="74">
      <c r="A74" s="4" t="inlineStr">
        <is>
          <t>Other</t>
        </is>
      </c>
      <c r="B74" s="6" t="n">
        <v>-40</v>
      </c>
      <c r="C74" s="6" t="n">
        <v>-77</v>
      </c>
    </row>
    <row r="75">
      <c r="A75" s="4" t="inlineStr">
        <is>
          <t>Total</t>
        </is>
      </c>
      <c r="B75" s="6" t="n">
        <v>-40</v>
      </c>
      <c r="C75" s="6" t="n">
        <v>-77</v>
      </c>
    </row>
    <row r="76">
      <c r="A76" s="4" t="inlineStr">
        <is>
          <t>Fees and commissions payable</t>
        </is>
      </c>
      <c r="B76" s="6" t="n">
        <v>29</v>
      </c>
      <c r="C76" s="6" t="n">
        <v>62</v>
      </c>
    </row>
    <row r="77">
      <c r="A77" s="4" t="inlineStr">
        <is>
          <t>Net fees and commissions</t>
        </is>
      </c>
      <c r="B77" s="5" t="n">
        <v>-11</v>
      </c>
      <c r="C77" s="5" t="n">
        <v>-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al analysis - Assets and liabilities (Details) - GBP (£) £ in Millions</t>
        </is>
      </c>
      <c r="B1" s="2" t="inlineStr">
        <is>
          <t>Jun. 30, 2020</t>
        </is>
      </c>
      <c r="C1" s="2" t="inlineStr">
        <is>
          <t>Dec. 31, 2019</t>
        </is>
      </c>
    </row>
    <row r="2">
      <c r="A2" s="3" t="inlineStr">
        <is>
          <t>Segmental analysis</t>
        </is>
      </c>
    </row>
    <row r="3">
      <c r="A3" s="4" t="inlineStr">
        <is>
          <t>Assets</t>
        </is>
      </c>
      <c r="B3" s="5" t="n">
        <v>806887</v>
      </c>
      <c r="C3" s="5" t="n">
        <v>723039</v>
      </c>
    </row>
    <row r="4">
      <c r="A4" s="4" t="inlineStr">
        <is>
          <t>Liabilities</t>
        </is>
      </c>
      <c r="B4" s="6" t="n">
        <v>763826</v>
      </c>
      <c r="C4" s="6" t="n">
        <v>679483</v>
      </c>
    </row>
    <row r="5">
      <c r="A5" s="4" t="inlineStr">
        <is>
          <t>UK Personal Banking</t>
        </is>
      </c>
    </row>
    <row r="6">
      <c r="A6" s="3" t="inlineStr">
        <is>
          <t>Segmental analysis</t>
        </is>
      </c>
    </row>
    <row r="7">
      <c r="A7" s="4" t="inlineStr">
        <is>
          <t>Assets</t>
        </is>
      </c>
      <c r="B7" s="6" t="n">
        <v>187056</v>
      </c>
      <c r="C7" s="6" t="n">
        <v>182305</v>
      </c>
    </row>
    <row r="8">
      <c r="A8" s="4" t="inlineStr">
        <is>
          <t>Liabilities</t>
        </is>
      </c>
      <c r="B8" s="6" t="n">
        <v>164121</v>
      </c>
      <c r="C8" s="6" t="n">
        <v>153999</v>
      </c>
    </row>
    <row r="9">
      <c r="A9" s="4" t="inlineStr">
        <is>
          <t>Ulster Bank RoI</t>
        </is>
      </c>
    </row>
    <row r="10">
      <c r="A10" s="3" t="inlineStr">
        <is>
          <t>Segmental analysis</t>
        </is>
      </c>
    </row>
    <row r="11">
      <c r="A11" s="4" t="inlineStr">
        <is>
          <t>Assets</t>
        </is>
      </c>
      <c r="B11" s="6" t="n">
        <v>27631</v>
      </c>
      <c r="C11" s="6" t="n">
        <v>25385</v>
      </c>
    </row>
    <row r="12">
      <c r="A12" s="4" t="inlineStr">
        <is>
          <t>Liabilities</t>
        </is>
      </c>
      <c r="B12" s="6" t="n">
        <v>23607</v>
      </c>
      <c r="C12" s="6" t="n">
        <v>21012</v>
      </c>
    </row>
    <row r="13">
      <c r="A13" s="4" t="inlineStr">
        <is>
          <t>Commercial Banking</t>
        </is>
      </c>
    </row>
    <row r="14">
      <c r="A14" s="3" t="inlineStr">
        <is>
          <t>Segmental analysis</t>
        </is>
      </c>
    </row>
    <row r="15">
      <c r="A15" s="4" t="inlineStr">
        <is>
          <t>Assets</t>
        </is>
      </c>
      <c r="B15" s="6" t="n">
        <v>186013</v>
      </c>
      <c r="C15" s="6" t="n">
        <v>165399</v>
      </c>
    </row>
    <row r="16">
      <c r="A16" s="4" t="inlineStr">
        <is>
          <t>Liabilities</t>
        </is>
      </c>
      <c r="B16" s="6" t="n">
        <v>166074</v>
      </c>
      <c r="C16" s="6" t="n">
        <v>140863</v>
      </c>
    </row>
    <row r="17">
      <c r="A17" s="4" t="inlineStr">
        <is>
          <t>Private Banking</t>
        </is>
      </c>
    </row>
    <row r="18">
      <c r="A18" s="3" t="inlineStr">
        <is>
          <t>Segmental analysis</t>
        </is>
      </c>
    </row>
    <row r="19">
      <c r="A19" s="4" t="inlineStr">
        <is>
          <t>Assets</t>
        </is>
      </c>
      <c r="B19" s="6" t="n">
        <v>23940</v>
      </c>
      <c r="C19" s="6" t="n">
        <v>23304</v>
      </c>
    </row>
    <row r="20">
      <c r="A20" s="4" t="inlineStr">
        <is>
          <t>Liabilities</t>
        </is>
      </c>
      <c r="B20" s="6" t="n">
        <v>29955</v>
      </c>
      <c r="C20" s="6" t="n">
        <v>28610</v>
      </c>
    </row>
    <row r="21">
      <c r="A21" s="4" t="inlineStr">
        <is>
          <t>RBS International</t>
        </is>
      </c>
    </row>
    <row r="22">
      <c r="A22" s="3" t="inlineStr">
        <is>
          <t>Segmental analysis</t>
        </is>
      </c>
    </row>
    <row r="23">
      <c r="A23" s="4" t="inlineStr">
        <is>
          <t>Assets</t>
        </is>
      </c>
      <c r="B23" s="6" t="n">
        <v>31537</v>
      </c>
      <c r="C23" s="6" t="n">
        <v>31738</v>
      </c>
    </row>
    <row r="24">
      <c r="A24" s="4" t="inlineStr">
        <is>
          <t>Liabilities</t>
        </is>
      </c>
      <c r="B24" s="6" t="n">
        <v>29642</v>
      </c>
      <c r="C24" s="6" t="n">
        <v>30330</v>
      </c>
    </row>
    <row r="25">
      <c r="A25" s="4" t="inlineStr">
        <is>
          <t>NatWest Markets</t>
        </is>
      </c>
    </row>
    <row r="26">
      <c r="A26" s="3" t="inlineStr">
        <is>
          <t>Segmental analysis</t>
        </is>
      </c>
    </row>
    <row r="27">
      <c r="A27" s="4" t="inlineStr">
        <is>
          <t>Assets</t>
        </is>
      </c>
      <c r="B27" s="6" t="n">
        <v>303826</v>
      </c>
      <c r="C27" s="6" t="n">
        <v>263885</v>
      </c>
    </row>
    <row r="28">
      <c r="A28" s="4" t="inlineStr">
        <is>
          <t>Liabilities</t>
        </is>
      </c>
      <c r="B28" s="6" t="n">
        <v>286229</v>
      </c>
      <c r="C28" s="6" t="n">
        <v>246907</v>
      </c>
    </row>
    <row r="29">
      <c r="A29" s="4" t="inlineStr">
        <is>
          <t>Central items and other</t>
        </is>
      </c>
    </row>
    <row r="30">
      <c r="A30" s="3" t="inlineStr">
        <is>
          <t>Segmental analysis</t>
        </is>
      </c>
    </row>
    <row r="31">
      <c r="A31" s="4" t="inlineStr">
        <is>
          <t>Assets</t>
        </is>
      </c>
      <c r="B31" s="6" t="n">
        <v>46884</v>
      </c>
      <c r="C31" s="6" t="n">
        <v>31023</v>
      </c>
    </row>
    <row r="32">
      <c r="A32" s="4" t="inlineStr">
        <is>
          <t>Liabilities</t>
        </is>
      </c>
      <c r="B32" s="5" t="n">
        <v>64198</v>
      </c>
      <c r="C32" s="5" t="n">
        <v>577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s>
  <sheetData>
    <row r="1">
      <c r="A1" s="1" t="inlineStr">
        <is>
          <t>Tax - Reconciliation (Details) - GBP (£) £ in Millions</t>
        </is>
      </c>
      <c r="B1" s="2" t="inlineStr">
        <is>
          <t>6 Months Ended</t>
        </is>
      </c>
      <c r="E1" s="2" t="inlineStr">
        <is>
          <t>12 Months Ended</t>
        </is>
      </c>
    </row>
    <row r="2">
      <c r="B2" s="2" t="inlineStr">
        <is>
          <t>Jun. 30, 2020</t>
        </is>
      </c>
      <c r="C2" s="2" t="inlineStr">
        <is>
          <t>Jun. 30, 2019</t>
        </is>
      </c>
      <c r="E2" s="2" t="inlineStr">
        <is>
          <t>Dec. 31, 2019</t>
        </is>
      </c>
    </row>
    <row r="3">
      <c r="A3" s="3" t="inlineStr">
        <is>
          <t>Tax reconciliation</t>
        </is>
      </c>
    </row>
    <row r="4">
      <c r="A4" s="4" t="inlineStr">
        <is>
          <t>UK corporation tax</t>
        </is>
      </c>
      <c r="B4" s="4" t="inlineStr">
        <is>
          <t>19.00%</t>
        </is>
      </c>
      <c r="E4" s="4" t="inlineStr">
        <is>
          <t>19.00%</t>
        </is>
      </c>
    </row>
    <row r="5">
      <c r="A5" s="4" t="inlineStr">
        <is>
          <t>Operating profit before tax</t>
        </is>
      </c>
      <c r="B5" s="5" t="n">
        <v>-770</v>
      </c>
      <c r="C5" s="5" t="n">
        <v>2694</v>
      </c>
      <c r="D5" s="4" t="inlineStr">
        <is>
          <t>[1]</t>
        </is>
      </c>
    </row>
    <row r="6">
      <c r="A6" s="4" t="inlineStr">
        <is>
          <t>Expected tax credit/(charge)</t>
        </is>
      </c>
      <c r="B6" s="6" t="n">
        <v>146</v>
      </c>
      <c r="C6" s="6" t="n">
        <v>-512</v>
      </c>
    </row>
    <row r="7">
      <c r="A7" s="4" t="inlineStr">
        <is>
          <t>Losses and temporary differences in period where no deferred tax assets recognised</t>
        </is>
      </c>
      <c r="B7" s="6" t="n">
        <v>-38</v>
      </c>
      <c r="C7" s="6" t="n">
        <v>-2</v>
      </c>
    </row>
    <row r="8">
      <c r="A8" s="4" t="inlineStr">
        <is>
          <t>Foreign profits taxed at other rates</t>
        </is>
      </c>
      <c r="B8" s="6" t="n">
        <v>-24</v>
      </c>
      <c r="C8" s="6" t="n">
        <v>5</v>
      </c>
    </row>
    <row r="9">
      <c r="A9" s="4" t="inlineStr">
        <is>
          <t>UK tax rate change impact</t>
        </is>
      </c>
      <c r="B9" s="6" t="n">
        <v>75</v>
      </c>
    </row>
    <row r="10">
      <c r="A10" s="4" t="inlineStr">
        <is>
          <t>losses on disposals and write-downs</t>
        </is>
      </c>
      <c r="B10" s="6" t="n">
        <v>-14</v>
      </c>
      <c r="C10" s="6" t="n">
        <v>-46</v>
      </c>
    </row>
    <row r="11">
      <c r="A11" s="4" t="inlineStr">
        <is>
          <t>UK bank levy</t>
        </is>
      </c>
      <c r="B11" s="6" t="n">
        <v>-15</v>
      </c>
      <c r="C11" s="6" t="n">
        <v>-15</v>
      </c>
    </row>
    <row r="12">
      <c r="A12" s="4" t="inlineStr">
        <is>
          <t>regulatory and legal actions</t>
        </is>
      </c>
      <c r="B12" s="6" t="n">
        <v>20</v>
      </c>
      <c r="C12" s="6" t="n">
        <v>-5</v>
      </c>
    </row>
    <row r="13">
      <c r="A13" s="4" t="inlineStr">
        <is>
          <t>other disallowable items</t>
        </is>
      </c>
      <c r="B13" s="6" t="n">
        <v>-23</v>
      </c>
      <c r="C13" s="6" t="n">
        <v>-40</v>
      </c>
    </row>
    <row r="14">
      <c r="A14" s="4" t="inlineStr">
        <is>
          <t>Alawwal bank merger gain on disposal</t>
        </is>
      </c>
      <c r="C14" s="6" t="n">
        <v>212</v>
      </c>
    </row>
    <row r="15">
      <c r="A15" s="4" t="inlineStr">
        <is>
          <t>other non-taxable items</t>
        </is>
      </c>
      <c r="B15" s="6" t="n">
        <v>68</v>
      </c>
      <c r="C15" s="6" t="n">
        <v>26</v>
      </c>
    </row>
    <row r="16">
      <c r="A16" s="4" t="inlineStr">
        <is>
          <t>Taxable foreign exchange movements</t>
        </is>
      </c>
      <c r="B16" s="6" t="n">
        <v>-2</v>
      </c>
    </row>
    <row r="17">
      <c r="A17" s="4" t="inlineStr">
        <is>
          <t>Losses brought forward and utilised</t>
        </is>
      </c>
      <c r="B17" s="6" t="n">
        <v>23</v>
      </c>
      <c r="C17" s="6" t="n">
        <v>21</v>
      </c>
    </row>
    <row r="18">
      <c r="A18" s="4" t="inlineStr">
        <is>
          <t>Banking surcharge</t>
        </is>
      </c>
      <c r="B18" s="6" t="n">
        <v>52</v>
      </c>
      <c r="C18" s="6" t="n">
        <v>-155</v>
      </c>
    </row>
    <row r="19">
      <c r="A19" s="4" t="inlineStr">
        <is>
          <t>Tax on paid-in equity</t>
        </is>
      </c>
      <c r="B19" s="6" t="n">
        <v>38</v>
      </c>
    </row>
    <row r="20">
      <c r="A20" s="4" t="inlineStr">
        <is>
          <t>Adjustments in respect of prior periods</t>
        </is>
      </c>
      <c r="B20" s="6" t="n">
        <v>-22</v>
      </c>
      <c r="C20" s="6" t="n">
        <v>102</v>
      </c>
    </row>
    <row r="21">
      <c r="A21" s="4" t="inlineStr">
        <is>
          <t>Actual tax credit/(charge)</t>
        </is>
      </c>
      <c r="B21" s="6" t="n">
        <v>208</v>
      </c>
      <c r="C21" s="6" t="n">
        <v>-194</v>
      </c>
    </row>
    <row r="22">
      <c r="A22" s="4" t="inlineStr">
        <is>
          <t>Deferred tax asset</t>
        </is>
      </c>
      <c r="B22" s="6" t="n">
        <v>976</v>
      </c>
      <c r="E22" s="5" t="n">
        <v>1011</v>
      </c>
    </row>
    <row r="23">
      <c r="A23" s="4" t="inlineStr">
        <is>
          <t>Deferred tax liability</t>
        </is>
      </c>
      <c r="B23" s="6" t="n">
        <v>387</v>
      </c>
      <c r="E23" s="6" t="n">
        <v>266</v>
      </c>
    </row>
    <row r="24">
      <c r="A24" s="4" t="inlineStr">
        <is>
          <t>UK</t>
        </is>
      </c>
    </row>
    <row r="25">
      <c r="A25" s="3" t="inlineStr">
        <is>
          <t>Tax reconciliation</t>
        </is>
      </c>
    </row>
    <row r="26">
      <c r="A26" s="4" t="inlineStr">
        <is>
          <t>(Reduction)/increase in carrying value of deferred tax in respect of: -</t>
        </is>
      </c>
      <c r="B26" s="6" t="n">
        <v>-56</v>
      </c>
      <c r="C26" s="5" t="n">
        <v>215</v>
      </c>
    </row>
    <row r="27">
      <c r="A27" s="4" t="inlineStr">
        <is>
          <t>Trading losses carried forward</t>
        </is>
      </c>
      <c r="B27" s="6" t="n">
        <v>799</v>
      </c>
      <c r="E27" s="5" t="n">
        <v>770</v>
      </c>
    </row>
    <row r="28">
      <c r="A28" s="4" t="inlineStr">
        <is>
          <t>Ireland</t>
        </is>
      </c>
    </row>
    <row r="29">
      <c r="A29" s="3" t="inlineStr">
        <is>
          <t>Tax reconciliation</t>
        </is>
      </c>
    </row>
    <row r="30">
      <c r="A30" s="4" t="inlineStr">
        <is>
          <t>(Reduction)/increase in carrying value of deferred tax in respect of: -</t>
        </is>
      </c>
      <c r="B30" s="5" t="n">
        <v>-20</v>
      </c>
    </row>
    <row r="31"/>
    <row r="32">
      <c r="A32" s="4" t="inlineStr">
        <is>
          <t>[1]</t>
        </is>
      </c>
      <c r="B32" s="4" t="inlineStr">
        <is>
          <t>2019 has been re-presented to align to the balance sheet classification. Furthermore, MREL was previously presented in Operating activities is now presented in Financing activities</t>
        </is>
      </c>
    </row>
  </sheetData>
  <mergeCells count="5">
    <mergeCell ref="A1:A2"/>
    <mergeCell ref="B1:D1"/>
    <mergeCell ref="C2:D2"/>
    <mergeCell ref="A31:E31"/>
    <mergeCell ref="B32:E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fit attributable to non-controlling interests (Details) - GBP (£) £ in Millions</t>
        </is>
      </c>
      <c r="B1" s="2" t="inlineStr">
        <is>
          <t>6 Months Ended</t>
        </is>
      </c>
    </row>
    <row r="2">
      <c r="B2" s="2" t="inlineStr">
        <is>
          <t>Jun. 30, 2020</t>
        </is>
      </c>
      <c r="C2" s="2" t="inlineStr">
        <is>
          <t>Jun. 30, 2019</t>
        </is>
      </c>
    </row>
    <row r="3">
      <c r="A3" s="4" t="inlineStr">
        <is>
          <t>(Loss)/profit attributable to non-controlling interests</t>
        </is>
      </c>
      <c r="B3" s="5" t="n">
        <v>-65</v>
      </c>
      <c r="C3" s="5" t="n">
        <v>260</v>
      </c>
    </row>
    <row r="4">
      <c r="A4" s="4" t="inlineStr">
        <is>
          <t>Gain on Alawwal Bank merger</t>
        </is>
      </c>
      <c r="C4" s="6" t="n">
        <v>274</v>
      </c>
    </row>
    <row r="5">
      <c r="A5" s="4" t="inlineStr">
        <is>
          <t>RBS Sempra Commodities LLP</t>
        </is>
      </c>
    </row>
    <row r="6">
      <c r="A6" s="4" t="inlineStr">
        <is>
          <t>(Loss)/profit attributable to non-controlling interests</t>
        </is>
      </c>
      <c r="B6" s="6" t="n">
        <v>-52</v>
      </c>
    </row>
    <row r="7">
      <c r="A7" s="4" t="inlineStr">
        <is>
          <t>RFS Holdings B.V. Consortium Members</t>
        </is>
      </c>
    </row>
    <row r="8">
      <c r="A8" s="4" t="inlineStr">
        <is>
          <t>(Loss)/profit attributable to non-controlling interests</t>
        </is>
      </c>
      <c r="C8" s="6" t="n">
        <v>258</v>
      </c>
    </row>
    <row r="9">
      <c r="A9" s="4" t="inlineStr">
        <is>
          <t>Other</t>
        </is>
      </c>
    </row>
    <row r="10">
      <c r="A10" s="4" t="inlineStr">
        <is>
          <t>(Loss)/profit attributable to non-controlling interests</t>
        </is>
      </c>
      <c r="B10" s="5" t="n">
        <v>-13</v>
      </c>
      <c r="C10" s="5"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ing assets and liabilities (Details) - GBP (£) £ in Millions</t>
        </is>
      </c>
      <c r="B1" s="2" t="inlineStr">
        <is>
          <t>Jun. 30, 2020</t>
        </is>
      </c>
      <c r="C1" s="2" t="inlineStr">
        <is>
          <t>Dec. 31, 2019</t>
        </is>
      </c>
    </row>
    <row r="2">
      <c r="A2" s="3" t="inlineStr">
        <is>
          <t>Loans</t>
        </is>
      </c>
    </row>
    <row r="3">
      <c r="A3" s="4" t="inlineStr">
        <is>
          <t>Reverse repos</t>
        </is>
      </c>
      <c r="B3" s="5" t="n">
        <v>18909</v>
      </c>
      <c r="C3" s="5" t="n">
        <v>24095</v>
      </c>
    </row>
    <row r="4">
      <c r="A4" s="4" t="inlineStr">
        <is>
          <t>Collateral given</t>
        </is>
      </c>
      <c r="B4" s="6" t="n">
        <v>25062</v>
      </c>
      <c r="C4" s="6" t="n">
        <v>20579</v>
      </c>
    </row>
    <row r="5">
      <c r="A5" s="4" t="inlineStr">
        <is>
          <t>Other loans</t>
        </is>
      </c>
      <c r="B5" s="6" t="n">
        <v>3097</v>
      </c>
      <c r="C5" s="6" t="n">
        <v>1947</v>
      </c>
    </row>
    <row r="6">
      <c r="A6" s="4" t="inlineStr">
        <is>
          <t>Total loans</t>
        </is>
      </c>
      <c r="B6" s="6" t="n">
        <v>47068</v>
      </c>
      <c r="C6" s="6" t="n">
        <v>46621</v>
      </c>
    </row>
    <row r="7">
      <c r="A7" s="3" t="inlineStr">
        <is>
          <t>Securities</t>
        </is>
      </c>
    </row>
    <row r="8">
      <c r="A8" s="4" t="inlineStr">
        <is>
          <t>Financial institutions and corporate</t>
        </is>
      </c>
      <c r="B8" s="6" t="n">
        <v>4168</v>
      </c>
      <c r="C8" s="6" t="n">
        <v>4867</v>
      </c>
    </row>
    <row r="9">
      <c r="A9" s="4" t="inlineStr">
        <is>
          <t>Total securities</t>
        </is>
      </c>
      <c r="B9" s="6" t="n">
        <v>25334</v>
      </c>
      <c r="C9" s="6" t="n">
        <v>30124</v>
      </c>
    </row>
    <row r="10">
      <c r="A10" s="4" t="inlineStr">
        <is>
          <t>Total</t>
        </is>
      </c>
      <c r="B10" s="6" t="n">
        <v>72402</v>
      </c>
      <c r="C10" s="6" t="n">
        <v>76745</v>
      </c>
    </row>
    <row r="11">
      <c r="A11" s="3" t="inlineStr">
        <is>
          <t>Deposits</t>
        </is>
      </c>
    </row>
    <row r="12">
      <c r="A12" s="4" t="inlineStr">
        <is>
          <t>Repos</t>
        </is>
      </c>
      <c r="B12" s="6" t="n">
        <v>23767</v>
      </c>
      <c r="C12" s="6" t="n">
        <v>27885</v>
      </c>
    </row>
    <row r="13">
      <c r="A13" s="4" t="inlineStr">
        <is>
          <t>Collateral received</t>
        </is>
      </c>
      <c r="B13" s="6" t="n">
        <v>27139</v>
      </c>
      <c r="C13" s="6" t="n">
        <v>21509</v>
      </c>
    </row>
    <row r="14">
      <c r="A14" s="4" t="inlineStr">
        <is>
          <t>Other deposits</t>
        </is>
      </c>
      <c r="B14" s="6" t="n">
        <v>2092</v>
      </c>
      <c r="C14" s="6" t="n">
        <v>1606</v>
      </c>
    </row>
    <row r="15">
      <c r="A15" s="4" t="inlineStr">
        <is>
          <t>Total deposits</t>
        </is>
      </c>
      <c r="B15" s="6" t="n">
        <v>52998</v>
      </c>
      <c r="C15" s="6" t="n">
        <v>51000</v>
      </c>
    </row>
    <row r="16">
      <c r="A16" s="4" t="inlineStr">
        <is>
          <t>Debt securities in issue</t>
        </is>
      </c>
      <c r="B16" s="6" t="n">
        <v>2084</v>
      </c>
      <c r="C16" s="6" t="n">
        <v>1762</v>
      </c>
    </row>
    <row r="17">
      <c r="A17" s="4" t="inlineStr">
        <is>
          <t>Short positions</t>
        </is>
      </c>
      <c r="B17" s="6" t="n">
        <v>20458</v>
      </c>
      <c r="C17" s="6" t="n">
        <v>21187</v>
      </c>
    </row>
    <row r="18">
      <c r="A18" s="4" t="inlineStr">
        <is>
          <t>Total</t>
        </is>
      </c>
      <c r="B18" s="6" t="n">
        <v>75540</v>
      </c>
      <c r="C18" s="6" t="n">
        <v>73949</v>
      </c>
    </row>
    <row r="19">
      <c r="A19" s="4" t="inlineStr">
        <is>
          <t>UK</t>
        </is>
      </c>
    </row>
    <row r="20">
      <c r="A20" s="3" t="inlineStr">
        <is>
          <t>Securities</t>
        </is>
      </c>
    </row>
    <row r="21">
      <c r="A21" s="4" t="inlineStr">
        <is>
          <t>Central and local government securities</t>
        </is>
      </c>
      <c r="B21" s="6" t="n">
        <v>4515</v>
      </c>
      <c r="C21" s="6" t="n">
        <v>4897</v>
      </c>
    </row>
    <row r="22">
      <c r="A22" s="4" t="inlineStr">
        <is>
          <t>USA</t>
        </is>
      </c>
    </row>
    <row r="23">
      <c r="A23" s="3" t="inlineStr">
        <is>
          <t>Securities</t>
        </is>
      </c>
    </row>
    <row r="24">
      <c r="A24" s="4" t="inlineStr">
        <is>
          <t>Central and local government securities</t>
        </is>
      </c>
      <c r="B24" s="6" t="n">
        <v>4570</v>
      </c>
      <c r="C24" s="6" t="n">
        <v>5458</v>
      </c>
    </row>
    <row r="25">
      <c r="A25" s="4" t="inlineStr">
        <is>
          <t>Other</t>
        </is>
      </c>
    </row>
    <row r="26">
      <c r="A26" s="3" t="inlineStr">
        <is>
          <t>Securities</t>
        </is>
      </c>
    </row>
    <row r="27">
      <c r="A27" s="4" t="inlineStr">
        <is>
          <t>Central and local government securities</t>
        </is>
      </c>
      <c r="B27" s="5" t="n">
        <v>12081</v>
      </c>
      <c r="C27" s="5" t="n">
        <v>149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lassification - Assets (Details) - GBP (£) £ in Millions</t>
        </is>
      </c>
      <c r="B1" s="2" t="inlineStr">
        <is>
          <t>Jun. 30, 2020</t>
        </is>
      </c>
      <c r="C1" s="2" t="inlineStr">
        <is>
          <t>Dec. 31, 2019</t>
        </is>
      </c>
    </row>
    <row r="2">
      <c r="A2" s="3" t="inlineStr">
        <is>
          <t>Financial instruments</t>
        </is>
      </c>
    </row>
    <row r="3">
      <c r="A3" s="4" t="inlineStr">
        <is>
          <t>Assets</t>
        </is>
      </c>
      <c r="B3" s="5" t="n">
        <v>806887</v>
      </c>
      <c r="C3" s="5" t="n">
        <v>723039</v>
      </c>
    </row>
    <row r="4">
      <c r="A4" s="4" t="inlineStr">
        <is>
          <t>Financial Assets</t>
        </is>
      </c>
      <c r="B4" s="6" t="n">
        <v>370488</v>
      </c>
      <c r="C4" s="6" t="n">
        <v>339968</v>
      </c>
    </row>
    <row r="5">
      <c r="A5" s="4" t="inlineStr">
        <is>
          <t>Cash and balances at central banks</t>
        </is>
      </c>
    </row>
    <row r="6">
      <c r="A6" s="3" t="inlineStr">
        <is>
          <t>Financial instruments</t>
        </is>
      </c>
    </row>
    <row r="7">
      <c r="A7" s="4" t="inlineStr">
        <is>
          <t>Financial Assets</t>
        </is>
      </c>
      <c r="B7" s="6" t="n">
        <v>100281</v>
      </c>
      <c r="C7" s="6" t="n">
        <v>77858</v>
      </c>
    </row>
    <row r="8">
      <c r="A8" s="4" t="inlineStr">
        <is>
          <t>Trading assets</t>
        </is>
      </c>
    </row>
    <row r="9">
      <c r="A9" s="3" t="inlineStr">
        <is>
          <t>Financial instruments</t>
        </is>
      </c>
    </row>
    <row r="10">
      <c r="A10" s="4" t="inlineStr">
        <is>
          <t>Financial Assets</t>
        </is>
      </c>
      <c r="B10" s="6" t="n">
        <v>72402</v>
      </c>
      <c r="C10" s="6" t="n">
        <v>76745</v>
      </c>
    </row>
    <row r="11">
      <c r="A11" s="4" t="inlineStr">
        <is>
          <t>Derivatives</t>
        </is>
      </c>
    </row>
    <row r="12">
      <c r="A12" s="3" t="inlineStr">
        <is>
          <t>Financial instruments</t>
        </is>
      </c>
    </row>
    <row r="13">
      <c r="A13" s="4" t="inlineStr">
        <is>
          <t>Financial Assets</t>
        </is>
      </c>
      <c r="B13" s="6" t="n">
        <v>183419</v>
      </c>
      <c r="C13" s="6" t="n">
        <v>150029</v>
      </c>
    </row>
    <row r="14">
      <c r="A14" s="4" t="inlineStr">
        <is>
          <t>Settlement balances</t>
        </is>
      </c>
    </row>
    <row r="15">
      <c r="A15" s="3" t="inlineStr">
        <is>
          <t>Financial instruments</t>
        </is>
      </c>
    </row>
    <row r="16">
      <c r="A16" s="4" t="inlineStr">
        <is>
          <t>Financial Assets</t>
        </is>
      </c>
      <c r="B16" s="6" t="n">
        <v>7806</v>
      </c>
      <c r="C16" s="6" t="n">
        <v>4387</v>
      </c>
    </row>
    <row r="17">
      <c r="A17" s="4" t="inlineStr">
        <is>
          <t>Loans to banks - amortised cost</t>
        </is>
      </c>
    </row>
    <row r="18">
      <c r="A18" s="3" t="inlineStr">
        <is>
          <t>Financial instruments</t>
        </is>
      </c>
    </row>
    <row r="19">
      <c r="A19" s="4" t="inlineStr">
        <is>
          <t>Financial Assets</t>
        </is>
      </c>
      <c r="B19" s="6" t="n">
        <v>12972</v>
      </c>
      <c r="C19" s="6" t="n">
        <v>10689</v>
      </c>
    </row>
    <row r="20">
      <c r="A20" s="4" t="inlineStr">
        <is>
          <t>Loans to customers - amortised cost</t>
        </is>
      </c>
    </row>
    <row r="21">
      <c r="A21" s="3" t="inlineStr">
        <is>
          <t>Financial instruments</t>
        </is>
      </c>
    </row>
    <row r="22">
      <c r="A22" s="4" t="inlineStr">
        <is>
          <t>Financial Assets</t>
        </is>
      </c>
      <c r="B22" s="6" t="n">
        <v>352341</v>
      </c>
      <c r="C22" s="6" t="n">
        <v>326947</v>
      </c>
    </row>
    <row r="23">
      <c r="A23" s="4" t="inlineStr">
        <is>
          <t>Other financial assets</t>
        </is>
      </c>
    </row>
    <row r="24">
      <c r="A24" s="3" t="inlineStr">
        <is>
          <t>Financial instruments</t>
        </is>
      </c>
    </row>
    <row r="25">
      <c r="A25" s="4" t="inlineStr">
        <is>
          <t>Financial Assets</t>
        </is>
      </c>
      <c r="B25" s="6" t="n">
        <v>62727</v>
      </c>
      <c r="C25" s="6" t="n">
        <v>61452</v>
      </c>
    </row>
    <row r="26">
      <c r="A26" s="4" t="inlineStr">
        <is>
          <t>Intangible assets</t>
        </is>
      </c>
    </row>
    <row r="27">
      <c r="A27" s="3" t="inlineStr">
        <is>
          <t>Financial instruments</t>
        </is>
      </c>
    </row>
    <row r="28">
      <c r="A28" s="4" t="inlineStr">
        <is>
          <t>Financial Assets</t>
        </is>
      </c>
      <c r="B28" s="6" t="n">
        <v>6602</v>
      </c>
      <c r="C28" s="6" t="n">
        <v>6622</v>
      </c>
    </row>
    <row r="29">
      <c r="A29" s="4" t="inlineStr">
        <is>
          <t>Other assets</t>
        </is>
      </c>
    </row>
    <row r="30">
      <c r="A30" s="3" t="inlineStr">
        <is>
          <t>Financial instruments</t>
        </is>
      </c>
    </row>
    <row r="31">
      <c r="A31" s="4" t="inlineStr">
        <is>
          <t>Financial Assets</t>
        </is>
      </c>
      <c r="B31" s="6" t="n">
        <v>8337</v>
      </c>
      <c r="C31" s="6" t="n">
        <v>8310</v>
      </c>
    </row>
    <row r="32">
      <c r="A32" s="4" t="inlineStr">
        <is>
          <t>Financial Assets and Liabilities, Category</t>
        </is>
      </c>
    </row>
    <row r="33">
      <c r="A33" s="3" t="inlineStr">
        <is>
          <t>Financial instruments</t>
        </is>
      </c>
    </row>
    <row r="34">
      <c r="A34" s="4" t="inlineStr">
        <is>
          <t>Assets</t>
        </is>
      </c>
      <c r="B34" s="6" t="n">
        <v>14939</v>
      </c>
      <c r="C34" s="6" t="n">
        <v>14932</v>
      </c>
    </row>
    <row r="35">
      <c r="A35" s="4" t="inlineStr">
        <is>
          <t>Other assets | Intangible assets</t>
        </is>
      </c>
    </row>
    <row r="36">
      <c r="A36" s="3" t="inlineStr">
        <is>
          <t>Financial instruments</t>
        </is>
      </c>
    </row>
    <row r="37">
      <c r="A37" s="4" t="inlineStr">
        <is>
          <t>Assets</t>
        </is>
      </c>
      <c r="B37" s="6" t="n">
        <v>6602</v>
      </c>
      <c r="C37" s="6" t="n">
        <v>6622</v>
      </c>
    </row>
    <row r="38">
      <c r="A38" s="4" t="inlineStr">
        <is>
          <t>Other assets | Other assets</t>
        </is>
      </c>
    </row>
    <row r="39">
      <c r="A39" s="3" t="inlineStr">
        <is>
          <t>Financial instruments</t>
        </is>
      </c>
    </row>
    <row r="40">
      <c r="A40" s="4" t="inlineStr">
        <is>
          <t>Assets</t>
        </is>
      </c>
      <c r="B40" s="6" t="n">
        <v>8337</v>
      </c>
      <c r="C40" s="6" t="n">
        <v>8310</v>
      </c>
    </row>
    <row r="41">
      <c r="A41" s="4" t="inlineStr">
        <is>
          <t>MFVPL | Trading assets</t>
        </is>
      </c>
    </row>
    <row r="42">
      <c r="A42" s="3" t="inlineStr">
        <is>
          <t>Financial instruments</t>
        </is>
      </c>
    </row>
    <row r="43">
      <c r="A43" s="4" t="inlineStr">
        <is>
          <t>Financial Assets</t>
        </is>
      </c>
      <c r="B43" s="6" t="n">
        <v>72402</v>
      </c>
      <c r="C43" s="6" t="n">
        <v>76745</v>
      </c>
    </row>
    <row r="44">
      <c r="A44" s="4" t="inlineStr">
        <is>
          <t>MFVPL | Derivatives</t>
        </is>
      </c>
    </row>
    <row r="45">
      <c r="A45" s="3" t="inlineStr">
        <is>
          <t>Financial instruments</t>
        </is>
      </c>
    </row>
    <row r="46">
      <c r="A46" s="4" t="inlineStr">
        <is>
          <t>Financial Assets</t>
        </is>
      </c>
      <c r="B46" s="6" t="n">
        <v>183419</v>
      </c>
      <c r="C46" s="6" t="n">
        <v>150029</v>
      </c>
    </row>
    <row r="47">
      <c r="A47" s="4" t="inlineStr">
        <is>
          <t>MFVPL | Other financial assets</t>
        </is>
      </c>
    </row>
    <row r="48">
      <c r="A48" s="3" t="inlineStr">
        <is>
          <t>Financial instruments</t>
        </is>
      </c>
    </row>
    <row r="49">
      <c r="A49" s="4" t="inlineStr">
        <is>
          <t>Financial Assets</t>
        </is>
      </c>
      <c r="B49" s="6" t="n">
        <v>656</v>
      </c>
      <c r="C49" s="6" t="n">
        <v>715</v>
      </c>
    </row>
    <row r="50">
      <c r="A50" s="4" t="inlineStr">
        <is>
          <t>MFVPL | Financial Assets and Liabilities, Category</t>
        </is>
      </c>
    </row>
    <row r="51">
      <c r="A51" s="3" t="inlineStr">
        <is>
          <t>Financial instruments</t>
        </is>
      </c>
    </row>
    <row r="52">
      <c r="A52" s="4" t="inlineStr">
        <is>
          <t>Assets</t>
        </is>
      </c>
      <c r="B52" s="6" t="n">
        <v>256477</v>
      </c>
      <c r="C52" s="6" t="n">
        <v>227489</v>
      </c>
    </row>
    <row r="53">
      <c r="A53" s="4" t="inlineStr">
        <is>
          <t>FVOCI | Other financial assets</t>
        </is>
      </c>
    </row>
    <row r="54">
      <c r="A54" s="3" t="inlineStr">
        <is>
          <t>Financial instruments</t>
        </is>
      </c>
    </row>
    <row r="55">
      <c r="A55" s="4" t="inlineStr">
        <is>
          <t>Financial Assets</t>
        </is>
      </c>
      <c r="B55" s="6" t="n">
        <v>50445</v>
      </c>
      <c r="C55" s="6" t="n">
        <v>49283</v>
      </c>
    </row>
    <row r="56">
      <c r="A56" s="4" t="inlineStr">
        <is>
          <t>FVOCI | Financial Assets and Liabilities, Category</t>
        </is>
      </c>
    </row>
    <row r="57">
      <c r="A57" s="3" t="inlineStr">
        <is>
          <t>Financial instruments</t>
        </is>
      </c>
    </row>
    <row r="58">
      <c r="A58" s="4" t="inlineStr">
        <is>
          <t>Assets</t>
        </is>
      </c>
      <c r="B58" s="6" t="n">
        <v>50445</v>
      </c>
      <c r="C58" s="6" t="n">
        <v>49283</v>
      </c>
    </row>
    <row r="59">
      <c r="A59" s="4" t="inlineStr">
        <is>
          <t>Amortised cost | Cash and balances at central banks</t>
        </is>
      </c>
    </row>
    <row r="60">
      <c r="A60" s="3" t="inlineStr">
        <is>
          <t>Financial instruments</t>
        </is>
      </c>
    </row>
    <row r="61">
      <c r="A61" s="4" t="inlineStr">
        <is>
          <t>Financial Assets</t>
        </is>
      </c>
      <c r="B61" s="6" t="n">
        <v>100281</v>
      </c>
      <c r="C61" s="6" t="n">
        <v>77858</v>
      </c>
    </row>
    <row r="62">
      <c r="A62" s="4" t="inlineStr">
        <is>
          <t>Amortised cost | Settlement balances</t>
        </is>
      </c>
    </row>
    <row r="63">
      <c r="A63" s="3" t="inlineStr">
        <is>
          <t>Financial instruments</t>
        </is>
      </c>
    </row>
    <row r="64">
      <c r="A64" s="4" t="inlineStr">
        <is>
          <t>Financial Assets</t>
        </is>
      </c>
      <c r="B64" s="6" t="n">
        <v>7806</v>
      </c>
      <c r="C64" s="6" t="n">
        <v>4387</v>
      </c>
    </row>
    <row r="65">
      <c r="A65" s="4" t="inlineStr">
        <is>
          <t>Amortised cost | Loans to banks - amortised cost</t>
        </is>
      </c>
    </row>
    <row r="66">
      <c r="A66" s="3" t="inlineStr">
        <is>
          <t>Financial instruments</t>
        </is>
      </c>
    </row>
    <row r="67">
      <c r="A67" s="4" t="inlineStr">
        <is>
          <t>Financial Assets</t>
        </is>
      </c>
      <c r="B67" s="6" t="n">
        <v>12972</v>
      </c>
      <c r="C67" s="6" t="n">
        <v>10689</v>
      </c>
    </row>
    <row r="68">
      <c r="A68" s="4" t="inlineStr">
        <is>
          <t>Amortised cost | Loans to customers - amortised cost</t>
        </is>
      </c>
    </row>
    <row r="69">
      <c r="A69" s="3" t="inlineStr">
        <is>
          <t>Financial instruments</t>
        </is>
      </c>
    </row>
    <row r="70">
      <c r="A70" s="4" t="inlineStr">
        <is>
          <t>Financial Assets</t>
        </is>
      </c>
      <c r="B70" s="6" t="n">
        <v>352341</v>
      </c>
      <c r="C70" s="6" t="n">
        <v>326947</v>
      </c>
    </row>
    <row r="71">
      <c r="A71" s="4" t="inlineStr">
        <is>
          <t>Amortised cost | Other financial assets</t>
        </is>
      </c>
    </row>
    <row r="72">
      <c r="A72" s="3" t="inlineStr">
        <is>
          <t>Financial instruments</t>
        </is>
      </c>
    </row>
    <row r="73">
      <c r="A73" s="4" t="inlineStr">
        <is>
          <t>Financial Assets</t>
        </is>
      </c>
      <c r="B73" s="6" t="n">
        <v>11626</v>
      </c>
      <c r="C73" s="6" t="n">
        <v>11454</v>
      </c>
    </row>
    <row r="74">
      <c r="A74" s="4" t="inlineStr">
        <is>
          <t>Amortised cost | Financial Assets and Liabilities, Category</t>
        </is>
      </c>
    </row>
    <row r="75">
      <c r="A75" s="3" t="inlineStr">
        <is>
          <t>Financial instruments</t>
        </is>
      </c>
    </row>
    <row r="76">
      <c r="A76" s="4" t="inlineStr">
        <is>
          <t>Assets</t>
        </is>
      </c>
      <c r="B76" s="5" t="n">
        <v>485026</v>
      </c>
      <c r="C76" s="5" t="n">
        <v>4313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lassification - Liabilities (Details) - GBP (£) £ in Millions</t>
        </is>
      </c>
      <c r="B1" s="2" t="inlineStr">
        <is>
          <t>Jun. 30, 2020</t>
        </is>
      </c>
      <c r="C1" s="2" t="inlineStr">
        <is>
          <t>Dec. 31, 2019</t>
        </is>
      </c>
    </row>
    <row r="2">
      <c r="A2" s="3" t="inlineStr">
        <is>
          <t>Financial instruments</t>
        </is>
      </c>
    </row>
    <row r="3">
      <c r="A3" s="4" t="inlineStr">
        <is>
          <t>Liabilities</t>
        </is>
      </c>
      <c r="B3" s="5" t="n">
        <v>763826</v>
      </c>
      <c r="C3" s="5" t="n">
        <v>679483</v>
      </c>
    </row>
    <row r="4">
      <c r="A4" s="4" t="inlineStr">
        <is>
          <t>Financial Liabilities</t>
        </is>
      </c>
      <c r="B4" s="6" t="n">
        <v>763826</v>
      </c>
    </row>
    <row r="5">
      <c r="A5" s="4" t="inlineStr">
        <is>
          <t>Items in course of transmission to other banks</t>
        </is>
      </c>
      <c r="B5" s="6" t="n">
        <v>0</v>
      </c>
      <c r="C5" s="6" t="n">
        <v>2</v>
      </c>
    </row>
    <row r="6">
      <c r="A6" s="4" t="inlineStr">
        <is>
          <t>Lease liabilities</t>
        </is>
      </c>
      <c r="B6" s="6" t="n">
        <v>1781</v>
      </c>
      <c r="C6" s="6" t="n">
        <v>1823</v>
      </c>
    </row>
    <row r="7">
      <c r="A7" s="4" t="inlineStr">
        <is>
          <t>Certificates of Deposit and Other Commercial Paper</t>
        </is>
      </c>
    </row>
    <row r="8">
      <c r="A8" s="3" t="inlineStr">
        <is>
          <t>Financial instruments</t>
        </is>
      </c>
    </row>
    <row r="9">
      <c r="A9" s="4" t="inlineStr">
        <is>
          <t>Items in course of transmission to other banks</t>
        </is>
      </c>
      <c r="B9" s="6" t="n">
        <v>57</v>
      </c>
      <c r="C9" s="6" t="n">
        <v>50</v>
      </c>
    </row>
    <row r="10">
      <c r="A10" s="4" t="inlineStr">
        <is>
          <t>Bank deposits</t>
        </is>
      </c>
    </row>
    <row r="11">
      <c r="A11" s="3" t="inlineStr">
        <is>
          <t>Financial instruments</t>
        </is>
      </c>
    </row>
    <row r="12">
      <c r="A12" s="4" t="inlineStr">
        <is>
          <t>Financial Liabilities</t>
        </is>
      </c>
      <c r="B12" s="6" t="n">
        <v>21119</v>
      </c>
      <c r="C12" s="6" t="n">
        <v>20493</v>
      </c>
    </row>
    <row r="13">
      <c r="A13" s="4" t="inlineStr">
        <is>
          <t>Customer deposits</t>
        </is>
      </c>
    </row>
    <row r="14">
      <c r="A14" s="3" t="inlineStr">
        <is>
          <t>Financial instruments</t>
        </is>
      </c>
    </row>
    <row r="15">
      <c r="A15" s="4" t="inlineStr">
        <is>
          <t>Financial Liabilities</t>
        </is>
      </c>
      <c r="B15" s="6" t="n">
        <v>408268</v>
      </c>
      <c r="C15" s="6" t="n">
        <v>369247</v>
      </c>
    </row>
    <row r="16">
      <c r="A16" s="4" t="inlineStr">
        <is>
          <t>Settlement balances</t>
        </is>
      </c>
    </row>
    <row r="17">
      <c r="A17" s="3" t="inlineStr">
        <is>
          <t>Financial instruments</t>
        </is>
      </c>
    </row>
    <row r="18">
      <c r="A18" s="4" t="inlineStr">
        <is>
          <t>Financial Liabilities</t>
        </is>
      </c>
      <c r="B18" s="6" t="n">
        <v>6895</v>
      </c>
      <c r="C18" s="6" t="n">
        <v>4069</v>
      </c>
    </row>
    <row r="19">
      <c r="A19" s="4" t="inlineStr">
        <is>
          <t>Trading liabilities</t>
        </is>
      </c>
    </row>
    <row r="20">
      <c r="A20" s="3" t="inlineStr">
        <is>
          <t>Financial instruments</t>
        </is>
      </c>
    </row>
    <row r="21">
      <c r="A21" s="4" t="inlineStr">
        <is>
          <t>Financial Liabilities</t>
        </is>
      </c>
      <c r="B21" s="6" t="n">
        <v>75540</v>
      </c>
      <c r="C21" s="6" t="n">
        <v>73949</v>
      </c>
    </row>
    <row r="22">
      <c r="A22" s="4" t="inlineStr">
        <is>
          <t>Derivatives</t>
        </is>
      </c>
    </row>
    <row r="23">
      <c r="A23" s="3" t="inlineStr">
        <is>
          <t>Financial instruments</t>
        </is>
      </c>
    </row>
    <row r="24">
      <c r="A24" s="4" t="inlineStr">
        <is>
          <t>Financial Liabilities</t>
        </is>
      </c>
      <c r="B24" s="6" t="n">
        <v>179859</v>
      </c>
      <c r="C24" s="6" t="n">
        <v>146879</v>
      </c>
    </row>
    <row r="25">
      <c r="A25" s="4" t="inlineStr">
        <is>
          <t>Net hedging derivative liabilities</t>
        </is>
      </c>
      <c r="B25" s="6" t="n">
        <v>298</v>
      </c>
      <c r="C25" s="6" t="n">
        <v>202</v>
      </c>
    </row>
    <row r="26">
      <c r="A26" s="4" t="inlineStr">
        <is>
          <t>Derivatives | Bonds and Medium Term Notes</t>
        </is>
      </c>
    </row>
    <row r="27">
      <c r="A27" s="3" t="inlineStr">
        <is>
          <t>Financial instruments</t>
        </is>
      </c>
    </row>
    <row r="28">
      <c r="A28" s="4" t="inlineStr">
        <is>
          <t>Net hedging derivative liabilities</t>
        </is>
      </c>
      <c r="B28" s="6" t="n">
        <v>44</v>
      </c>
      <c r="C28" s="6" t="n">
        <v>22</v>
      </c>
    </row>
    <row r="29">
      <c r="A29" s="4" t="inlineStr">
        <is>
          <t>Other financial liabilities</t>
        </is>
      </c>
    </row>
    <row r="30">
      <c r="A30" s="3" t="inlineStr">
        <is>
          <t>Financial instruments</t>
        </is>
      </c>
    </row>
    <row r="31">
      <c r="A31" s="4" t="inlineStr">
        <is>
          <t>Financial Liabilities</t>
        </is>
      </c>
      <c r="B31" s="6" t="n">
        <v>49681</v>
      </c>
      <c r="C31" s="6" t="n">
        <v>45220</v>
      </c>
    </row>
    <row r="32">
      <c r="A32" s="4" t="inlineStr">
        <is>
          <t>Subordinated liabilities</t>
        </is>
      </c>
    </row>
    <row r="33">
      <c r="A33" s="3" t="inlineStr">
        <is>
          <t>Financial instruments</t>
        </is>
      </c>
    </row>
    <row r="34">
      <c r="A34" s="4" t="inlineStr">
        <is>
          <t>Financial Liabilities</t>
        </is>
      </c>
      <c r="B34" s="6" t="n">
        <v>13558</v>
      </c>
      <c r="C34" s="6" t="n">
        <v>9979</v>
      </c>
    </row>
    <row r="35">
      <c r="A35" s="4" t="inlineStr">
        <is>
          <t>Other liabilities</t>
        </is>
      </c>
    </row>
    <row r="36">
      <c r="A36" s="3" t="inlineStr">
        <is>
          <t>Financial instruments</t>
        </is>
      </c>
    </row>
    <row r="37">
      <c r="A37" s="4" t="inlineStr">
        <is>
          <t>Financial Liabilities</t>
        </is>
      </c>
      <c r="B37" s="6" t="n">
        <v>8906</v>
      </c>
      <c r="C37" s="6" t="n">
        <v>9647</v>
      </c>
    </row>
    <row r="38">
      <c r="A38" s="4" t="inlineStr">
        <is>
          <t>Financial Assets and Liabilities, Category</t>
        </is>
      </c>
    </row>
    <row r="39">
      <c r="A39" s="3" t="inlineStr">
        <is>
          <t>Financial instruments</t>
        </is>
      </c>
    </row>
    <row r="40">
      <c r="A40" s="4" t="inlineStr">
        <is>
          <t>Liabilities</t>
        </is>
      </c>
      <c r="B40" s="6" t="n">
        <v>4760</v>
      </c>
      <c r="C40" s="6" t="n">
        <v>5618</v>
      </c>
    </row>
    <row r="41">
      <c r="A41" s="4" t="inlineStr">
        <is>
          <t>Other liabilities | Other liabilities</t>
        </is>
      </c>
    </row>
    <row r="42">
      <c r="A42" s="3" t="inlineStr">
        <is>
          <t>Financial instruments</t>
        </is>
      </c>
    </row>
    <row r="43">
      <c r="A43" s="4" t="inlineStr">
        <is>
          <t>Liabilities</t>
        </is>
      </c>
      <c r="B43" s="6" t="n">
        <v>4760</v>
      </c>
      <c r="C43" s="6" t="n">
        <v>5618</v>
      </c>
    </row>
    <row r="44">
      <c r="A44" s="4" t="inlineStr">
        <is>
          <t>Held-for-trading | Trading liabilities</t>
        </is>
      </c>
    </row>
    <row r="45">
      <c r="A45" s="3" t="inlineStr">
        <is>
          <t>Financial instruments</t>
        </is>
      </c>
    </row>
    <row r="46">
      <c r="A46" s="4" t="inlineStr">
        <is>
          <t>Financial Liabilities</t>
        </is>
      </c>
      <c r="B46" s="6" t="n">
        <v>75540</v>
      </c>
      <c r="C46" s="6" t="n">
        <v>73949</v>
      </c>
    </row>
    <row r="47">
      <c r="A47" s="4" t="inlineStr">
        <is>
          <t>Held-for-trading | Derivatives</t>
        </is>
      </c>
    </row>
    <row r="48">
      <c r="A48" s="3" t="inlineStr">
        <is>
          <t>Financial instruments</t>
        </is>
      </c>
    </row>
    <row r="49">
      <c r="A49" s="4" t="inlineStr">
        <is>
          <t>Financial Liabilities</t>
        </is>
      </c>
      <c r="B49" s="6" t="n">
        <v>179859</v>
      </c>
      <c r="C49" s="6" t="n">
        <v>146879</v>
      </c>
    </row>
    <row r="50">
      <c r="A50" s="4" t="inlineStr">
        <is>
          <t>Held-for-trading | Financial Assets and Liabilities, Category</t>
        </is>
      </c>
    </row>
    <row r="51">
      <c r="A51" s="3" t="inlineStr">
        <is>
          <t>Financial instruments</t>
        </is>
      </c>
    </row>
    <row r="52">
      <c r="A52" s="4" t="inlineStr">
        <is>
          <t>Liabilities</t>
        </is>
      </c>
      <c r="C52" s="6" t="n">
        <v>220828</v>
      </c>
    </row>
    <row r="53">
      <c r="A53" s="4" t="inlineStr">
        <is>
          <t>Financial Liabilities</t>
        </is>
      </c>
      <c r="B53" s="6" t="n">
        <v>255399</v>
      </c>
    </row>
    <row r="54">
      <c r="A54" s="4" t="inlineStr">
        <is>
          <t>DFV | Other financial liabilities</t>
        </is>
      </c>
    </row>
    <row r="55">
      <c r="A55" s="3" t="inlineStr">
        <is>
          <t>Financial instruments</t>
        </is>
      </c>
    </row>
    <row r="56">
      <c r="A56" s="4" t="inlineStr">
        <is>
          <t>Financial Liabilities</t>
        </is>
      </c>
      <c r="B56" s="6" t="n">
        <v>2119</v>
      </c>
      <c r="C56" s="6" t="n">
        <v>2258</v>
      </c>
    </row>
    <row r="57">
      <c r="A57" s="4" t="inlineStr">
        <is>
          <t>DFV | Subordinated liabilities</t>
        </is>
      </c>
    </row>
    <row r="58">
      <c r="A58" s="3" t="inlineStr">
        <is>
          <t>Financial instruments</t>
        </is>
      </c>
    </row>
    <row r="59">
      <c r="A59" s="4" t="inlineStr">
        <is>
          <t>Financial Liabilities</t>
        </is>
      </c>
      <c r="B59" s="6" t="n">
        <v>734</v>
      </c>
      <c r="C59" s="6" t="n">
        <v>724</v>
      </c>
    </row>
    <row r="60">
      <c r="A60" s="4" t="inlineStr">
        <is>
          <t>DFV | Financial Assets and Liabilities, Category</t>
        </is>
      </c>
    </row>
    <row r="61">
      <c r="A61" s="3" t="inlineStr">
        <is>
          <t>Financial instruments</t>
        </is>
      </c>
    </row>
    <row r="62">
      <c r="A62" s="4" t="inlineStr">
        <is>
          <t>Liabilities</t>
        </is>
      </c>
      <c r="C62" s="6" t="n">
        <v>2982</v>
      </c>
    </row>
    <row r="63">
      <c r="A63" s="4" t="inlineStr">
        <is>
          <t>Financial Liabilities</t>
        </is>
      </c>
      <c r="B63" s="6" t="n">
        <v>2853</v>
      </c>
    </row>
    <row r="64">
      <c r="A64" s="4" t="inlineStr">
        <is>
          <t>Amortised cost | Bank deposits</t>
        </is>
      </c>
    </row>
    <row r="65">
      <c r="A65" s="3" t="inlineStr">
        <is>
          <t>Financial instruments</t>
        </is>
      </c>
    </row>
    <row r="66">
      <c r="A66" s="4" t="inlineStr">
        <is>
          <t>Financial Liabilities</t>
        </is>
      </c>
      <c r="B66" s="6" t="n">
        <v>21119</v>
      </c>
      <c r="C66" s="6" t="n">
        <v>20493</v>
      </c>
    </row>
    <row r="67">
      <c r="A67" s="4" t="inlineStr">
        <is>
          <t>Amortised cost | Customer deposits</t>
        </is>
      </c>
    </row>
    <row r="68">
      <c r="A68" s="3" t="inlineStr">
        <is>
          <t>Financial instruments</t>
        </is>
      </c>
    </row>
    <row r="69">
      <c r="A69" s="4" t="inlineStr">
        <is>
          <t>Financial Liabilities</t>
        </is>
      </c>
      <c r="B69" s="6" t="n">
        <v>408268</v>
      </c>
      <c r="C69" s="6" t="n">
        <v>369247</v>
      </c>
    </row>
    <row r="70">
      <c r="A70" s="4" t="inlineStr">
        <is>
          <t>Amortised cost | Settlement balances</t>
        </is>
      </c>
    </row>
    <row r="71">
      <c r="A71" s="3" t="inlineStr">
        <is>
          <t>Financial instruments</t>
        </is>
      </c>
    </row>
    <row r="72">
      <c r="A72" s="4" t="inlineStr">
        <is>
          <t>Financial Liabilities</t>
        </is>
      </c>
      <c r="B72" s="6" t="n">
        <v>6895</v>
      </c>
      <c r="C72" s="6" t="n">
        <v>4069</v>
      </c>
    </row>
    <row r="73">
      <c r="A73" s="4" t="inlineStr">
        <is>
          <t>Amortised cost | Other financial liabilities</t>
        </is>
      </c>
    </row>
    <row r="74">
      <c r="A74" s="3" t="inlineStr">
        <is>
          <t>Financial instruments</t>
        </is>
      </c>
    </row>
    <row r="75">
      <c r="A75" s="4" t="inlineStr">
        <is>
          <t>Financial Liabilities</t>
        </is>
      </c>
      <c r="B75" s="6" t="n">
        <v>47562</v>
      </c>
      <c r="C75" s="6" t="n">
        <v>42962</v>
      </c>
    </row>
    <row r="76">
      <c r="A76" s="4" t="inlineStr">
        <is>
          <t>Amortised cost | Subordinated liabilities</t>
        </is>
      </c>
    </row>
    <row r="77">
      <c r="A77" s="3" t="inlineStr">
        <is>
          <t>Financial instruments</t>
        </is>
      </c>
    </row>
    <row r="78">
      <c r="A78" s="4" t="inlineStr">
        <is>
          <t>Financial Liabilities</t>
        </is>
      </c>
      <c r="B78" s="6" t="n">
        <v>12824</v>
      </c>
      <c r="C78" s="6" t="n">
        <v>9255</v>
      </c>
    </row>
    <row r="79">
      <c r="A79" s="4" t="inlineStr">
        <is>
          <t>Amortised cost | Other liabilities</t>
        </is>
      </c>
    </row>
    <row r="80">
      <c r="A80" s="3" t="inlineStr">
        <is>
          <t>Financial instruments</t>
        </is>
      </c>
    </row>
    <row r="81">
      <c r="A81" s="4" t="inlineStr">
        <is>
          <t>Financial Liabilities</t>
        </is>
      </c>
      <c r="B81" s="6" t="n">
        <v>4146</v>
      </c>
      <c r="C81" s="6" t="n">
        <v>4029</v>
      </c>
    </row>
    <row r="82">
      <c r="A82" s="4" t="inlineStr">
        <is>
          <t>Amortised cost | Financial Assets and Liabilities, Category</t>
        </is>
      </c>
    </row>
    <row r="83">
      <c r="A83" s="3" t="inlineStr">
        <is>
          <t>Financial instruments</t>
        </is>
      </c>
    </row>
    <row r="84">
      <c r="A84" s="4" t="inlineStr">
        <is>
          <t>Liabilities</t>
        </is>
      </c>
      <c r="C84" s="5" t="n">
        <v>450055</v>
      </c>
    </row>
    <row r="85">
      <c r="A85" s="4" t="inlineStr">
        <is>
          <t>Financial Liabilities</t>
        </is>
      </c>
      <c r="B85" s="5" t="n">
        <v>5008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lassification - Gains and losses (Details) - GBP (£) £ in Millions</t>
        </is>
      </c>
      <c r="B1" s="2" t="inlineStr">
        <is>
          <t>Jun. 30, 2020</t>
        </is>
      </c>
      <c r="C1" s="2" t="inlineStr">
        <is>
          <t>Dec. 31, 2019</t>
        </is>
      </c>
    </row>
    <row r="2">
      <c r="A2" s="3" t="inlineStr">
        <is>
          <t>Financial instruments</t>
        </is>
      </c>
    </row>
    <row r="3">
      <c r="A3" s="4" t="inlineStr">
        <is>
          <t>Financial Assets</t>
        </is>
      </c>
      <c r="B3" s="5" t="n">
        <v>370488</v>
      </c>
      <c r="C3" s="5" t="n">
        <v>339968</v>
      </c>
    </row>
    <row r="4">
      <c r="A4" s="4" t="inlineStr">
        <is>
          <t>Financial Liabilities</t>
        </is>
      </c>
      <c r="B4" s="6" t="n">
        <v>763826</v>
      </c>
    </row>
    <row r="5">
      <c r="A5" s="4" t="inlineStr">
        <is>
          <t>Bank deposits</t>
        </is>
      </c>
    </row>
    <row r="6">
      <c r="A6" s="3" t="inlineStr">
        <is>
          <t>Financial instruments</t>
        </is>
      </c>
    </row>
    <row r="7">
      <c r="A7" s="4" t="inlineStr">
        <is>
          <t>Financial Liabilities</t>
        </is>
      </c>
      <c r="B7" s="6" t="n">
        <v>627</v>
      </c>
      <c r="C7" s="6" t="n">
        <v>2597</v>
      </c>
    </row>
    <row r="8">
      <c r="A8" s="4" t="inlineStr">
        <is>
          <t>Customer deposits</t>
        </is>
      </c>
    </row>
    <row r="9">
      <c r="A9" s="3" t="inlineStr">
        <is>
          <t>Financial instruments</t>
        </is>
      </c>
    </row>
    <row r="10">
      <c r="A10" s="4" t="inlineStr">
        <is>
          <t>Financial Liabilities</t>
        </is>
      </c>
      <c r="B10" s="6" t="n">
        <v>1337</v>
      </c>
      <c r="C10" s="6" t="n">
        <v>1765</v>
      </c>
    </row>
    <row r="11">
      <c r="A11" s="4" t="inlineStr">
        <is>
          <t>Trading liabilities</t>
        </is>
      </c>
    </row>
    <row r="12">
      <c r="A12" s="3" t="inlineStr">
        <is>
          <t>Financial instruments</t>
        </is>
      </c>
    </row>
    <row r="13">
      <c r="A13" s="4" t="inlineStr">
        <is>
          <t>Financial Liabilities</t>
        </is>
      </c>
      <c r="B13" s="6" t="n">
        <v>23767</v>
      </c>
      <c r="C13" s="6" t="n">
        <v>27885</v>
      </c>
    </row>
    <row r="14">
      <c r="A14" s="4" t="inlineStr">
        <is>
          <t>Trading assets</t>
        </is>
      </c>
    </row>
    <row r="15">
      <c r="A15" s="3" t="inlineStr">
        <is>
          <t>Financial instruments</t>
        </is>
      </c>
    </row>
    <row r="16">
      <c r="A16" s="4" t="inlineStr">
        <is>
          <t>Financial Assets</t>
        </is>
      </c>
      <c r="B16" s="6" t="n">
        <v>18909</v>
      </c>
      <c r="C16" s="6" t="n">
        <v>24095</v>
      </c>
    </row>
    <row r="17">
      <c r="A17" s="4" t="inlineStr">
        <is>
          <t>Loans to banks - amortised cost</t>
        </is>
      </c>
    </row>
    <row r="18">
      <c r="A18" s="3" t="inlineStr">
        <is>
          <t>Financial instruments</t>
        </is>
      </c>
    </row>
    <row r="19">
      <c r="A19" s="4" t="inlineStr">
        <is>
          <t>Financial Assets</t>
        </is>
      </c>
      <c r="B19" s="6" t="n">
        <v>512</v>
      </c>
      <c r="C19" s="6" t="n">
        <v>165</v>
      </c>
    </row>
    <row r="20">
      <c r="A20" s="4" t="inlineStr">
        <is>
          <t>Loans to customers - amortised cost</t>
        </is>
      </c>
    </row>
    <row r="21">
      <c r="A21" s="3" t="inlineStr">
        <is>
          <t>Financial instruments</t>
        </is>
      </c>
    </row>
    <row r="22">
      <c r="A22" s="4" t="inlineStr">
        <is>
          <t>Financial Assets</t>
        </is>
      </c>
      <c r="B22" s="5" t="n">
        <v>17569</v>
      </c>
      <c r="C22" s="5" t="n">
        <v>106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80" customWidth="1" min="2" max="2"/>
    <col width="24" customWidth="1" min="3" max="3"/>
    <col width="15" customWidth="1" min="4" max="4"/>
    <col width="22" customWidth="1" min="5" max="5"/>
    <col width="15" customWidth="1" min="6" max="6"/>
    <col width="14" customWidth="1" min="7" max="7"/>
    <col width="26" customWidth="1" min="8" max="8"/>
    <col width="25" customWidth="1" min="9" max="9"/>
    <col width="18" customWidth="1" min="10" max="10"/>
    <col width="16" customWidth="1" min="11" max="11"/>
    <col width="21" customWidth="1" min="12" max="12"/>
    <col width="26" customWidth="1" min="13" max="13"/>
    <col width="13" customWidth="1" min="14" max="14"/>
    <col width="22" customWidth="1" min="15" max="15"/>
    <col width="24" customWidth="1" min="16" max="16"/>
    <col width="13" customWidth="1" min="17" max="17"/>
  </cols>
  <sheetData>
    <row r="1">
      <c r="A1" s="1" t="inlineStr">
        <is>
          <t>Condensed consolidated statement of changes in equity - GBP (£) £ in Millions</t>
        </is>
      </c>
      <c r="C1" s="2" t="inlineStr">
        <is>
          <t>Called-up share capital</t>
        </is>
      </c>
      <c r="D1" s="2" t="inlineStr">
        <is>
          <t>Paid-in equity</t>
        </is>
      </c>
      <c r="E1" s="2" t="inlineStr">
        <is>
          <t>Share premium account</t>
        </is>
      </c>
      <c r="F1" s="2" t="inlineStr">
        <is>
          <t>Merger reserve</t>
        </is>
      </c>
      <c r="G1" s="2" t="inlineStr">
        <is>
          <t>FVOCI reserve</t>
        </is>
      </c>
      <c r="H1" s="2" t="inlineStr">
        <is>
          <t>Cash flow hedging reserve</t>
        </is>
      </c>
      <c r="I1" s="2" t="inlineStr">
        <is>
          <t>Foreign exchange reserve</t>
        </is>
      </c>
      <c r="J1" s="2" t="inlineStr">
        <is>
          <t>Retained earnings</t>
        </is>
      </c>
      <c r="K1" s="2" t="inlineStr">
        <is>
          <t>Own shares held</t>
        </is>
      </c>
      <c r="L1" s="2" t="inlineStr">
        <is>
          <t>Shareholders' equity</t>
        </is>
      </c>
      <c r="M1" s="2" t="inlineStr">
        <is>
          <t>Non-controlling interests</t>
        </is>
      </c>
      <c r="O1" s="2" t="inlineStr">
        <is>
          <t>Ordinary shareholders</t>
        </is>
      </c>
      <c r="P1" s="2" t="inlineStr">
        <is>
          <t>Preference shareholders</t>
        </is>
      </c>
      <c r="Q1" s="2" t="inlineStr">
        <is>
          <t>Total</t>
        </is>
      </c>
    </row>
    <row r="2">
      <c r="A2" s="4" t="inlineStr">
        <is>
          <t>At 1 January at Dec. 31, 2018</t>
        </is>
      </c>
      <c r="C2" s="5" t="n">
        <v>12049</v>
      </c>
      <c r="D2" s="5" t="n">
        <v>4058</v>
      </c>
      <c r="E2" s="5" t="n">
        <v>1027</v>
      </c>
      <c r="F2" s="5" t="n">
        <v>10881</v>
      </c>
      <c r="G2" s="5" t="n">
        <v>343</v>
      </c>
      <c r="H2" s="5" t="n">
        <v>-191</v>
      </c>
      <c r="I2" s="5" t="n">
        <v>3278</v>
      </c>
      <c r="J2" s="5" t="n">
        <v>14312</v>
      </c>
      <c r="K2" s="5" t="n">
        <v>-21</v>
      </c>
      <c r="M2" s="5" t="n">
        <v>754</v>
      </c>
    </row>
    <row r="3">
      <c r="A3" s="4" t="inlineStr">
        <is>
          <t>Ordinary shares issued</t>
        </is>
      </c>
      <c r="C3" s="6" t="n">
        <v>42</v>
      </c>
      <c r="E3" s="6" t="n">
        <v>62</v>
      </c>
      <c r="M3" s="6" t="n">
        <v>45</v>
      </c>
      <c r="N3" s="4" t="inlineStr">
        <is>
          <t>[1]</t>
        </is>
      </c>
    </row>
    <row r="4">
      <c r="A4" s="4" t="inlineStr">
        <is>
          <t>Implementation of IFRS 16 on 1 January 2019</t>
        </is>
      </c>
      <c r="J4" s="6" t="n">
        <v>-187</v>
      </c>
    </row>
    <row r="5">
      <c r="A5" s="4" t="inlineStr">
        <is>
          <t>(Loss)/profit attributable to ordinary shareholders and other equity owners</t>
        </is>
      </c>
      <c r="J5" s="6" t="n">
        <v>2240</v>
      </c>
    </row>
    <row r="6">
      <c r="A6" s="4" t="inlineStr">
        <is>
          <t>Equity preference dividends paid</t>
        </is>
      </c>
      <c r="J6" s="6" t="n">
        <v>-20</v>
      </c>
    </row>
    <row r="7">
      <c r="A7" s="4" t="inlineStr">
        <is>
          <t>Paid-in equity dividends paid</t>
        </is>
      </c>
      <c r="J7" s="6" t="n">
        <v>-182</v>
      </c>
    </row>
    <row r="8">
      <c r="A8" s="4" t="inlineStr">
        <is>
          <t>Ordinary dividends paid</t>
        </is>
      </c>
      <c r="J8" s="6" t="n">
        <v>-1327</v>
      </c>
    </row>
    <row r="9">
      <c r="A9" s="4" t="inlineStr">
        <is>
          <t>Realised (losses)/ gains in period on FVOCI equity shares</t>
        </is>
      </c>
      <c r="J9" s="6" t="n">
        <v>114</v>
      </c>
    </row>
    <row r="10">
      <c r="A10" s="4" t="inlineStr">
        <is>
          <t>Unrealised (losses)/gains</t>
        </is>
      </c>
      <c r="G10" s="6" t="n">
        <v>45</v>
      </c>
    </row>
    <row r="11">
      <c r="A11" s="4" t="inlineStr">
        <is>
          <t>Realised gains</t>
        </is>
      </c>
      <c r="G11" s="6" t="n">
        <v>-133</v>
      </c>
    </row>
    <row r="12">
      <c r="A12" s="4" t="inlineStr">
        <is>
          <t>Tax</t>
        </is>
      </c>
      <c r="G12" s="6" t="n">
        <v>10</v>
      </c>
    </row>
    <row r="13">
      <c r="A13" s="4" t="inlineStr">
        <is>
          <t>Amount recognized in equity</t>
        </is>
      </c>
      <c r="H13" s="6" t="n">
        <v>524</v>
      </c>
    </row>
    <row r="14">
      <c r="A14" s="4" t="inlineStr">
        <is>
          <t>Amount transferred from equity to earnings</t>
        </is>
      </c>
      <c r="H14" s="6" t="n">
        <v>-122</v>
      </c>
    </row>
    <row r="15">
      <c r="A15" s="4" t="inlineStr">
        <is>
          <t>Tax</t>
        </is>
      </c>
      <c r="H15" s="6" t="n">
        <v>-94</v>
      </c>
    </row>
    <row r="16">
      <c r="A16" s="4" t="inlineStr">
        <is>
          <t>Retranslation of net assets</t>
        </is>
      </c>
      <c r="I16" s="6" t="n">
        <v>30</v>
      </c>
    </row>
    <row r="17">
      <c r="A17" s="4" t="inlineStr">
        <is>
          <t>Foreign currency gains/(losses) on hedges of net assets</t>
        </is>
      </c>
      <c r="I17" s="6" t="n">
        <v>1</v>
      </c>
    </row>
    <row r="18">
      <c r="A18" s="4" t="inlineStr">
        <is>
          <t>Tax</t>
        </is>
      </c>
      <c r="I18" s="6" t="n">
        <v>8</v>
      </c>
    </row>
    <row r="19">
      <c r="A19" s="4" t="inlineStr">
        <is>
          <t>Recycled to profit or loss on disposal of businesses (3)</t>
        </is>
      </c>
      <c r="B19" s="4" t="inlineStr">
        <is>
          <t>[2]</t>
        </is>
      </c>
      <c r="I19" s="6" t="n">
        <v>-335</v>
      </c>
    </row>
    <row r="20">
      <c r="A20" s="4" t="inlineStr">
        <is>
          <t>Remeasurement of the retirement benefit schemes-gross</t>
        </is>
      </c>
      <c r="Q20" s="5" t="n">
        <v>-68</v>
      </c>
    </row>
    <row r="21">
      <c r="A21" s="4" t="inlineStr">
        <is>
          <t>Remeasurement of the retirement benefit schemes, tax</t>
        </is>
      </c>
      <c r="J21" s="6" t="n">
        <v>18</v>
      </c>
    </row>
    <row r="22">
      <c r="A22" s="4" t="inlineStr">
        <is>
          <t>Changes in fair value of credit in financial liabilities designated at fair value through profit, gross</t>
        </is>
      </c>
      <c r="J22" s="6" t="n">
        <v>-96</v>
      </c>
    </row>
    <row r="23">
      <c r="A23" s="4" t="inlineStr">
        <is>
          <t>Changes in fair value of credit in financial liabilities designated at fair value through profit, tax</t>
        </is>
      </c>
      <c r="J23" s="6" t="n">
        <v>10</v>
      </c>
    </row>
    <row r="24">
      <c r="A24" s="4" t="inlineStr">
        <is>
          <t>Shares issued under employee share schemes</t>
        </is>
      </c>
      <c r="J24" s="6" t="n">
        <v>-4</v>
      </c>
      <c r="K24" s="6" t="n">
        <v>-58</v>
      </c>
    </row>
    <row r="25">
      <c r="A25" s="4" t="inlineStr">
        <is>
          <t>Share based payments</t>
        </is>
      </c>
      <c r="J25" s="6" t="n">
        <v>-26</v>
      </c>
    </row>
    <row r="26">
      <c r="A26" s="4" t="inlineStr">
        <is>
          <t>Own shares acquired</t>
        </is>
      </c>
      <c r="Q26" s="6" t="n">
        <v>33</v>
      </c>
    </row>
    <row r="27">
      <c r="A27" s="4" t="inlineStr">
        <is>
          <t>Currency translation adjustments and other movements</t>
        </is>
      </c>
      <c r="M27" s="6" t="n">
        <v>15</v>
      </c>
    </row>
    <row r="28">
      <c r="A28" s="4" t="inlineStr">
        <is>
          <t>(Loss)/profit attributable to non-controlling interests</t>
        </is>
      </c>
      <c r="M28" s="6" t="n">
        <v>260</v>
      </c>
    </row>
    <row r="29">
      <c r="A29" s="4" t="inlineStr">
        <is>
          <t>Capital reduction</t>
        </is>
      </c>
      <c r="B29" s="4" t="inlineStr">
        <is>
          <t>[3]</t>
        </is>
      </c>
      <c r="M29" s="6" t="n">
        <v>-1058</v>
      </c>
    </row>
    <row r="30">
      <c r="A30" s="4" t="inlineStr">
        <is>
          <t>At 31 December at Jun. 30, 2019</t>
        </is>
      </c>
      <c r="C30" s="6" t="n">
        <v>12091</v>
      </c>
      <c r="D30" s="6" t="n">
        <v>4058</v>
      </c>
      <c r="E30" s="6" t="n">
        <v>1089</v>
      </c>
      <c r="G30" s="6" t="n">
        <v>265</v>
      </c>
      <c r="H30" s="6" t="n">
        <v>117</v>
      </c>
      <c r="I30" s="6" t="n">
        <v>2982</v>
      </c>
      <c r="J30" s="6" t="n">
        <v>14784</v>
      </c>
      <c r="K30" s="6" t="n">
        <v>-46</v>
      </c>
      <c r="L30" s="5" t="n">
        <v>46221</v>
      </c>
      <c r="M30" s="6" t="n">
        <v>16</v>
      </c>
      <c r="O30" s="5" t="n">
        <v>41667</v>
      </c>
      <c r="P30" s="5" t="n">
        <v>496</v>
      </c>
      <c r="Q30" s="6" t="n">
        <v>46237</v>
      </c>
    </row>
    <row r="31">
      <c r="A31" s="4" t="inlineStr">
        <is>
          <t>At 1 January at Dec. 31, 2019</t>
        </is>
      </c>
      <c r="C31" s="6" t="n">
        <v>12094</v>
      </c>
      <c r="D31" s="6" t="n">
        <v>4058</v>
      </c>
      <c r="E31" s="6" t="n">
        <v>1094</v>
      </c>
      <c r="F31" s="5" t="n">
        <v>10881</v>
      </c>
      <c r="G31" s="6" t="n">
        <v>138</v>
      </c>
      <c r="H31" s="6" t="n">
        <v>35</v>
      </c>
      <c r="I31" s="6" t="n">
        <v>1343</v>
      </c>
      <c r="J31" s="6" t="n">
        <v>13946</v>
      </c>
      <c r="K31" s="6" t="n">
        <v>-42</v>
      </c>
      <c r="M31" s="6" t="n">
        <v>9</v>
      </c>
      <c r="Q31" s="6" t="n">
        <v>43556</v>
      </c>
    </row>
    <row r="32">
      <c r="A32" s="4" t="inlineStr">
        <is>
          <t>Ordinary shares issued</t>
        </is>
      </c>
      <c r="C32" s="6" t="n">
        <v>31</v>
      </c>
      <c r="E32" s="6" t="n">
        <v>16</v>
      </c>
    </row>
    <row r="33">
      <c r="A33" s="4" t="inlineStr">
        <is>
          <t>Redeemed/reclassified (1)</t>
        </is>
      </c>
      <c r="B33" s="4" t="inlineStr">
        <is>
          <t>[4]</t>
        </is>
      </c>
      <c r="D33" s="6" t="n">
        <v>-1277</v>
      </c>
      <c r="Q33" s="6" t="n">
        <v>-355</v>
      </c>
    </row>
    <row r="34">
      <c r="A34" s="4" t="inlineStr">
        <is>
          <t>Securities issued during the period (2)</t>
        </is>
      </c>
      <c r="B34" s="4" t="inlineStr">
        <is>
          <t>[5]</t>
        </is>
      </c>
      <c r="D34" s="6" t="n">
        <v>1220</v>
      </c>
    </row>
    <row r="35">
      <c r="A35" s="4" t="inlineStr">
        <is>
          <t>(Loss)/profit attributable to ordinary shareholders and other equity owners</t>
        </is>
      </c>
      <c r="J35" s="6" t="n">
        <v>-497</v>
      </c>
    </row>
    <row r="36">
      <c r="A36" s="4" t="inlineStr">
        <is>
          <t>Equity preference dividends paid</t>
        </is>
      </c>
      <c r="J36" s="6" t="n">
        <v>-16</v>
      </c>
    </row>
    <row r="37">
      <c r="A37" s="4" t="inlineStr">
        <is>
          <t>Paid-in equity dividends paid</t>
        </is>
      </c>
      <c r="J37" s="6" t="n">
        <v>-192</v>
      </c>
    </row>
    <row r="38">
      <c r="A38" s="4" t="inlineStr">
        <is>
          <t>Redemption/reclassification of paid-in equity</t>
        </is>
      </c>
      <c r="B38" s="4" t="inlineStr">
        <is>
          <t>[4]</t>
        </is>
      </c>
      <c r="D38" s="6" t="n">
        <v>-1277</v>
      </c>
      <c r="Q38" s="6" t="n">
        <v>-355</v>
      </c>
    </row>
    <row r="39">
      <c r="A39" s="4" t="inlineStr">
        <is>
          <t>Realised (losses)/ gains in period on FVOCI equity shares</t>
        </is>
      </c>
      <c r="J39" s="6" t="n">
        <v>-1</v>
      </c>
    </row>
    <row r="40">
      <c r="A40" s="4" t="inlineStr">
        <is>
          <t>Unrealised (losses)/gains</t>
        </is>
      </c>
      <c r="G40" s="6" t="n">
        <v>-123</v>
      </c>
    </row>
    <row r="41">
      <c r="A41" s="4" t="inlineStr">
        <is>
          <t>Realised gains</t>
        </is>
      </c>
      <c r="G41" s="6" t="n">
        <v>-107</v>
      </c>
    </row>
    <row r="42">
      <c r="A42" s="4" t="inlineStr">
        <is>
          <t>Tax</t>
        </is>
      </c>
      <c r="G42" s="6" t="n">
        <v>12</v>
      </c>
    </row>
    <row r="43">
      <c r="A43" s="4" t="inlineStr">
        <is>
          <t>Amount recognized in equity</t>
        </is>
      </c>
      <c r="H43" s="6" t="n">
        <v>445</v>
      </c>
    </row>
    <row r="44">
      <c r="A44" s="4" t="inlineStr">
        <is>
          <t>Amount transferred from equity to earnings</t>
        </is>
      </c>
      <c r="H44" s="6" t="n">
        <v>-28</v>
      </c>
    </row>
    <row r="45">
      <c r="A45" s="4" t="inlineStr">
        <is>
          <t>Tax</t>
        </is>
      </c>
      <c r="H45" s="6" t="n">
        <v>-111</v>
      </c>
    </row>
    <row r="46">
      <c r="A46" s="4" t="inlineStr">
        <is>
          <t>Retranslation of net assets</t>
        </is>
      </c>
      <c r="I46" s="6" t="n">
        <v>527</v>
      </c>
    </row>
    <row r="47">
      <c r="A47" s="4" t="inlineStr">
        <is>
          <t>Foreign currency gains/(losses) on hedges of net assets</t>
        </is>
      </c>
      <c r="I47" s="6" t="n">
        <v>-63</v>
      </c>
    </row>
    <row r="48">
      <c r="A48" s="4" t="inlineStr">
        <is>
          <t>Tax</t>
        </is>
      </c>
      <c r="I48" s="6" t="n">
        <v>-95</v>
      </c>
    </row>
    <row r="49">
      <c r="A49" s="4" t="inlineStr">
        <is>
          <t>Recycled to profit or loss on disposal of businesses (3)</t>
        </is>
      </c>
      <c r="B49" s="4" t="inlineStr">
        <is>
          <t>[2]</t>
        </is>
      </c>
      <c r="I49" s="6" t="n">
        <v>97</v>
      </c>
    </row>
    <row r="50">
      <c r="A50" s="4" t="inlineStr">
        <is>
          <t>Remeasurement of the retirement benefit schemes-gross</t>
        </is>
      </c>
      <c r="Q50" s="6" t="n">
        <v>68</v>
      </c>
    </row>
    <row r="51">
      <c r="A51" s="4" t="inlineStr">
        <is>
          <t>Remeasurement of the retirement benefit schemes, tax</t>
        </is>
      </c>
      <c r="J51" s="6" t="n">
        <v>23</v>
      </c>
    </row>
    <row r="52">
      <c r="A52" s="4" t="inlineStr">
        <is>
          <t>Changes in fair value of credit in financial liabilities designated at fair value through profit, gross</t>
        </is>
      </c>
      <c r="J52" s="6" t="n">
        <v>83</v>
      </c>
    </row>
    <row r="53">
      <c r="A53" s="4" t="inlineStr">
        <is>
          <t>Changes in fair value of credit in financial liabilities designated at fair value through profit, tax</t>
        </is>
      </c>
      <c r="J53" s="6" t="n">
        <v>-8</v>
      </c>
    </row>
    <row r="54">
      <c r="A54" s="4" t="inlineStr">
        <is>
          <t>Shares issued under employee share schemes</t>
        </is>
      </c>
      <c r="J54" s="6" t="n">
        <v>-11</v>
      </c>
      <c r="K54" s="6" t="n">
        <v>95</v>
      </c>
    </row>
    <row r="55">
      <c r="A55" s="4" t="inlineStr">
        <is>
          <t>Share based payments</t>
        </is>
      </c>
      <c r="J55" s="6" t="n">
        <v>-100</v>
      </c>
    </row>
    <row r="56">
      <c r="A56" s="4" t="inlineStr">
        <is>
          <t>Own shares acquired</t>
        </is>
      </c>
      <c r="Q56" s="6" t="n">
        <v>77</v>
      </c>
    </row>
    <row r="57">
      <c r="A57" s="4" t="inlineStr">
        <is>
          <t>Currency translation adjustments and other movements</t>
        </is>
      </c>
      <c r="M57" s="6" t="n">
        <v>14</v>
      </c>
    </row>
    <row r="58">
      <c r="A58" s="4" t="inlineStr">
        <is>
          <t>(Loss)/profit attributable to non-controlling interests</t>
        </is>
      </c>
      <c r="M58" s="6" t="n">
        <v>-65</v>
      </c>
    </row>
    <row r="59">
      <c r="A59" s="4" t="inlineStr">
        <is>
          <t>At 31 December at Jun. 30, 2020</t>
        </is>
      </c>
      <c r="C59" s="5" t="n">
        <v>12125</v>
      </c>
      <c r="D59" s="5" t="n">
        <v>4001</v>
      </c>
      <c r="E59" s="5" t="n">
        <v>1110</v>
      </c>
      <c r="G59" s="5" t="n">
        <v>-80</v>
      </c>
      <c r="H59" s="5" t="n">
        <v>341</v>
      </c>
      <c r="I59" s="5" t="n">
        <v>1809</v>
      </c>
      <c r="J59" s="5" t="n">
        <v>12940</v>
      </c>
      <c r="K59" s="5" t="n">
        <v>-24</v>
      </c>
      <c r="L59" s="5" t="n">
        <v>43103</v>
      </c>
      <c r="M59" s="5" t="n">
        <v>-42</v>
      </c>
      <c r="O59" s="5" t="n">
        <v>38608</v>
      </c>
      <c r="P59" s="5" t="n">
        <v>494</v>
      </c>
      <c r="Q59" s="5" t="n">
        <v>43061</v>
      </c>
    </row>
    <row r="60"/>
    <row r="61">
      <c r="A61" s="4" t="inlineStr">
        <is>
          <t>[1]</t>
        </is>
      </c>
      <c r="B61" s="4" t="inlineStr">
        <is>
          <t>Capital injection from RFS Holdings B.V. Consortium Members.</t>
        </is>
      </c>
    </row>
    <row r="62">
      <c r="A62" s="4" t="inlineStr">
        <is>
          <t>[2]</t>
        </is>
      </c>
      <c r="B62" s="4" t="inlineStr">
        <is>
          <t>Includes £338 million arising on the completion of the Alawwal bank merger in June 2019, of which £48 million relates to tax. The merger resulted in the de-recognition of the associate investment in Alawwal bank and recognition of a new investment in SABB held at fair value through other comprehensive income (FVOCI).</t>
        </is>
      </c>
    </row>
    <row r="63">
      <c r="A63" s="4" t="inlineStr">
        <is>
          <t>[3]</t>
        </is>
      </c>
      <c r="B63" s="4" t="inlineStr">
        <is>
          <t>Distribution to RFS Holdings B.V. Consortium Members on completion of the Alawwal bank merger.</t>
        </is>
      </c>
    </row>
    <row r="64">
      <c r="A64" s="4" t="inlineStr">
        <is>
          <t>[4]</t>
        </is>
      </c>
      <c r="B64" s="4" t="inlineStr">
        <is>
          <t>Paid-in equity reclassified to liabilities as the result of a call of US$2 billion AT1 notes in June 2020 (to be redeemed in August 2020).</t>
        </is>
      </c>
    </row>
    <row r="65">
      <c r="A65" s="4" t="inlineStr">
        <is>
          <t>[5]</t>
        </is>
      </c>
      <c r="B65" s="4" t="inlineStr">
        <is>
          <t>AT1 capital notes totalling US$1.49 billion (net of US$10.5 million fees) issued in June 2020.</t>
        </is>
      </c>
    </row>
  </sheetData>
  <mergeCells count="8">
    <mergeCell ref="A1:B1"/>
    <mergeCell ref="M1:N1"/>
    <mergeCell ref="A60:P60"/>
    <mergeCell ref="B61:P61"/>
    <mergeCell ref="B62:P62"/>
    <mergeCell ref="B63:P63"/>
    <mergeCell ref="B64:P64"/>
    <mergeCell ref="B65:P6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classification - Hierarchy of assets (Details) - GBP (£) £ in Millions</t>
        </is>
      </c>
      <c r="B1" s="2" t="inlineStr">
        <is>
          <t>Jun. 30, 2020</t>
        </is>
      </c>
      <c r="C1" s="2" t="inlineStr">
        <is>
          <t>Dec. 31, 2019</t>
        </is>
      </c>
      <c r="D1" s="2" t="inlineStr">
        <is>
          <t>Jun. 30, 2019</t>
        </is>
      </c>
      <c r="E1" s="2" t="inlineStr">
        <is>
          <t>Dec. 31, 2018</t>
        </is>
      </c>
    </row>
    <row r="2">
      <c r="A2" s="4" t="inlineStr">
        <is>
          <t>Level 1</t>
        </is>
      </c>
    </row>
    <row r="3">
      <c r="A3" s="3" t="inlineStr">
        <is>
          <t>Fair value of assets</t>
        </is>
      </c>
    </row>
    <row r="4">
      <c r="A4" s="4" t="inlineStr">
        <is>
          <t>Assets</t>
        </is>
      </c>
      <c r="B4" s="5" t="n">
        <v>59013</v>
      </c>
      <c r="C4" s="5" t="n">
        <v>61909</v>
      </c>
    </row>
    <row r="5">
      <c r="A5" s="4" t="inlineStr">
        <is>
          <t>Level 1 | Securities</t>
        </is>
      </c>
    </row>
    <row r="6">
      <c r="A6" s="3" t="inlineStr">
        <is>
          <t>Fair value of assets</t>
        </is>
      </c>
    </row>
    <row r="7">
      <c r="A7" s="4" t="inlineStr">
        <is>
          <t>Assets</t>
        </is>
      </c>
      <c r="B7" s="6" t="n">
        <v>17983</v>
      </c>
      <c r="C7" s="6" t="n">
        <v>20865</v>
      </c>
    </row>
    <row r="8">
      <c r="A8" s="4" t="inlineStr">
        <is>
          <t>Level 1 | Securities</t>
        </is>
      </c>
    </row>
    <row r="9">
      <c r="A9" s="3" t="inlineStr">
        <is>
          <t>Fair value of assets</t>
        </is>
      </c>
    </row>
    <row r="10">
      <c r="A10" s="4" t="inlineStr">
        <is>
          <t>Assets</t>
        </is>
      </c>
      <c r="B10" s="6" t="n">
        <v>41030</v>
      </c>
      <c r="C10" s="6" t="n">
        <v>41044</v>
      </c>
    </row>
    <row r="11">
      <c r="A11" s="4" t="inlineStr">
        <is>
          <t>Level 2</t>
        </is>
      </c>
    </row>
    <row r="12">
      <c r="A12" s="3" t="inlineStr">
        <is>
          <t>Fair value of assets</t>
        </is>
      </c>
    </row>
    <row r="13">
      <c r="A13" s="4" t="inlineStr">
        <is>
          <t>Assets</t>
        </is>
      </c>
      <c r="B13" s="6" t="n">
        <v>245400</v>
      </c>
      <c r="C13" s="6" t="n">
        <v>212309</v>
      </c>
    </row>
    <row r="14">
      <c r="A14" s="4" t="inlineStr">
        <is>
          <t>Level 2 | Loans</t>
        </is>
      </c>
    </row>
    <row r="15">
      <c r="A15" s="3" t="inlineStr">
        <is>
          <t>Fair value of assets</t>
        </is>
      </c>
    </row>
    <row r="16">
      <c r="A16" s="4" t="inlineStr">
        <is>
          <t>Assets</t>
        </is>
      </c>
      <c r="B16" s="6" t="n">
        <v>46646</v>
      </c>
      <c r="C16" s="6" t="n">
        <v>46172</v>
      </c>
    </row>
    <row r="17">
      <c r="A17" s="4" t="inlineStr">
        <is>
          <t>Level 2 | Securities</t>
        </is>
      </c>
    </row>
    <row r="18">
      <c r="A18" s="3" t="inlineStr">
        <is>
          <t>Fair value of assets</t>
        </is>
      </c>
    </row>
    <row r="19">
      <c r="A19" s="4" t="inlineStr">
        <is>
          <t>Assets</t>
        </is>
      </c>
      <c r="B19" s="6" t="n">
        <v>7185</v>
      </c>
      <c r="C19" s="6" t="n">
        <v>8704</v>
      </c>
    </row>
    <row r="20">
      <c r="A20" s="4" t="inlineStr">
        <is>
          <t>Level 2 | Derivatives</t>
        </is>
      </c>
    </row>
    <row r="21">
      <c r="A21" s="3" t="inlineStr">
        <is>
          <t>Fair value of assets</t>
        </is>
      </c>
    </row>
    <row r="22">
      <c r="A22" s="4" t="inlineStr">
        <is>
          <t>Assets</t>
        </is>
      </c>
      <c r="B22" s="6" t="n">
        <v>182104</v>
      </c>
      <c r="C22" s="6" t="n">
        <v>148800</v>
      </c>
    </row>
    <row r="23">
      <c r="A23" s="4" t="inlineStr">
        <is>
          <t>Level 2 | Loans</t>
        </is>
      </c>
    </row>
    <row r="24">
      <c r="A24" s="3" t="inlineStr">
        <is>
          <t>Fair value of assets</t>
        </is>
      </c>
    </row>
    <row r="25">
      <c r="A25" s="4" t="inlineStr">
        <is>
          <t>Assets</t>
        </is>
      </c>
      <c r="B25" s="6" t="n">
        <v>269</v>
      </c>
      <c r="C25" s="6" t="n">
        <v>307</v>
      </c>
    </row>
    <row r="26">
      <c r="A26" s="4" t="inlineStr">
        <is>
          <t>Level 2 | Securities</t>
        </is>
      </c>
    </row>
    <row r="27">
      <c r="A27" s="3" t="inlineStr">
        <is>
          <t>Fair value of assets</t>
        </is>
      </c>
    </row>
    <row r="28">
      <c r="A28" s="4" t="inlineStr">
        <is>
          <t>Assets</t>
        </is>
      </c>
      <c r="B28" s="6" t="n">
        <v>9196</v>
      </c>
      <c r="C28" s="6" t="n">
        <v>8326</v>
      </c>
    </row>
    <row r="29">
      <c r="A29" s="4" t="inlineStr">
        <is>
          <t>Level 3</t>
        </is>
      </c>
    </row>
    <row r="30">
      <c r="A30" s="3" t="inlineStr">
        <is>
          <t>Fair value of assets</t>
        </is>
      </c>
    </row>
    <row r="31">
      <c r="A31" s="4" t="inlineStr">
        <is>
          <t>Assets</t>
        </is>
      </c>
      <c r="B31" s="6" t="n">
        <v>2509</v>
      </c>
      <c r="C31" s="6" t="n">
        <v>2554</v>
      </c>
    </row>
    <row r="32">
      <c r="A32" s="4" t="inlineStr">
        <is>
          <t>Level 3 | Loans</t>
        </is>
      </c>
    </row>
    <row r="33">
      <c r="A33" s="3" t="inlineStr">
        <is>
          <t>Fair value of assets</t>
        </is>
      </c>
    </row>
    <row r="34">
      <c r="A34" s="4" t="inlineStr">
        <is>
          <t>Assets</t>
        </is>
      </c>
      <c r="B34" s="6" t="n">
        <v>422</v>
      </c>
      <c r="C34" s="6" t="n">
        <v>449</v>
      </c>
    </row>
    <row r="35">
      <c r="A35" s="4" t="inlineStr">
        <is>
          <t>Level 3 | Securities</t>
        </is>
      </c>
    </row>
    <row r="36">
      <c r="A36" s="3" t="inlineStr">
        <is>
          <t>Fair value of assets</t>
        </is>
      </c>
    </row>
    <row r="37">
      <c r="A37" s="4" t="inlineStr">
        <is>
          <t>Assets</t>
        </is>
      </c>
      <c r="B37" s="6" t="n">
        <v>166</v>
      </c>
      <c r="C37" s="6" t="n">
        <v>555</v>
      </c>
    </row>
    <row r="38">
      <c r="A38" s="4" t="inlineStr">
        <is>
          <t>Level 3 | Derivatives</t>
        </is>
      </c>
    </row>
    <row r="39">
      <c r="A39" s="3" t="inlineStr">
        <is>
          <t>Fair value of assets</t>
        </is>
      </c>
    </row>
    <row r="40">
      <c r="A40" s="4" t="inlineStr">
        <is>
          <t>Assets</t>
        </is>
      </c>
      <c r="B40" s="6" t="n">
        <v>1315</v>
      </c>
      <c r="C40" s="6" t="n">
        <v>1229</v>
      </c>
    </row>
    <row r="41">
      <c r="A41" s="4" t="inlineStr">
        <is>
          <t>Level 3 | Loans</t>
        </is>
      </c>
    </row>
    <row r="42">
      <c r="A42" s="3" t="inlineStr">
        <is>
          <t>Fair value of assets</t>
        </is>
      </c>
    </row>
    <row r="43">
      <c r="A43" s="4" t="inlineStr">
        <is>
          <t>Assets</t>
        </is>
      </c>
      <c r="B43" s="6" t="n">
        <v>278</v>
      </c>
      <c r="C43" s="6" t="n">
        <v>58</v>
      </c>
    </row>
    <row r="44">
      <c r="A44" s="4" t="inlineStr">
        <is>
          <t>Level 3 | Securities</t>
        </is>
      </c>
    </row>
    <row r="45">
      <c r="A45" s="3" t="inlineStr">
        <is>
          <t>Fair value of assets</t>
        </is>
      </c>
    </row>
    <row r="46">
      <c r="A46" s="4" t="inlineStr">
        <is>
          <t>Assets</t>
        </is>
      </c>
      <c r="B46" s="6" t="n">
        <v>328</v>
      </c>
      <c r="C46" s="6" t="n">
        <v>263</v>
      </c>
    </row>
    <row r="47">
      <c r="A47" s="4" t="inlineStr">
        <is>
          <t>Recurring | Level 3</t>
        </is>
      </c>
    </row>
    <row r="48">
      <c r="A48" s="3" t="inlineStr">
        <is>
          <t>Fair value of assets</t>
        </is>
      </c>
    </row>
    <row r="49">
      <c r="A49" s="4" t="inlineStr">
        <is>
          <t>Assets</t>
        </is>
      </c>
      <c r="B49" s="6" t="n">
        <v>2509</v>
      </c>
      <c r="C49" s="6" t="n">
        <v>2554</v>
      </c>
      <c r="D49" s="5" t="n">
        <v>2718</v>
      </c>
      <c r="E49" s="5" t="n">
        <v>3300</v>
      </c>
    </row>
    <row r="50">
      <c r="A50" s="4" t="inlineStr">
        <is>
          <t>Recurring | Level 3 | Loans</t>
        </is>
      </c>
    </row>
    <row r="51">
      <c r="A51" s="3" t="inlineStr">
        <is>
          <t>Fair value of assets</t>
        </is>
      </c>
    </row>
    <row r="52">
      <c r="A52" s="4" t="inlineStr">
        <is>
          <t>Assets</t>
        </is>
      </c>
      <c r="B52" s="6" t="n">
        <v>422</v>
      </c>
      <c r="C52" s="6" t="n">
        <v>449</v>
      </c>
    </row>
    <row r="53">
      <c r="A53" s="4" t="inlineStr">
        <is>
          <t>Recurring | Level 3 | Securities</t>
        </is>
      </c>
    </row>
    <row r="54">
      <c r="A54" s="3" t="inlineStr">
        <is>
          <t>Fair value of assets</t>
        </is>
      </c>
    </row>
    <row r="55">
      <c r="A55" s="4" t="inlineStr">
        <is>
          <t>Assets</t>
        </is>
      </c>
      <c r="B55" s="6" t="n">
        <v>166</v>
      </c>
      <c r="C55" s="6" t="n">
        <v>555</v>
      </c>
    </row>
    <row r="56">
      <c r="A56" s="4" t="inlineStr">
        <is>
          <t>Recurring | Level 3 | Loans</t>
        </is>
      </c>
    </row>
    <row r="57">
      <c r="A57" s="3" t="inlineStr">
        <is>
          <t>Fair value of assets</t>
        </is>
      </c>
    </row>
    <row r="58">
      <c r="A58" s="4" t="inlineStr">
        <is>
          <t>Assets</t>
        </is>
      </c>
      <c r="B58" s="6" t="n">
        <v>278</v>
      </c>
      <c r="C58" s="6" t="n">
        <v>58</v>
      </c>
    </row>
    <row r="59">
      <c r="A59" s="4" t="inlineStr">
        <is>
          <t>Recurring | Level 3 | Securities</t>
        </is>
      </c>
    </row>
    <row r="60">
      <c r="A60" s="3" t="inlineStr">
        <is>
          <t>Fair value of assets</t>
        </is>
      </c>
    </row>
    <row r="61">
      <c r="A61" s="4" t="inlineStr">
        <is>
          <t>Assets</t>
        </is>
      </c>
      <c r="B61" s="5" t="n">
        <v>328</v>
      </c>
      <c r="C61" s="5" t="n">
        <v>2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classification - Hierarchy of liabilities (Details) - GBP (£) £ in Millions</t>
        </is>
      </c>
      <c r="B1" s="2" t="inlineStr">
        <is>
          <t>Jun. 30, 2020</t>
        </is>
      </c>
      <c r="C1" s="2" t="inlineStr">
        <is>
          <t>Dec. 31, 2019</t>
        </is>
      </c>
      <c r="D1" s="2" t="inlineStr">
        <is>
          <t>Jun. 30, 2019</t>
        </is>
      </c>
      <c r="E1" s="2" t="inlineStr">
        <is>
          <t>Dec. 31, 2018</t>
        </is>
      </c>
    </row>
    <row r="2">
      <c r="A2" s="4" t="inlineStr">
        <is>
          <t>Level 1</t>
        </is>
      </c>
    </row>
    <row r="3">
      <c r="A3" s="3" t="inlineStr">
        <is>
          <t>Fair value of liabilities</t>
        </is>
      </c>
    </row>
    <row r="4">
      <c r="A4" s="4" t="inlineStr">
        <is>
          <t>Liabilities</t>
        </is>
      </c>
      <c r="B4" s="5" t="n">
        <v>15365</v>
      </c>
      <c r="C4" s="5" t="n">
        <v>15565</v>
      </c>
    </row>
    <row r="5">
      <c r="A5" s="4" t="inlineStr">
        <is>
          <t>Level 1 | Short positions</t>
        </is>
      </c>
    </row>
    <row r="6">
      <c r="A6" s="3" t="inlineStr">
        <is>
          <t>Fair value of liabilities</t>
        </is>
      </c>
    </row>
    <row r="7">
      <c r="A7" s="4" t="inlineStr">
        <is>
          <t>Liabilities</t>
        </is>
      </c>
      <c r="B7" s="6" t="n">
        <v>15365</v>
      </c>
      <c r="C7" s="6" t="n">
        <v>15565</v>
      </c>
    </row>
    <row r="8">
      <c r="A8" s="4" t="inlineStr">
        <is>
          <t>Level 2</t>
        </is>
      </c>
    </row>
    <row r="9">
      <c r="A9" s="3" t="inlineStr">
        <is>
          <t>Fair value of liabilities</t>
        </is>
      </c>
    </row>
    <row r="10">
      <c r="A10" s="4" t="inlineStr">
        <is>
          <t>Liabilities</t>
        </is>
      </c>
      <c r="B10" s="6" t="n">
        <v>241879</v>
      </c>
      <c r="C10" s="6" t="n">
        <v>206928</v>
      </c>
    </row>
    <row r="11">
      <c r="A11" s="4" t="inlineStr">
        <is>
          <t>Level 2 | Deposits</t>
        </is>
      </c>
    </row>
    <row r="12">
      <c r="A12" s="3" t="inlineStr">
        <is>
          <t>Fair value of liabilities</t>
        </is>
      </c>
    </row>
    <row r="13">
      <c r="A13" s="4" t="inlineStr">
        <is>
          <t>Liabilities</t>
        </is>
      </c>
      <c r="B13" s="6" t="n">
        <v>52969</v>
      </c>
      <c r="C13" s="6" t="n">
        <v>50944</v>
      </c>
    </row>
    <row r="14">
      <c r="A14" s="4" t="inlineStr">
        <is>
          <t>Level 2 | Debt securities in issue</t>
        </is>
      </c>
    </row>
    <row r="15">
      <c r="A15" s="3" t="inlineStr">
        <is>
          <t>Fair value of liabilities</t>
        </is>
      </c>
    </row>
    <row r="16">
      <c r="A16" s="4" t="inlineStr">
        <is>
          <t>Liabilities</t>
        </is>
      </c>
      <c r="B16" s="6" t="n">
        <v>2069</v>
      </c>
      <c r="C16" s="6" t="n">
        <v>1703</v>
      </c>
    </row>
    <row r="17">
      <c r="A17" s="4" t="inlineStr">
        <is>
          <t>Level 2 | Short positions</t>
        </is>
      </c>
    </row>
    <row r="18">
      <c r="A18" s="3" t="inlineStr">
        <is>
          <t>Fair value of liabilities</t>
        </is>
      </c>
    </row>
    <row r="19">
      <c r="A19" s="4" t="inlineStr">
        <is>
          <t>Liabilities</t>
        </is>
      </c>
      <c r="B19" s="6" t="n">
        <v>5093</v>
      </c>
      <c r="C19" s="6" t="n">
        <v>5622</v>
      </c>
    </row>
    <row r="20">
      <c r="A20" s="4" t="inlineStr">
        <is>
          <t>Level 2 | Derivatives</t>
        </is>
      </c>
    </row>
    <row r="21">
      <c r="A21" s="3" t="inlineStr">
        <is>
          <t>Fair value of liabilities</t>
        </is>
      </c>
    </row>
    <row r="22">
      <c r="A22" s="4" t="inlineStr">
        <is>
          <t>Liabilities</t>
        </is>
      </c>
      <c r="B22" s="6" t="n">
        <v>178895</v>
      </c>
      <c r="C22" s="6" t="n">
        <v>145818</v>
      </c>
    </row>
    <row r="23">
      <c r="A23" s="4" t="inlineStr">
        <is>
          <t>Level 2 | Other financial liabilities - Debt securities in issue</t>
        </is>
      </c>
    </row>
    <row r="24">
      <c r="A24" s="3" t="inlineStr">
        <is>
          <t>Fair value of liabilities</t>
        </is>
      </c>
    </row>
    <row r="25">
      <c r="A25" s="4" t="inlineStr">
        <is>
          <t>Liabilities</t>
        </is>
      </c>
      <c r="B25" s="6" t="n">
        <v>1769</v>
      </c>
      <c r="C25" s="6" t="n">
        <v>2117</v>
      </c>
    </row>
    <row r="26">
      <c r="A26" s="4" t="inlineStr">
        <is>
          <t>Level 2 | Other deposits</t>
        </is>
      </c>
    </row>
    <row r="27">
      <c r="A27" s="3" t="inlineStr">
        <is>
          <t>Fair value of liabilities</t>
        </is>
      </c>
    </row>
    <row r="28">
      <c r="A28" s="4" t="inlineStr">
        <is>
          <t>Liabilities</t>
        </is>
      </c>
      <c r="B28" s="6" t="n">
        <v>350</v>
      </c>
    </row>
    <row r="29">
      <c r="A29" s="4" t="inlineStr">
        <is>
          <t>Level 2 | Subordinated liabilities</t>
        </is>
      </c>
    </row>
    <row r="30">
      <c r="A30" s="3" t="inlineStr">
        <is>
          <t>Fair value of liabilities</t>
        </is>
      </c>
    </row>
    <row r="31">
      <c r="A31" s="4" t="inlineStr">
        <is>
          <t>Liabilities</t>
        </is>
      </c>
      <c r="B31" s="6" t="n">
        <v>734</v>
      </c>
      <c r="C31" s="6" t="n">
        <v>724</v>
      </c>
    </row>
    <row r="32">
      <c r="A32" s="4" t="inlineStr">
        <is>
          <t>Level 3</t>
        </is>
      </c>
    </row>
    <row r="33">
      <c r="A33" s="3" t="inlineStr">
        <is>
          <t>Fair value of liabilities</t>
        </is>
      </c>
    </row>
    <row r="34">
      <c r="A34" s="4" t="inlineStr">
        <is>
          <t>Liabilities</t>
        </is>
      </c>
      <c r="B34" s="6" t="n">
        <v>1008</v>
      </c>
      <c r="C34" s="6" t="n">
        <v>1317</v>
      </c>
    </row>
    <row r="35">
      <c r="A35" s="4" t="inlineStr">
        <is>
          <t>Level 3 | Deposits</t>
        </is>
      </c>
    </row>
    <row r="36">
      <c r="A36" s="3" t="inlineStr">
        <is>
          <t>Fair value of liabilities</t>
        </is>
      </c>
    </row>
    <row r="37">
      <c r="A37" s="4" t="inlineStr">
        <is>
          <t>Liabilities</t>
        </is>
      </c>
      <c r="B37" s="6" t="n">
        <v>29</v>
      </c>
      <c r="C37" s="6" t="n">
        <v>56</v>
      </c>
    </row>
    <row r="38">
      <c r="A38" s="4" t="inlineStr">
        <is>
          <t>Level 3 | Debt securities in issue</t>
        </is>
      </c>
    </row>
    <row r="39">
      <c r="A39" s="3" t="inlineStr">
        <is>
          <t>Fair value of liabilities</t>
        </is>
      </c>
    </row>
    <row r="40">
      <c r="A40" s="4" t="inlineStr">
        <is>
          <t>Liabilities</t>
        </is>
      </c>
      <c r="B40" s="6" t="n">
        <v>15</v>
      </c>
      <c r="C40" s="6" t="n">
        <v>59</v>
      </c>
    </row>
    <row r="41">
      <c r="A41" s="4" t="inlineStr">
        <is>
          <t>Level 3 | Derivatives</t>
        </is>
      </c>
    </row>
    <row r="42">
      <c r="A42" s="3" t="inlineStr">
        <is>
          <t>Fair value of liabilities</t>
        </is>
      </c>
    </row>
    <row r="43">
      <c r="A43" s="4" t="inlineStr">
        <is>
          <t>Liabilities</t>
        </is>
      </c>
      <c r="B43" s="6" t="n">
        <v>964</v>
      </c>
      <c r="C43" s="6" t="n">
        <v>1061</v>
      </c>
    </row>
    <row r="44">
      <c r="A44" s="4" t="inlineStr">
        <is>
          <t>Level 3 | Other financial liabilities - Debt securities in issue</t>
        </is>
      </c>
    </row>
    <row r="45">
      <c r="A45" s="3" t="inlineStr">
        <is>
          <t>Fair value of liabilities</t>
        </is>
      </c>
    </row>
    <row r="46">
      <c r="A46" s="4" t="inlineStr">
        <is>
          <t>Liabilities</t>
        </is>
      </c>
      <c r="C46" s="6" t="n">
        <v>141</v>
      </c>
    </row>
    <row r="47">
      <c r="A47" s="4" t="inlineStr">
        <is>
          <t>Recurring | Level 3</t>
        </is>
      </c>
    </row>
    <row r="48">
      <c r="A48" s="3" t="inlineStr">
        <is>
          <t>Fair value of liabilities</t>
        </is>
      </c>
    </row>
    <row r="49">
      <c r="A49" s="4" t="inlineStr">
        <is>
          <t>Liabilities</t>
        </is>
      </c>
      <c r="B49" s="6" t="n">
        <v>1008</v>
      </c>
      <c r="C49" s="6" t="n">
        <v>1317</v>
      </c>
      <c r="D49" s="5" t="n">
        <v>1790</v>
      </c>
      <c r="E49" s="5" t="n">
        <v>1957</v>
      </c>
    </row>
    <row r="50">
      <c r="A50" s="4" t="inlineStr">
        <is>
          <t>Recurring | Level 3 | Deposits</t>
        </is>
      </c>
    </row>
    <row r="51">
      <c r="A51" s="3" t="inlineStr">
        <is>
          <t>Fair value of liabilities</t>
        </is>
      </c>
    </row>
    <row r="52">
      <c r="A52" s="4" t="inlineStr">
        <is>
          <t>Liabilities</t>
        </is>
      </c>
      <c r="B52" s="6" t="n">
        <v>29</v>
      </c>
      <c r="C52" s="6" t="n">
        <v>56</v>
      </c>
    </row>
    <row r="53">
      <c r="A53" s="4" t="inlineStr">
        <is>
          <t>Recurring | Level 3 | Debt securities in issue</t>
        </is>
      </c>
    </row>
    <row r="54">
      <c r="A54" s="3" t="inlineStr">
        <is>
          <t>Fair value of liabilities</t>
        </is>
      </c>
    </row>
    <row r="55">
      <c r="A55" s="4" t="inlineStr">
        <is>
          <t>Liabilities</t>
        </is>
      </c>
      <c r="B55" s="5" t="n">
        <v>15</v>
      </c>
      <c r="C55" s="6" t="n">
        <v>59</v>
      </c>
    </row>
    <row r="56">
      <c r="A56" s="4" t="inlineStr">
        <is>
          <t>Recurring | Level 3 | Other financial liabilities - Debt securities in issue</t>
        </is>
      </c>
    </row>
    <row r="57">
      <c r="A57" s="3" t="inlineStr">
        <is>
          <t>Fair value of liabilities</t>
        </is>
      </c>
    </row>
    <row r="58">
      <c r="A58" s="4" t="inlineStr">
        <is>
          <t>Liabilities</t>
        </is>
      </c>
      <c r="C58" s="5" t="n">
        <v>1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classification - Level 3 Sensitivities of Assets (Details) - GBP (£) £ in Millions</t>
        </is>
      </c>
      <c r="B1" s="2" t="inlineStr">
        <is>
          <t>6 Months Ended</t>
        </is>
      </c>
      <c r="C1" s="2" t="inlineStr">
        <is>
          <t>12 Months Ended</t>
        </is>
      </c>
    </row>
    <row r="2">
      <c r="B2" s="2" t="inlineStr">
        <is>
          <t>Jun. 30, 2020</t>
        </is>
      </c>
      <c r="C2" s="2" t="inlineStr">
        <is>
          <t>Dec. 31, 2019</t>
        </is>
      </c>
      <c r="D2" s="2" t="inlineStr">
        <is>
          <t>Jun. 30, 2019</t>
        </is>
      </c>
      <c r="E2" s="2" t="inlineStr">
        <is>
          <t>Dec. 31, 2018</t>
        </is>
      </c>
    </row>
    <row r="3">
      <c r="A3" s="4" t="inlineStr">
        <is>
          <t>Level 3</t>
        </is>
      </c>
    </row>
    <row r="4">
      <c r="A4" s="3" t="inlineStr">
        <is>
          <t>Fair value of assets</t>
        </is>
      </c>
    </row>
    <row r="5">
      <c r="A5" s="4" t="inlineStr">
        <is>
          <t>Assets</t>
        </is>
      </c>
      <c r="B5" s="5" t="n">
        <v>2509</v>
      </c>
      <c r="C5" s="5" t="n">
        <v>2554</v>
      </c>
    </row>
    <row r="6">
      <c r="A6" s="4" t="inlineStr">
        <is>
          <t>Level 3 | Loans</t>
        </is>
      </c>
    </row>
    <row r="7">
      <c r="A7" s="3" t="inlineStr">
        <is>
          <t>Fair value of assets</t>
        </is>
      </c>
    </row>
    <row r="8">
      <c r="A8" s="4" t="inlineStr">
        <is>
          <t>Assets</t>
        </is>
      </c>
      <c r="B8" s="6" t="n">
        <v>422</v>
      </c>
      <c r="C8" s="6" t="n">
        <v>449</v>
      </c>
    </row>
    <row r="9">
      <c r="A9" s="4" t="inlineStr">
        <is>
          <t>Level 3 | Securities</t>
        </is>
      </c>
    </row>
    <row r="10">
      <c r="A10" s="3" t="inlineStr">
        <is>
          <t>Fair value of assets</t>
        </is>
      </c>
    </row>
    <row r="11">
      <c r="A11" s="4" t="inlineStr">
        <is>
          <t>Assets</t>
        </is>
      </c>
      <c r="B11" s="6" t="n">
        <v>166</v>
      </c>
      <c r="C11" s="6" t="n">
        <v>555</v>
      </c>
    </row>
    <row r="12">
      <c r="A12" s="4" t="inlineStr">
        <is>
          <t>Level 3 | Derivatives</t>
        </is>
      </c>
    </row>
    <row r="13">
      <c r="A13" s="3" t="inlineStr">
        <is>
          <t>Fair value of assets</t>
        </is>
      </c>
    </row>
    <row r="14">
      <c r="A14" s="4" t="inlineStr">
        <is>
          <t>Assets</t>
        </is>
      </c>
      <c r="B14" s="6" t="n">
        <v>1315</v>
      </c>
      <c r="C14" s="6" t="n">
        <v>1229</v>
      </c>
    </row>
    <row r="15">
      <c r="A15" s="4" t="inlineStr">
        <is>
          <t>Level 3 | Loans</t>
        </is>
      </c>
    </row>
    <row r="16">
      <c r="A16" s="3" t="inlineStr">
        <is>
          <t>Fair value of assets</t>
        </is>
      </c>
    </row>
    <row r="17">
      <c r="A17" s="4" t="inlineStr">
        <is>
          <t>Assets</t>
        </is>
      </c>
      <c r="B17" s="6" t="n">
        <v>278</v>
      </c>
      <c r="C17" s="6" t="n">
        <v>58</v>
      </c>
    </row>
    <row r="18">
      <c r="A18" s="4" t="inlineStr">
        <is>
          <t>Level 3 | Securities</t>
        </is>
      </c>
    </row>
    <row r="19">
      <c r="A19" s="3" t="inlineStr">
        <is>
          <t>Fair value of assets</t>
        </is>
      </c>
    </row>
    <row r="20">
      <c r="A20" s="4" t="inlineStr">
        <is>
          <t>Assets</t>
        </is>
      </c>
      <c r="B20" s="6" t="n">
        <v>328</v>
      </c>
      <c r="C20" s="6" t="n">
        <v>263</v>
      </c>
    </row>
    <row r="21">
      <c r="A21" s="4" t="inlineStr">
        <is>
          <t>Recurring</t>
        </is>
      </c>
    </row>
    <row r="22">
      <c r="A22" s="3" t="inlineStr">
        <is>
          <t>Fair value of assets</t>
        </is>
      </c>
    </row>
    <row r="23">
      <c r="A23" s="4" t="inlineStr">
        <is>
          <t>Sensitivity favourable</t>
        </is>
      </c>
      <c r="B23" s="6" t="n">
        <v>240</v>
      </c>
      <c r="C23" s="6" t="n">
        <v>270</v>
      </c>
    </row>
    <row r="24">
      <c r="A24" s="4" t="inlineStr">
        <is>
          <t>Sensitivity unfavourable</t>
        </is>
      </c>
      <c r="B24" s="6" t="n">
        <v>-170</v>
      </c>
      <c r="C24" s="6" t="n">
        <v>-210</v>
      </c>
    </row>
    <row r="25">
      <c r="A25" s="4" t="inlineStr">
        <is>
          <t>Recurring | Loans</t>
        </is>
      </c>
    </row>
    <row r="26">
      <c r="A26" s="3" t="inlineStr">
        <is>
          <t>Fair value of assets</t>
        </is>
      </c>
    </row>
    <row r="27">
      <c r="A27" s="4" t="inlineStr">
        <is>
          <t>Sensitivity favourable</t>
        </is>
      </c>
      <c r="B27" s="6" t="n">
        <v>10</v>
      </c>
      <c r="C27" s="6" t="n">
        <v>10</v>
      </c>
    </row>
    <row r="28">
      <c r="A28" s="4" t="inlineStr">
        <is>
          <t>Sensitivity unfavourable</t>
        </is>
      </c>
      <c r="B28" s="6" t="n">
        <v>-10</v>
      </c>
      <c r="C28" s="6" t="n">
        <v>-10</v>
      </c>
    </row>
    <row r="29">
      <c r="A29" s="4" t="inlineStr">
        <is>
          <t>Recurring | Securities</t>
        </is>
      </c>
    </row>
    <row r="30">
      <c r="A30" s="3" t="inlineStr">
        <is>
          <t>Fair value of assets</t>
        </is>
      </c>
    </row>
    <row r="31">
      <c r="A31" s="4" t="inlineStr">
        <is>
          <t>Sensitivity favourable</t>
        </is>
      </c>
      <c r="B31" s="6" t="n">
        <v>10</v>
      </c>
    </row>
    <row r="32">
      <c r="A32" s="4" t="inlineStr">
        <is>
          <t>Recurring | Interest rate swaps</t>
        </is>
      </c>
    </row>
    <row r="33">
      <c r="A33" s="3" t="inlineStr">
        <is>
          <t>Fair value of assets</t>
        </is>
      </c>
    </row>
    <row r="34">
      <c r="A34" s="4" t="inlineStr">
        <is>
          <t>Sensitivity favourable</t>
        </is>
      </c>
      <c r="B34" s="6" t="n">
        <v>120</v>
      </c>
      <c r="C34" s="6" t="n">
        <v>160</v>
      </c>
    </row>
    <row r="35">
      <c r="A35" s="4" t="inlineStr">
        <is>
          <t>Sensitivity unfavourable</t>
        </is>
      </c>
      <c r="B35" s="6" t="n">
        <v>-120</v>
      </c>
      <c r="C35" s="6" t="n">
        <v>-160</v>
      </c>
    </row>
    <row r="36">
      <c r="A36" s="4" t="inlineStr">
        <is>
          <t>Recurring | Foreign exchange</t>
        </is>
      </c>
    </row>
    <row r="37">
      <c r="A37" s="3" t="inlineStr">
        <is>
          <t>Fair value of assets</t>
        </is>
      </c>
    </row>
    <row r="38">
      <c r="A38" s="4" t="inlineStr">
        <is>
          <t>Sensitivity favourable</t>
        </is>
      </c>
      <c r="B38" s="6" t="n">
        <v>10</v>
      </c>
      <c r="C38" s="6" t="n">
        <v>10</v>
      </c>
    </row>
    <row r="39">
      <c r="A39" s="4" t="inlineStr">
        <is>
          <t>Sensitivity unfavourable</t>
        </is>
      </c>
      <c r="B39" s="6" t="n">
        <v>-10</v>
      </c>
      <c r="C39" s="6" t="n">
        <v>-10</v>
      </c>
    </row>
    <row r="40">
      <c r="A40" s="4" t="inlineStr">
        <is>
          <t>Recurring | Other</t>
        </is>
      </c>
    </row>
    <row r="41">
      <c r="A41" s="3" t="inlineStr">
        <is>
          <t>Fair value of assets</t>
        </is>
      </c>
    </row>
    <row r="42">
      <c r="A42" s="4" t="inlineStr">
        <is>
          <t>Sensitivity favourable</t>
        </is>
      </c>
      <c r="B42" s="6" t="n">
        <v>10</v>
      </c>
      <c r="C42" s="6" t="n">
        <v>10</v>
      </c>
    </row>
    <row r="43">
      <c r="A43" s="4" t="inlineStr">
        <is>
          <t>Sensitivity unfavourable</t>
        </is>
      </c>
      <c r="B43" s="6" t="n">
        <v>-10</v>
      </c>
      <c r="C43" s="6" t="n">
        <v>-10</v>
      </c>
    </row>
    <row r="44">
      <c r="A44" s="4" t="inlineStr">
        <is>
          <t>Recurring | Loans</t>
        </is>
      </c>
    </row>
    <row r="45">
      <c r="A45" s="3" t="inlineStr">
        <is>
          <t>Fair value of assets</t>
        </is>
      </c>
    </row>
    <row r="46">
      <c r="A46" s="4" t="inlineStr">
        <is>
          <t>Sensitivity favourable</t>
        </is>
      </c>
      <c r="B46" s="6" t="n">
        <v>10</v>
      </c>
    </row>
    <row r="47">
      <c r="A47" s="4" t="inlineStr">
        <is>
          <t>Sensitivity unfavourable</t>
        </is>
      </c>
      <c r="B47" s="6" t="n">
        <v>-10</v>
      </c>
    </row>
    <row r="48">
      <c r="A48" s="4" t="inlineStr">
        <is>
          <t>Recurring | Securities</t>
        </is>
      </c>
    </row>
    <row r="49">
      <c r="A49" s="3" t="inlineStr">
        <is>
          <t>Fair value of assets</t>
        </is>
      </c>
    </row>
    <row r="50">
      <c r="A50" s="4" t="inlineStr">
        <is>
          <t>Sensitivity favourable</t>
        </is>
      </c>
      <c r="B50" s="6" t="n">
        <v>70</v>
      </c>
      <c r="C50" s="6" t="n">
        <v>80</v>
      </c>
    </row>
    <row r="51">
      <c r="A51" s="4" t="inlineStr">
        <is>
          <t>Sensitivity unfavourable</t>
        </is>
      </c>
      <c r="B51" s="6" t="n">
        <v>-10</v>
      </c>
      <c r="C51" s="6" t="n">
        <v>-20</v>
      </c>
    </row>
    <row r="52">
      <c r="A52" s="4" t="inlineStr">
        <is>
          <t>Recurring | Level 3</t>
        </is>
      </c>
    </row>
    <row r="53">
      <c r="A53" s="3" t="inlineStr">
        <is>
          <t>Fair value of assets</t>
        </is>
      </c>
    </row>
    <row r="54">
      <c r="A54" s="4" t="inlineStr">
        <is>
          <t>Assets</t>
        </is>
      </c>
      <c r="B54" s="6" t="n">
        <v>2509</v>
      </c>
      <c r="C54" s="6" t="n">
        <v>2554</v>
      </c>
      <c r="D54" s="5" t="n">
        <v>2718</v>
      </c>
      <c r="E54" s="5" t="n">
        <v>3300</v>
      </c>
    </row>
    <row r="55">
      <c r="A55" s="4" t="inlineStr">
        <is>
          <t>Recurring | Level 3 | Loans</t>
        </is>
      </c>
    </row>
    <row r="56">
      <c r="A56" s="3" t="inlineStr">
        <is>
          <t>Fair value of assets</t>
        </is>
      </c>
    </row>
    <row r="57">
      <c r="A57" s="4" t="inlineStr">
        <is>
          <t>Assets</t>
        </is>
      </c>
      <c r="B57" s="6" t="n">
        <v>422</v>
      </c>
      <c r="C57" s="6" t="n">
        <v>449</v>
      </c>
    </row>
    <row r="58">
      <c r="A58" s="4" t="inlineStr">
        <is>
          <t>Recurring | Level 3 | Securities</t>
        </is>
      </c>
    </row>
    <row r="59">
      <c r="A59" s="3" t="inlineStr">
        <is>
          <t>Fair value of assets</t>
        </is>
      </c>
    </row>
    <row r="60">
      <c r="A60" s="4" t="inlineStr">
        <is>
          <t>Assets</t>
        </is>
      </c>
      <c r="B60" s="6" t="n">
        <v>166</v>
      </c>
      <c r="C60" s="6" t="n">
        <v>555</v>
      </c>
    </row>
    <row r="61">
      <c r="A61" s="4" t="inlineStr">
        <is>
          <t>Recurring | Level 3 | Interest rate swaps</t>
        </is>
      </c>
    </row>
    <row r="62">
      <c r="A62" s="3" t="inlineStr">
        <is>
          <t>Fair value of assets</t>
        </is>
      </c>
    </row>
    <row r="63">
      <c r="A63" s="4" t="inlineStr">
        <is>
          <t>Assets</t>
        </is>
      </c>
      <c r="B63" s="6" t="n">
        <v>1115</v>
      </c>
      <c r="C63" s="6" t="n">
        <v>1015</v>
      </c>
    </row>
    <row r="64">
      <c r="A64" s="4" t="inlineStr">
        <is>
          <t>Recurring | Level 3 | Foreign exchange</t>
        </is>
      </c>
    </row>
    <row r="65">
      <c r="A65" s="3" t="inlineStr">
        <is>
          <t>Fair value of assets</t>
        </is>
      </c>
    </row>
    <row r="66">
      <c r="A66" s="4" t="inlineStr">
        <is>
          <t>Assets</t>
        </is>
      </c>
      <c r="B66" s="6" t="n">
        <v>82</v>
      </c>
      <c r="C66" s="6" t="n">
        <v>98</v>
      </c>
    </row>
    <row r="67">
      <c r="A67" s="4" t="inlineStr">
        <is>
          <t>Recurring | Level 3 | Other</t>
        </is>
      </c>
    </row>
    <row r="68">
      <c r="A68" s="3" t="inlineStr">
        <is>
          <t>Fair value of assets</t>
        </is>
      </c>
    </row>
    <row r="69">
      <c r="A69" s="4" t="inlineStr">
        <is>
          <t>Assets</t>
        </is>
      </c>
      <c r="B69" s="6" t="n">
        <v>118</v>
      </c>
      <c r="C69" s="6" t="n">
        <v>116</v>
      </c>
    </row>
    <row r="70">
      <c r="A70" s="4" t="inlineStr">
        <is>
          <t>Recurring | Level 3 | Loans</t>
        </is>
      </c>
    </row>
    <row r="71">
      <c r="A71" s="3" t="inlineStr">
        <is>
          <t>Fair value of assets</t>
        </is>
      </c>
    </row>
    <row r="72">
      <c r="A72" s="4" t="inlineStr">
        <is>
          <t>Assets</t>
        </is>
      </c>
      <c r="B72" s="6" t="n">
        <v>278</v>
      </c>
      <c r="C72" s="6" t="n">
        <v>58</v>
      </c>
    </row>
    <row r="73">
      <c r="A73" s="4" t="inlineStr">
        <is>
          <t>Recurring | Level 3 | Securities</t>
        </is>
      </c>
    </row>
    <row r="74">
      <c r="A74" s="3" t="inlineStr">
        <is>
          <t>Fair value of assets</t>
        </is>
      </c>
    </row>
    <row r="75">
      <c r="A75" s="4" t="inlineStr">
        <is>
          <t>Assets</t>
        </is>
      </c>
      <c r="B75" s="5" t="n">
        <v>328</v>
      </c>
      <c r="C75" s="5" t="n">
        <v>2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classification - Level 3 Sensitivities of Liabilities (Details) - GBP (£) £ in Millions</t>
        </is>
      </c>
      <c r="B1" s="2" t="inlineStr">
        <is>
          <t>6 Months Ended</t>
        </is>
      </c>
      <c r="C1" s="2" t="inlineStr">
        <is>
          <t>12 Months Ended</t>
        </is>
      </c>
    </row>
    <row r="2">
      <c r="B2" s="2" t="inlineStr">
        <is>
          <t>Jun. 30, 2020</t>
        </is>
      </c>
      <c r="C2" s="2" t="inlineStr">
        <is>
          <t>Dec. 31, 2019</t>
        </is>
      </c>
      <c r="D2" s="2" t="inlineStr">
        <is>
          <t>Jun. 30, 2019</t>
        </is>
      </c>
      <c r="E2" s="2" t="inlineStr">
        <is>
          <t>Dec. 31, 2018</t>
        </is>
      </c>
    </row>
    <row r="3">
      <c r="A3" s="4" t="inlineStr">
        <is>
          <t>Level 3</t>
        </is>
      </c>
    </row>
    <row r="4">
      <c r="A4" s="3" t="inlineStr">
        <is>
          <t>Fair value of liabilities</t>
        </is>
      </c>
    </row>
    <row r="5">
      <c r="A5" s="4" t="inlineStr">
        <is>
          <t>Liabilities</t>
        </is>
      </c>
      <c r="B5" s="5" t="n">
        <v>1008</v>
      </c>
      <c r="C5" s="5" t="n">
        <v>1317</v>
      </c>
    </row>
    <row r="6">
      <c r="A6" s="4" t="inlineStr">
        <is>
          <t>Level 3 | Deposits</t>
        </is>
      </c>
    </row>
    <row r="7">
      <c r="A7" s="3" t="inlineStr">
        <is>
          <t>Fair value of liabilities</t>
        </is>
      </c>
    </row>
    <row r="8">
      <c r="A8" s="4" t="inlineStr">
        <is>
          <t>Liabilities</t>
        </is>
      </c>
      <c r="B8" s="6" t="n">
        <v>29</v>
      </c>
      <c r="C8" s="6" t="n">
        <v>56</v>
      </c>
    </row>
    <row r="9">
      <c r="A9" s="4" t="inlineStr">
        <is>
          <t>Level 3 | Debt securities in issue</t>
        </is>
      </c>
    </row>
    <row r="10">
      <c r="A10" s="3" t="inlineStr">
        <is>
          <t>Fair value of liabilities</t>
        </is>
      </c>
    </row>
    <row r="11">
      <c r="A11" s="4" t="inlineStr">
        <is>
          <t>Liabilities</t>
        </is>
      </c>
      <c r="B11" s="6" t="n">
        <v>15</v>
      </c>
      <c r="C11" s="6" t="n">
        <v>59</v>
      </c>
    </row>
    <row r="12">
      <c r="A12" s="4" t="inlineStr">
        <is>
          <t>Level 3 | Derivatives</t>
        </is>
      </c>
    </row>
    <row r="13">
      <c r="A13" s="3" t="inlineStr">
        <is>
          <t>Fair value of liabilities</t>
        </is>
      </c>
    </row>
    <row r="14">
      <c r="A14" s="4" t="inlineStr">
        <is>
          <t>Liabilities</t>
        </is>
      </c>
      <c r="B14" s="6" t="n">
        <v>964</v>
      </c>
      <c r="C14" s="6" t="n">
        <v>1061</v>
      </c>
    </row>
    <row r="15">
      <c r="A15" s="4" t="inlineStr">
        <is>
          <t>Level 3 | Other financial liabilities - Debt securities in issue</t>
        </is>
      </c>
    </row>
    <row r="16">
      <c r="A16" s="3" t="inlineStr">
        <is>
          <t>Fair value of liabilities</t>
        </is>
      </c>
    </row>
    <row r="17">
      <c r="A17" s="4" t="inlineStr">
        <is>
          <t>Liabilities</t>
        </is>
      </c>
      <c r="C17" s="6" t="n">
        <v>141</v>
      </c>
    </row>
    <row r="18">
      <c r="A18" s="4" t="inlineStr">
        <is>
          <t>Recurring</t>
        </is>
      </c>
    </row>
    <row r="19">
      <c r="A19" s="3" t="inlineStr">
        <is>
          <t>Fair value of liabilities</t>
        </is>
      </c>
    </row>
    <row r="20">
      <c r="A20" s="4" t="inlineStr">
        <is>
          <t>Sensitivity favourable</t>
        </is>
      </c>
      <c r="B20" s="6" t="n">
        <v>80</v>
      </c>
      <c r="C20" s="6" t="n">
        <v>110</v>
      </c>
    </row>
    <row r="21">
      <c r="A21" s="4" t="inlineStr">
        <is>
          <t>Sensitivity unfavourable</t>
        </is>
      </c>
      <c r="B21" s="6" t="n">
        <v>-90</v>
      </c>
      <c r="C21" s="6" t="n">
        <v>-100</v>
      </c>
    </row>
    <row r="22">
      <c r="A22" s="4" t="inlineStr">
        <is>
          <t>Recurring | Debt securities in issue</t>
        </is>
      </c>
    </row>
    <row r="23">
      <c r="A23" s="3" t="inlineStr">
        <is>
          <t>Fair value of liabilities</t>
        </is>
      </c>
    </row>
    <row r="24">
      <c r="A24" s="4" t="inlineStr">
        <is>
          <t>Sensitivity unfavourable</t>
        </is>
      </c>
      <c r="B24" s="6" t="n">
        <v>-20</v>
      </c>
    </row>
    <row r="25">
      <c r="A25" s="4" t="inlineStr">
        <is>
          <t>Recurring | Interest rate swaps</t>
        </is>
      </c>
    </row>
    <row r="26">
      <c r="A26" s="3" t="inlineStr">
        <is>
          <t>Fair value of liabilities</t>
        </is>
      </c>
    </row>
    <row r="27">
      <c r="A27" s="4" t="inlineStr">
        <is>
          <t>Sensitivity favourable</t>
        </is>
      </c>
      <c r="B27" s="6" t="n">
        <v>70</v>
      </c>
      <c r="C27" s="6" t="n">
        <v>70</v>
      </c>
    </row>
    <row r="28">
      <c r="A28" s="4" t="inlineStr">
        <is>
          <t>Sensitivity unfavourable</t>
        </is>
      </c>
      <c r="B28" s="6" t="n">
        <v>-60</v>
      </c>
      <c r="C28" s="6" t="n">
        <v>-70</v>
      </c>
    </row>
    <row r="29">
      <c r="A29" s="4" t="inlineStr">
        <is>
          <t>Recurring | Foreign exchange</t>
        </is>
      </c>
    </row>
    <row r="30">
      <c r="A30" s="3" t="inlineStr">
        <is>
          <t>Fair value of liabilities</t>
        </is>
      </c>
    </row>
    <row r="31">
      <c r="A31" s="4" t="inlineStr">
        <is>
          <t>Sensitivity favourable</t>
        </is>
      </c>
      <c r="C31" s="6" t="n">
        <v>10</v>
      </c>
    </row>
    <row r="32">
      <c r="A32" s="4" t="inlineStr">
        <is>
          <t>Sensitivity unfavourable</t>
        </is>
      </c>
      <c r="C32" s="6" t="n">
        <v>-10</v>
      </c>
    </row>
    <row r="33">
      <c r="A33" s="4" t="inlineStr">
        <is>
          <t>Recurring | Other</t>
        </is>
      </c>
    </row>
    <row r="34">
      <c r="A34" s="3" t="inlineStr">
        <is>
          <t>Fair value of liabilities</t>
        </is>
      </c>
    </row>
    <row r="35">
      <c r="A35" s="4" t="inlineStr">
        <is>
          <t>Sensitivity favourable</t>
        </is>
      </c>
      <c r="B35" s="6" t="n">
        <v>10</v>
      </c>
      <c r="C35" s="6" t="n">
        <v>20</v>
      </c>
    </row>
    <row r="36">
      <c r="A36" s="4" t="inlineStr">
        <is>
          <t>Sensitivity unfavourable</t>
        </is>
      </c>
      <c r="B36" s="6" t="n">
        <v>-10</v>
      </c>
      <c r="C36" s="6" t="n">
        <v>-10</v>
      </c>
    </row>
    <row r="37">
      <c r="A37" s="4" t="inlineStr">
        <is>
          <t>Recurring | Other financial liabilities - Debt securities in issue</t>
        </is>
      </c>
    </row>
    <row r="38">
      <c r="A38" s="3" t="inlineStr">
        <is>
          <t>Fair value of liabilities</t>
        </is>
      </c>
    </row>
    <row r="39">
      <c r="A39" s="4" t="inlineStr">
        <is>
          <t>Sensitivity favourable</t>
        </is>
      </c>
      <c r="C39" s="6" t="n">
        <v>10</v>
      </c>
    </row>
    <row r="40">
      <c r="A40" s="4" t="inlineStr">
        <is>
          <t>Sensitivity unfavourable</t>
        </is>
      </c>
      <c r="C40" s="6" t="n">
        <v>-10</v>
      </c>
    </row>
    <row r="41">
      <c r="A41" s="4" t="inlineStr">
        <is>
          <t>Recurring | Level 3</t>
        </is>
      </c>
    </row>
    <row r="42">
      <c r="A42" s="3" t="inlineStr">
        <is>
          <t>Fair value of liabilities</t>
        </is>
      </c>
    </row>
    <row r="43">
      <c r="A43" s="4" t="inlineStr">
        <is>
          <t>Liabilities</t>
        </is>
      </c>
      <c r="B43" s="6" t="n">
        <v>1008</v>
      </c>
      <c r="C43" s="6" t="n">
        <v>1317</v>
      </c>
      <c r="D43" s="5" t="n">
        <v>1790</v>
      </c>
      <c r="E43" s="5" t="n">
        <v>1957</v>
      </c>
    </row>
    <row r="44">
      <c r="A44" s="4" t="inlineStr">
        <is>
          <t>Recurring | Level 3 | Deposits</t>
        </is>
      </c>
    </row>
    <row r="45">
      <c r="A45" s="3" t="inlineStr">
        <is>
          <t>Fair value of liabilities</t>
        </is>
      </c>
    </row>
    <row r="46">
      <c r="A46" s="4" t="inlineStr">
        <is>
          <t>Liabilities</t>
        </is>
      </c>
      <c r="B46" s="6" t="n">
        <v>29</v>
      </c>
      <c r="C46" s="6" t="n">
        <v>56</v>
      </c>
    </row>
    <row r="47">
      <c r="A47" s="4" t="inlineStr">
        <is>
          <t>Recurring | Level 3 | Debt securities in issue</t>
        </is>
      </c>
    </row>
    <row r="48">
      <c r="A48" s="3" t="inlineStr">
        <is>
          <t>Fair value of liabilities</t>
        </is>
      </c>
    </row>
    <row r="49">
      <c r="A49" s="4" t="inlineStr">
        <is>
          <t>Liabilities</t>
        </is>
      </c>
      <c r="B49" s="6" t="n">
        <v>15</v>
      </c>
      <c r="C49" s="6" t="n">
        <v>59</v>
      </c>
    </row>
    <row r="50">
      <c r="A50" s="4" t="inlineStr">
        <is>
          <t>Recurring | Level 3 | Interest rate swaps</t>
        </is>
      </c>
    </row>
    <row r="51">
      <c r="A51" s="3" t="inlineStr">
        <is>
          <t>Fair value of liabilities</t>
        </is>
      </c>
    </row>
    <row r="52">
      <c r="A52" s="4" t="inlineStr">
        <is>
          <t>Liabilities</t>
        </is>
      </c>
      <c r="B52" s="6" t="n">
        <v>529</v>
      </c>
      <c r="C52" s="6" t="n">
        <v>630</v>
      </c>
    </row>
    <row r="53">
      <c r="A53" s="4" t="inlineStr">
        <is>
          <t>Recurring | Level 3 | Foreign exchange</t>
        </is>
      </c>
    </row>
    <row r="54">
      <c r="A54" s="3" t="inlineStr">
        <is>
          <t>Fair value of liabilities</t>
        </is>
      </c>
    </row>
    <row r="55">
      <c r="A55" s="4" t="inlineStr">
        <is>
          <t>Liabilities</t>
        </is>
      </c>
      <c r="B55" s="6" t="n">
        <v>240</v>
      </c>
      <c r="C55" s="6" t="n">
        <v>222</v>
      </c>
    </row>
    <row r="56">
      <c r="A56" s="4" t="inlineStr">
        <is>
          <t>Recurring | Level 3 | Other</t>
        </is>
      </c>
    </row>
    <row r="57">
      <c r="A57" s="3" t="inlineStr">
        <is>
          <t>Fair value of liabilities</t>
        </is>
      </c>
    </row>
    <row r="58">
      <c r="A58" s="4" t="inlineStr">
        <is>
          <t>Liabilities</t>
        </is>
      </c>
      <c r="B58" s="5" t="n">
        <v>195</v>
      </c>
      <c r="C58" s="6" t="n">
        <v>209</v>
      </c>
    </row>
    <row r="59">
      <c r="A59" s="4" t="inlineStr">
        <is>
          <t>Recurring | Level 3 | Other financial liabilities - Debt securities in issue</t>
        </is>
      </c>
    </row>
    <row r="60">
      <c r="A60" s="3" t="inlineStr">
        <is>
          <t>Fair value of liabilities</t>
        </is>
      </c>
    </row>
    <row r="61">
      <c r="A61" s="4" t="inlineStr">
        <is>
          <t>Liabilities</t>
        </is>
      </c>
      <c r="C61" s="5" t="n">
        <v>1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lassification - Movement in Level 3 portfolios - Assets (Details) - GBP (£) £ in Millions</t>
        </is>
      </c>
      <c r="B1" s="2" t="inlineStr">
        <is>
          <t>6 Months Ended</t>
        </is>
      </c>
    </row>
    <row r="2">
      <c r="B2" s="2" t="inlineStr">
        <is>
          <t>Jun. 30, 2020</t>
        </is>
      </c>
      <c r="C2" s="2" t="inlineStr">
        <is>
          <t>Jun. 30, 2019</t>
        </is>
      </c>
    </row>
    <row r="3">
      <c r="A3" s="4" t="inlineStr">
        <is>
          <t>Held-for-trading</t>
        </is>
      </c>
    </row>
    <row r="4">
      <c r="A4" s="3" t="inlineStr">
        <is>
          <t>Movement in level 3 assets</t>
        </is>
      </c>
    </row>
    <row r="5">
      <c r="A5" s="4" t="inlineStr">
        <is>
          <t>Amounts recorded in the income statement</t>
        </is>
      </c>
      <c r="B5" s="5" t="n">
        <v>215</v>
      </c>
      <c r="C5" s="5" t="n">
        <v>383</v>
      </c>
    </row>
    <row r="6">
      <c r="A6" s="4" t="inlineStr">
        <is>
          <t>Level 3</t>
        </is>
      </c>
    </row>
    <row r="7">
      <c r="A7" s="3" t="inlineStr">
        <is>
          <t>Movement in level 3 assets</t>
        </is>
      </c>
    </row>
    <row r="8">
      <c r="A8" s="4" t="inlineStr">
        <is>
          <t>At 1 January</t>
        </is>
      </c>
      <c r="B8" s="6" t="n">
        <v>2554</v>
      </c>
    </row>
    <row r="9">
      <c r="A9" s="4" t="inlineStr">
        <is>
          <t>At 30 June</t>
        </is>
      </c>
      <c r="B9" s="6" t="n">
        <v>2509</v>
      </c>
    </row>
    <row r="10">
      <c r="A10" s="4" t="inlineStr">
        <is>
          <t>Level 3 | Other</t>
        </is>
      </c>
    </row>
    <row r="11">
      <c r="A11" s="3" t="inlineStr">
        <is>
          <t>Movement in level 3 assets</t>
        </is>
      </c>
    </row>
    <row r="12">
      <c r="A12" s="4" t="inlineStr">
        <is>
          <t>Amounts recorded in the income statement</t>
        </is>
      </c>
      <c r="B12" s="6" t="n">
        <v>0</v>
      </c>
      <c r="C12" s="6" t="n">
        <v>14</v>
      </c>
    </row>
    <row r="13">
      <c r="A13" s="4" t="inlineStr">
        <is>
          <t>Recurring | Level 3</t>
        </is>
      </c>
    </row>
    <row r="14">
      <c r="A14" s="3" t="inlineStr">
        <is>
          <t>Movement in level 3 assets</t>
        </is>
      </c>
    </row>
    <row r="15">
      <c r="A15" s="4" t="inlineStr">
        <is>
          <t>At 1 January</t>
        </is>
      </c>
      <c r="B15" s="6" t="n">
        <v>2554</v>
      </c>
      <c r="C15" s="6" t="n">
        <v>3300</v>
      </c>
    </row>
    <row r="16">
      <c r="A16" s="4" t="inlineStr">
        <is>
          <t>Amounts recorded in the income statement</t>
        </is>
      </c>
      <c r="B16" s="6" t="n">
        <v>312</v>
      </c>
      <c r="C16" s="6" t="n">
        <v>-109</v>
      </c>
    </row>
    <row r="17">
      <c r="A17" s="4" t="inlineStr">
        <is>
          <t>Amounts recorded in the statement of comprehensive income</t>
        </is>
      </c>
      <c r="B17" s="6" t="n">
        <v>62</v>
      </c>
      <c r="C17" s="6" t="n">
        <v>75</v>
      </c>
    </row>
    <row r="18">
      <c r="A18" s="4" t="inlineStr">
        <is>
          <t>Level 3 transfers in</t>
        </is>
      </c>
      <c r="B18" s="6" t="n">
        <v>340</v>
      </c>
      <c r="C18" s="6" t="n">
        <v>160</v>
      </c>
    </row>
    <row r="19">
      <c r="A19" s="4" t="inlineStr">
        <is>
          <t>Level 3 transfers out</t>
        </is>
      </c>
      <c r="B19" s="6" t="n">
        <v>-101</v>
      </c>
      <c r="C19" s="6" t="n">
        <v>-515</v>
      </c>
    </row>
    <row r="20">
      <c r="A20" s="4" t="inlineStr">
        <is>
          <t>Purchases</t>
        </is>
      </c>
      <c r="B20" s="6" t="n">
        <v>376</v>
      </c>
      <c r="C20" s="6" t="n">
        <v>292</v>
      </c>
    </row>
    <row r="21">
      <c r="A21" s="4" t="inlineStr">
        <is>
          <t>Settlements</t>
        </is>
      </c>
      <c r="B21" s="6" t="n">
        <v>-113</v>
      </c>
      <c r="C21" s="6" t="n">
        <v>-79</v>
      </c>
    </row>
    <row r="22">
      <c r="A22" s="4" t="inlineStr">
        <is>
          <t>Sales</t>
        </is>
      </c>
      <c r="B22" s="6" t="n">
        <v>-934</v>
      </c>
      <c r="C22" s="6" t="n">
        <v>-406</v>
      </c>
    </row>
    <row r="23">
      <c r="A23" s="4" t="inlineStr">
        <is>
          <t>Foreign exchange and other adjustments</t>
        </is>
      </c>
      <c r="B23" s="6" t="n">
        <v>13</v>
      </c>
    </row>
    <row r="24">
      <c r="A24" s="4" t="inlineStr">
        <is>
          <t>At 30 June</t>
        </is>
      </c>
      <c r="B24" s="6" t="n">
        <v>2509</v>
      </c>
      <c r="C24" s="6" t="n">
        <v>2718</v>
      </c>
    </row>
    <row r="25">
      <c r="A25" s="4" t="inlineStr">
        <is>
          <t>Amounts recorded in the income statement in respect of balances held at year end - unrealised</t>
        </is>
      </c>
      <c r="B25" s="6" t="n">
        <v>312</v>
      </c>
      <c r="C25" s="6" t="n">
        <v>-110</v>
      </c>
    </row>
    <row r="26">
      <c r="A26" s="4" t="inlineStr">
        <is>
          <t>Recurring | Level 3 | Trading assets</t>
        </is>
      </c>
    </row>
    <row r="27">
      <c r="A27" s="3" t="inlineStr">
        <is>
          <t>Movement in level 3 assets</t>
        </is>
      </c>
    </row>
    <row r="28">
      <c r="A28" s="4" t="inlineStr">
        <is>
          <t>At 1 January</t>
        </is>
      </c>
      <c r="B28" s="6" t="n">
        <v>2233</v>
      </c>
      <c r="C28" s="6" t="n">
        <v>2657</v>
      </c>
    </row>
    <row r="29">
      <c r="A29" s="4" t="inlineStr">
        <is>
          <t>Amounts recorded in the income statement</t>
        </is>
      </c>
      <c r="B29" s="6" t="n">
        <v>313</v>
      </c>
      <c r="C29" s="6" t="n">
        <v>-113</v>
      </c>
    </row>
    <row r="30">
      <c r="A30" s="4" t="inlineStr">
        <is>
          <t>Level 3 transfers in</t>
        </is>
      </c>
      <c r="B30" s="6" t="n">
        <v>133</v>
      </c>
      <c r="C30" s="6" t="n">
        <v>158</v>
      </c>
    </row>
    <row r="31">
      <c r="A31" s="4" t="inlineStr">
        <is>
          <t>Level 3 transfers out</t>
        </is>
      </c>
      <c r="B31" s="6" t="n">
        <v>-101</v>
      </c>
      <c r="C31" s="6" t="n">
        <v>-462</v>
      </c>
    </row>
    <row r="32">
      <c r="A32" s="4" t="inlineStr">
        <is>
          <t>Purchases</t>
        </is>
      </c>
      <c r="B32" s="6" t="n">
        <v>366</v>
      </c>
      <c r="C32" s="6" t="n">
        <v>290</v>
      </c>
    </row>
    <row r="33">
      <c r="A33" s="4" t="inlineStr">
        <is>
          <t>Settlements</t>
        </is>
      </c>
      <c r="B33" s="6" t="n">
        <v>-113</v>
      </c>
      <c r="C33" s="6" t="n">
        <v>-73</v>
      </c>
    </row>
    <row r="34">
      <c r="A34" s="4" t="inlineStr">
        <is>
          <t>Sales</t>
        </is>
      </c>
      <c r="B34" s="6" t="n">
        <v>-933</v>
      </c>
      <c r="C34" s="6" t="n">
        <v>-249</v>
      </c>
    </row>
    <row r="35">
      <c r="A35" s="4" t="inlineStr">
        <is>
          <t>Foreign exchange and other adjustments</t>
        </is>
      </c>
      <c r="B35" s="6" t="n">
        <v>5</v>
      </c>
      <c r="C35" s="6" t="n">
        <v>3</v>
      </c>
    </row>
    <row r="36">
      <c r="A36" s="4" t="inlineStr">
        <is>
          <t>At 30 June</t>
        </is>
      </c>
      <c r="B36" s="6" t="n">
        <v>1903</v>
      </c>
      <c r="C36" s="6" t="n">
        <v>2211</v>
      </c>
    </row>
    <row r="37">
      <c r="A37" s="4" t="inlineStr">
        <is>
          <t>Amounts recorded in the income statement in respect of balances held at year end - unrealised</t>
        </is>
      </c>
      <c r="B37" s="6" t="n">
        <v>313</v>
      </c>
      <c r="C37" s="6" t="n">
        <v>-112</v>
      </c>
    </row>
    <row r="38">
      <c r="A38" s="4" t="inlineStr">
        <is>
          <t>Recurring | Level 3 | Other assets</t>
        </is>
      </c>
    </row>
    <row r="39">
      <c r="A39" s="3" t="inlineStr">
        <is>
          <t>Movement in level 3 assets</t>
        </is>
      </c>
    </row>
    <row r="40">
      <c r="A40" s="4" t="inlineStr">
        <is>
          <t>At 1 January</t>
        </is>
      </c>
      <c r="B40" s="6" t="n">
        <v>321</v>
      </c>
      <c r="C40" s="6" t="n">
        <v>643</v>
      </c>
    </row>
    <row r="41">
      <c r="A41" s="4" t="inlineStr">
        <is>
          <t>Amounts recorded in the income statement</t>
        </is>
      </c>
      <c r="B41" s="6" t="n">
        <v>-1</v>
      </c>
      <c r="C41" s="6" t="n">
        <v>4</v>
      </c>
    </row>
    <row r="42">
      <c r="A42" s="4" t="inlineStr">
        <is>
          <t>Amounts recorded in the statement of comprehensive income</t>
        </is>
      </c>
      <c r="B42" s="6" t="n">
        <v>62</v>
      </c>
      <c r="C42" s="6" t="n">
        <v>75</v>
      </c>
    </row>
    <row r="43">
      <c r="A43" s="4" t="inlineStr">
        <is>
          <t>Level 3 transfers in</t>
        </is>
      </c>
      <c r="B43" s="6" t="n">
        <v>207</v>
      </c>
      <c r="C43" s="6" t="n">
        <v>2</v>
      </c>
    </row>
    <row r="44">
      <c r="A44" s="4" t="inlineStr">
        <is>
          <t>Level 3 transfers out</t>
        </is>
      </c>
      <c r="C44" s="6" t="n">
        <v>-53</v>
      </c>
    </row>
    <row r="45">
      <c r="A45" s="4" t="inlineStr">
        <is>
          <t>Purchases</t>
        </is>
      </c>
      <c r="B45" s="6" t="n">
        <v>10</v>
      </c>
      <c r="C45" s="6" t="n">
        <v>2</v>
      </c>
    </row>
    <row r="46">
      <c r="A46" s="4" t="inlineStr">
        <is>
          <t>Settlements</t>
        </is>
      </c>
      <c r="C46" s="6" t="n">
        <v>-6</v>
      </c>
    </row>
    <row r="47">
      <c r="A47" s="4" t="inlineStr">
        <is>
          <t>Sales</t>
        </is>
      </c>
      <c r="B47" s="6" t="n">
        <v>-1</v>
      </c>
      <c r="C47" s="6" t="n">
        <v>-157</v>
      </c>
    </row>
    <row r="48">
      <c r="A48" s="4" t="inlineStr">
        <is>
          <t>Foreign exchange and other adjustments</t>
        </is>
      </c>
      <c r="B48" s="6" t="n">
        <v>8</v>
      </c>
      <c r="C48" s="6" t="n">
        <v>-3</v>
      </c>
    </row>
    <row r="49">
      <c r="A49" s="4" t="inlineStr">
        <is>
          <t>At 30 June</t>
        </is>
      </c>
      <c r="B49" s="6" t="n">
        <v>606</v>
      </c>
      <c r="C49" s="6" t="n">
        <v>507</v>
      </c>
    </row>
    <row r="50">
      <c r="A50" s="4" t="inlineStr">
        <is>
          <t>Amounts recorded in the income statement in respect of balances held at year end - unrealised</t>
        </is>
      </c>
      <c r="B50" s="5" t="n">
        <v>-1</v>
      </c>
      <c r="C50" s="5"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lassification - Movement in Level 3 portfolios - Liabilities (Details) - Level 3 - GBP (£) £ in Millions</t>
        </is>
      </c>
      <c r="B1" s="2" t="inlineStr">
        <is>
          <t>6 Months Ended</t>
        </is>
      </c>
    </row>
    <row r="2">
      <c r="B2" s="2" t="inlineStr">
        <is>
          <t>Jun. 30, 2020</t>
        </is>
      </c>
      <c r="C2" s="2" t="inlineStr">
        <is>
          <t>Jun. 30, 2019</t>
        </is>
      </c>
    </row>
    <row r="3">
      <c r="A3" s="3" t="inlineStr">
        <is>
          <t>Movement in level 3 liabilities</t>
        </is>
      </c>
    </row>
    <row r="4">
      <c r="A4" s="4" t="inlineStr">
        <is>
          <t>Liabilities at beginning of period</t>
        </is>
      </c>
      <c r="B4" s="5" t="n">
        <v>1317</v>
      </c>
    </row>
    <row r="5">
      <c r="A5" s="4" t="inlineStr">
        <is>
          <t>Liabilities at end of period</t>
        </is>
      </c>
      <c r="B5" s="6" t="n">
        <v>1008</v>
      </c>
    </row>
    <row r="6">
      <c r="A6" s="4" t="inlineStr">
        <is>
          <t>Recurring</t>
        </is>
      </c>
    </row>
    <row r="7">
      <c r="A7" s="3" t="inlineStr">
        <is>
          <t>Movement in level 3 liabilities</t>
        </is>
      </c>
    </row>
    <row r="8">
      <c r="A8" s="4" t="inlineStr">
        <is>
          <t>Liabilities at beginning of period</t>
        </is>
      </c>
      <c r="B8" s="6" t="n">
        <v>1317</v>
      </c>
      <c r="C8" s="5" t="n">
        <v>1957</v>
      </c>
    </row>
    <row r="9">
      <c r="A9" s="4" t="inlineStr">
        <is>
          <t>Amounts recorded in the income statement</t>
        </is>
      </c>
      <c r="B9" s="6" t="n">
        <v>97</v>
      </c>
      <c r="C9" s="6" t="n">
        <v>260</v>
      </c>
    </row>
    <row r="10">
      <c r="A10" s="4" t="inlineStr">
        <is>
          <t>Level 3 transfers in</t>
        </is>
      </c>
      <c r="B10" s="6" t="n">
        <v>6</v>
      </c>
      <c r="C10" s="6" t="n">
        <v>161</v>
      </c>
    </row>
    <row r="11">
      <c r="A11" s="4" t="inlineStr">
        <is>
          <t>Level 3 transfers out</t>
        </is>
      </c>
      <c r="B11" s="6" t="n">
        <v>-337</v>
      </c>
      <c r="C11" s="6" t="n">
        <v>-239</v>
      </c>
    </row>
    <row r="12">
      <c r="A12" s="4" t="inlineStr">
        <is>
          <t>Issuances</t>
        </is>
      </c>
      <c r="C12" s="6" t="n">
        <v>23</v>
      </c>
    </row>
    <row r="13">
      <c r="A13" s="4" t="inlineStr">
        <is>
          <t>Purchases</t>
        </is>
      </c>
      <c r="B13" s="6" t="n">
        <v>100</v>
      </c>
      <c r="C13" s="6" t="n">
        <v>216</v>
      </c>
    </row>
    <row r="14">
      <c r="A14" s="4" t="inlineStr">
        <is>
          <t>Settlements</t>
        </is>
      </c>
      <c r="B14" s="6" t="n">
        <v>-14</v>
      </c>
      <c r="C14" s="6" t="n">
        <v>-171</v>
      </c>
    </row>
    <row r="15">
      <c r="A15" s="4" t="inlineStr">
        <is>
          <t>Sales</t>
        </is>
      </c>
      <c r="B15" s="6" t="n">
        <v>-164</v>
      </c>
      <c r="C15" s="6" t="n">
        <v>-419</v>
      </c>
    </row>
    <row r="16">
      <c r="A16" s="4" t="inlineStr">
        <is>
          <t>Foreign exchange and other adjustments</t>
        </is>
      </c>
      <c r="B16" s="6" t="n">
        <v>3</v>
      </c>
      <c r="C16" s="6" t="n">
        <v>2</v>
      </c>
    </row>
    <row r="17">
      <c r="A17" s="4" t="inlineStr">
        <is>
          <t>Liabilities at end of period</t>
        </is>
      </c>
      <c r="B17" s="6" t="n">
        <v>1008</v>
      </c>
      <c r="C17" s="6" t="n">
        <v>1790</v>
      </c>
    </row>
    <row r="18">
      <c r="A18" s="4" t="inlineStr">
        <is>
          <t>Amounts recorded in the income statement in respect of balances held at year end - unrealised</t>
        </is>
      </c>
      <c r="B18" s="5" t="n">
        <v>97</v>
      </c>
      <c r="C18" s="5" t="n">
        <v>2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lassification - Adjustments (Details) - GBP (£) £ in Millions</t>
        </is>
      </c>
      <c r="B1" s="2" t="inlineStr">
        <is>
          <t>Jun. 30, 2020</t>
        </is>
      </c>
      <c r="C1" s="2" t="inlineStr">
        <is>
          <t>Dec. 31, 2019</t>
        </is>
      </c>
    </row>
    <row r="2">
      <c r="A2" s="3" t="inlineStr">
        <is>
          <t>Financial instruments: classification</t>
        </is>
      </c>
    </row>
    <row r="3">
      <c r="A3" s="4" t="inlineStr">
        <is>
          <t>Funding - FVA</t>
        </is>
      </c>
      <c r="B3" s="5" t="n">
        <v>188</v>
      </c>
      <c r="C3" s="5" t="n">
        <v>244</v>
      </c>
    </row>
    <row r="4">
      <c r="A4" s="4" t="inlineStr">
        <is>
          <t>Credit - CVA</t>
        </is>
      </c>
      <c r="B4" s="6" t="n">
        <v>445</v>
      </c>
      <c r="C4" s="6" t="n">
        <v>386</v>
      </c>
    </row>
    <row r="5">
      <c r="A5" s="4" t="inlineStr">
        <is>
          <t>Bid - Offer</t>
        </is>
      </c>
      <c r="B5" s="6" t="n">
        <v>148</v>
      </c>
      <c r="C5" s="6" t="n">
        <v>165</v>
      </c>
    </row>
    <row r="6">
      <c r="A6" s="4" t="inlineStr">
        <is>
          <t>Product and deal specific</t>
        </is>
      </c>
      <c r="B6" s="6" t="n">
        <v>170</v>
      </c>
      <c r="C6" s="6" t="n">
        <v>238</v>
      </c>
    </row>
    <row r="7">
      <c r="A7" s="4" t="inlineStr">
        <is>
          <t>Financial instruments valuation adjustments</t>
        </is>
      </c>
      <c r="B7" s="5" t="n">
        <v>951</v>
      </c>
      <c r="C7" s="5" t="n">
        <v>10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lassification - Assets at Amortised Cost (Details) - GBP (£) £ in Millions</t>
        </is>
      </c>
      <c r="B1" s="2" t="inlineStr">
        <is>
          <t>Jun. 30, 2020</t>
        </is>
      </c>
      <c r="C1" s="2" t="inlineStr">
        <is>
          <t>Dec. 31, 2019</t>
        </is>
      </c>
    </row>
    <row r="2">
      <c r="A2" s="3" t="inlineStr">
        <is>
          <t>Fair value of assets</t>
        </is>
      </c>
    </row>
    <row r="3">
      <c r="A3" s="4" t="inlineStr">
        <is>
          <t>Other financial assets - securities</t>
        </is>
      </c>
      <c r="B3" s="5" t="n">
        <v>370488</v>
      </c>
      <c r="C3" s="5" t="n">
        <v>339968</v>
      </c>
    </row>
    <row r="4">
      <c r="A4" s="4" t="inlineStr">
        <is>
          <t>Level 1</t>
        </is>
      </c>
    </row>
    <row r="5">
      <c r="A5" s="3" t="inlineStr">
        <is>
          <t>Fair value of assets</t>
        </is>
      </c>
    </row>
    <row r="6">
      <c r="A6" s="4" t="inlineStr">
        <is>
          <t>other financial assets - securities</t>
        </is>
      </c>
      <c r="B6" s="6" t="n">
        <v>59013</v>
      </c>
      <c r="C6" s="6" t="n">
        <v>61909</v>
      </c>
    </row>
    <row r="7">
      <c r="A7" s="4" t="inlineStr">
        <is>
          <t>Level 2</t>
        </is>
      </c>
    </row>
    <row r="8">
      <c r="A8" s="3" t="inlineStr">
        <is>
          <t>Fair value of assets</t>
        </is>
      </c>
    </row>
    <row r="9">
      <c r="A9" s="4" t="inlineStr">
        <is>
          <t>other financial assets - securities</t>
        </is>
      </c>
      <c r="B9" s="6" t="n">
        <v>245400</v>
      </c>
      <c r="C9" s="6" t="n">
        <v>212309</v>
      </c>
    </row>
    <row r="10">
      <c r="A10" s="4" t="inlineStr">
        <is>
          <t>Level 3</t>
        </is>
      </c>
    </row>
    <row r="11">
      <c r="A11" s="3" t="inlineStr">
        <is>
          <t>Fair value of assets</t>
        </is>
      </c>
    </row>
    <row r="12">
      <c r="A12" s="4" t="inlineStr">
        <is>
          <t>other financial assets - securities</t>
        </is>
      </c>
      <c r="B12" s="6" t="n">
        <v>2509</v>
      </c>
      <c r="C12" s="6" t="n">
        <v>2554</v>
      </c>
    </row>
    <row r="13">
      <c r="A13" s="4" t="inlineStr">
        <is>
          <t>Cash and balances at central banks</t>
        </is>
      </c>
    </row>
    <row r="14">
      <c r="A14" s="3" t="inlineStr">
        <is>
          <t>Fair value of assets</t>
        </is>
      </c>
    </row>
    <row r="15">
      <c r="A15" s="4" t="inlineStr">
        <is>
          <t>Other financial assets - securities</t>
        </is>
      </c>
      <c r="B15" s="6" t="n">
        <v>100281</v>
      </c>
      <c r="C15" s="6" t="n">
        <v>77858</v>
      </c>
    </row>
    <row r="16">
      <c r="A16" s="4" t="inlineStr">
        <is>
          <t>Securities | Level 1</t>
        </is>
      </c>
    </row>
    <row r="17">
      <c r="A17" s="3" t="inlineStr">
        <is>
          <t>Fair value of assets</t>
        </is>
      </c>
    </row>
    <row r="18">
      <c r="A18" s="4" t="inlineStr">
        <is>
          <t>other financial assets - securities</t>
        </is>
      </c>
      <c r="B18" s="6" t="n">
        <v>41030</v>
      </c>
      <c r="C18" s="6" t="n">
        <v>41044</v>
      </c>
    </row>
    <row r="19">
      <c r="A19" s="4" t="inlineStr">
        <is>
          <t>Securities | Level 2</t>
        </is>
      </c>
    </row>
    <row r="20">
      <c r="A20" s="3" t="inlineStr">
        <is>
          <t>Fair value of assets</t>
        </is>
      </c>
    </row>
    <row r="21">
      <c r="A21" s="4" t="inlineStr">
        <is>
          <t>other financial assets - securities</t>
        </is>
      </c>
      <c r="B21" s="6" t="n">
        <v>9196</v>
      </c>
      <c r="C21" s="6" t="n">
        <v>8326</v>
      </c>
    </row>
    <row r="22">
      <c r="A22" s="4" t="inlineStr">
        <is>
          <t>Securities | Level 3</t>
        </is>
      </c>
    </row>
    <row r="23">
      <c r="A23" s="3" t="inlineStr">
        <is>
          <t>Fair value of assets</t>
        </is>
      </c>
    </row>
    <row r="24">
      <c r="A24" s="4" t="inlineStr">
        <is>
          <t>other financial assets - securities</t>
        </is>
      </c>
      <c r="B24" s="6" t="n">
        <v>328</v>
      </c>
      <c r="C24" s="6" t="n">
        <v>263</v>
      </c>
    </row>
    <row r="25">
      <c r="A25" s="4" t="inlineStr">
        <is>
          <t>Items where fair values approximates carrying value | Cash and balances at central banks</t>
        </is>
      </c>
    </row>
    <row r="26">
      <c r="A26" s="3" t="inlineStr">
        <is>
          <t>Fair value of assets</t>
        </is>
      </c>
    </row>
    <row r="27">
      <c r="A27" s="4" t="inlineStr">
        <is>
          <t>Other financial assets - securities</t>
        </is>
      </c>
      <c r="B27" s="11" t="n">
        <v>100.3</v>
      </c>
      <c r="C27" s="11" t="n">
        <v>77.90000000000001</v>
      </c>
    </row>
    <row r="28">
      <c r="A28" s="4" t="inlineStr">
        <is>
          <t>Items where fair values approximates carrying value | Settlement balances</t>
        </is>
      </c>
    </row>
    <row r="29">
      <c r="A29" s="3" t="inlineStr">
        <is>
          <t>Fair value of assets</t>
        </is>
      </c>
    </row>
    <row r="30">
      <c r="A30" s="4" t="inlineStr">
        <is>
          <t>Other financial assets - securities</t>
        </is>
      </c>
      <c r="B30" s="11" t="n">
        <v>7.8</v>
      </c>
      <c r="C30" s="11" t="n">
        <v>4.4</v>
      </c>
    </row>
    <row r="31">
      <c r="A31" s="4" t="inlineStr">
        <is>
          <t>Items where fair values approximates carrying value | Loans and advances to banks</t>
        </is>
      </c>
    </row>
    <row r="32">
      <c r="A32" s="3" t="inlineStr">
        <is>
          <t>Fair value of assets</t>
        </is>
      </c>
    </row>
    <row r="33">
      <c r="A33" s="4" t="inlineStr">
        <is>
          <t>Other financial assets - securities</t>
        </is>
      </c>
      <c r="B33" s="11" t="n">
        <v>0.1</v>
      </c>
    </row>
    <row r="34">
      <c r="A34" s="4" t="inlineStr">
        <is>
          <t>Carrying value | Loans and advances to banks</t>
        </is>
      </c>
    </row>
    <row r="35">
      <c r="A35" s="3" t="inlineStr">
        <is>
          <t>Fair value of assets</t>
        </is>
      </c>
    </row>
    <row r="36">
      <c r="A36" s="4" t="inlineStr">
        <is>
          <t>Other financial assets - securities</t>
        </is>
      </c>
      <c r="B36" s="11" t="n">
        <v>12.9</v>
      </c>
      <c r="C36" s="11" t="n">
        <v>10.7</v>
      </c>
    </row>
    <row r="37">
      <c r="A37" s="4" t="inlineStr">
        <is>
          <t>Carrying value | Loans and advances to customers</t>
        </is>
      </c>
    </row>
    <row r="38">
      <c r="A38" s="3" t="inlineStr">
        <is>
          <t>Fair value of assets</t>
        </is>
      </c>
    </row>
    <row r="39">
      <c r="A39" s="4" t="inlineStr">
        <is>
          <t>Other financial assets - securities</t>
        </is>
      </c>
      <c r="B39" s="11" t="n">
        <v>352.3</v>
      </c>
      <c r="C39" s="11" t="n">
        <v>326.9</v>
      </c>
    </row>
    <row r="40">
      <c r="A40" s="4" t="inlineStr">
        <is>
          <t>Carrying value | Other assets</t>
        </is>
      </c>
    </row>
    <row r="41">
      <c r="A41" s="3" t="inlineStr">
        <is>
          <t>Fair value of assets</t>
        </is>
      </c>
    </row>
    <row r="42">
      <c r="A42" s="4" t="inlineStr">
        <is>
          <t>Other financial assets - securities</t>
        </is>
      </c>
      <c r="B42" s="11" t="n">
        <v>11.6</v>
      </c>
    </row>
    <row r="43">
      <c r="A43" s="4" t="inlineStr">
        <is>
          <t>Carrying value | Securities</t>
        </is>
      </c>
    </row>
    <row r="44">
      <c r="A44" s="3" t="inlineStr">
        <is>
          <t>Fair value of assets</t>
        </is>
      </c>
    </row>
    <row r="45">
      <c r="A45" s="4" t="inlineStr">
        <is>
          <t>Other financial assets - securities</t>
        </is>
      </c>
      <c r="C45" s="11" t="n">
        <v>11.5</v>
      </c>
    </row>
    <row r="46">
      <c r="A46" s="4" t="inlineStr">
        <is>
          <t>At fair value | Loans and advances to banks</t>
        </is>
      </c>
    </row>
    <row r="47">
      <c r="A47" s="3" t="inlineStr">
        <is>
          <t>Fair value of assets</t>
        </is>
      </c>
    </row>
    <row r="48">
      <c r="A48" s="4" t="inlineStr">
        <is>
          <t>other financial assets - securities</t>
        </is>
      </c>
      <c r="B48" s="11" t="n">
        <v>12.9</v>
      </c>
      <c r="C48" s="11" t="n">
        <v>10.7</v>
      </c>
    </row>
    <row r="49">
      <c r="A49" s="4" t="inlineStr">
        <is>
          <t>At fair value | Loans and advances to banks | Level 2</t>
        </is>
      </c>
    </row>
    <row r="50">
      <c r="A50" s="3" t="inlineStr">
        <is>
          <t>Fair value of assets</t>
        </is>
      </c>
    </row>
    <row r="51">
      <c r="A51" s="4" t="inlineStr">
        <is>
          <t>other financial assets - securities</t>
        </is>
      </c>
      <c r="B51" s="11" t="n">
        <v>7.6</v>
      </c>
      <c r="C51" s="11" t="n">
        <v>6.2</v>
      </c>
    </row>
    <row r="52">
      <c r="A52" s="4" t="inlineStr">
        <is>
          <t>At fair value | Loans and advances to banks | Level 3</t>
        </is>
      </c>
    </row>
    <row r="53">
      <c r="A53" s="3" t="inlineStr">
        <is>
          <t>Fair value of assets</t>
        </is>
      </c>
    </row>
    <row r="54">
      <c r="A54" s="4" t="inlineStr">
        <is>
          <t>other financial assets - securities</t>
        </is>
      </c>
      <c r="B54" s="11" t="n">
        <v>5.3</v>
      </c>
      <c r="C54" s="11" t="n">
        <v>4.5</v>
      </c>
    </row>
    <row r="55">
      <c r="A55" s="4" t="inlineStr">
        <is>
          <t>At fair value | Loans and advances to customers</t>
        </is>
      </c>
    </row>
    <row r="56">
      <c r="A56" s="3" t="inlineStr">
        <is>
          <t>Fair value of assets</t>
        </is>
      </c>
    </row>
    <row r="57">
      <c r="A57" s="4" t="inlineStr">
        <is>
          <t>other financial assets - securities</t>
        </is>
      </c>
      <c r="B57" s="6" t="n">
        <v>351</v>
      </c>
      <c r="C57" s="6" t="n">
        <v>324</v>
      </c>
    </row>
    <row r="58">
      <c r="A58" s="4" t="inlineStr">
        <is>
          <t>At fair value | Loans and advances to customers | Level 2</t>
        </is>
      </c>
    </row>
    <row r="59">
      <c r="A59" s="3" t="inlineStr">
        <is>
          <t>Fair value of assets</t>
        </is>
      </c>
    </row>
    <row r="60">
      <c r="A60" s="4" t="inlineStr">
        <is>
          <t>other financial assets - securities</t>
        </is>
      </c>
      <c r="B60" s="11" t="n">
        <v>17.9</v>
      </c>
      <c r="C60" s="6" t="n">
        <v>11</v>
      </c>
    </row>
    <row r="61">
      <c r="A61" s="4" t="inlineStr">
        <is>
          <t>At fair value | Loans and advances to customers | Level 3</t>
        </is>
      </c>
    </row>
    <row r="62">
      <c r="A62" s="3" t="inlineStr">
        <is>
          <t>Fair value of assets</t>
        </is>
      </c>
    </row>
    <row r="63">
      <c r="A63" s="4" t="inlineStr">
        <is>
          <t>other financial assets - securities</t>
        </is>
      </c>
      <c r="B63" s="11" t="n">
        <v>333.1</v>
      </c>
      <c r="C63" s="6" t="n">
        <v>313</v>
      </c>
    </row>
    <row r="64">
      <c r="A64" s="4" t="inlineStr">
        <is>
          <t>At fair value | Other assets</t>
        </is>
      </c>
    </row>
    <row r="65">
      <c r="A65" s="3" t="inlineStr">
        <is>
          <t>Fair value of assets</t>
        </is>
      </c>
    </row>
    <row r="66">
      <c r="A66" s="4" t="inlineStr">
        <is>
          <t>other financial assets - securities</t>
        </is>
      </c>
      <c r="B66" s="11" t="n">
        <v>11.8</v>
      </c>
    </row>
    <row r="67">
      <c r="A67" s="4" t="inlineStr">
        <is>
          <t>At fair value | Other assets | Level 1</t>
        </is>
      </c>
    </row>
    <row r="68">
      <c r="A68" s="3" t="inlineStr">
        <is>
          <t>Fair value of assets</t>
        </is>
      </c>
    </row>
    <row r="69">
      <c r="A69" s="4" t="inlineStr">
        <is>
          <t>other financial assets - securities</t>
        </is>
      </c>
      <c r="B69" s="11" t="n">
        <v>6.2</v>
      </c>
    </row>
    <row r="70">
      <c r="A70" s="4" t="inlineStr">
        <is>
          <t>At fair value | Other assets | Level 2</t>
        </is>
      </c>
    </row>
    <row r="71">
      <c r="A71" s="3" t="inlineStr">
        <is>
          <t>Fair value of assets</t>
        </is>
      </c>
    </row>
    <row r="72">
      <c r="A72" s="4" t="inlineStr">
        <is>
          <t>other financial assets - securities</t>
        </is>
      </c>
      <c r="B72" s="11" t="n">
        <v>2.5</v>
      </c>
    </row>
    <row r="73">
      <c r="A73" s="4" t="inlineStr">
        <is>
          <t>At fair value | Other assets | Level 3</t>
        </is>
      </c>
    </row>
    <row r="74">
      <c r="A74" s="3" t="inlineStr">
        <is>
          <t>Fair value of assets</t>
        </is>
      </c>
    </row>
    <row r="75">
      <c r="A75" s="4" t="inlineStr">
        <is>
          <t>other financial assets - securities</t>
        </is>
      </c>
      <c r="B75" s="12" t="n">
        <v>3.1</v>
      </c>
    </row>
    <row r="76">
      <c r="A76" s="4" t="inlineStr">
        <is>
          <t>At fair value | Securities</t>
        </is>
      </c>
    </row>
    <row r="77">
      <c r="A77" s="3" t="inlineStr">
        <is>
          <t>Fair value of assets</t>
        </is>
      </c>
    </row>
    <row r="78">
      <c r="A78" s="4" t="inlineStr">
        <is>
          <t>other financial assets - securities</t>
        </is>
      </c>
      <c r="C78" s="11" t="n">
        <v>11.6</v>
      </c>
    </row>
    <row r="79">
      <c r="A79" s="4" t="inlineStr">
        <is>
          <t>At fair value | Securities | Level 1</t>
        </is>
      </c>
    </row>
    <row r="80">
      <c r="A80" s="3" t="inlineStr">
        <is>
          <t>Fair value of assets</t>
        </is>
      </c>
    </row>
    <row r="81">
      <c r="A81" s="4" t="inlineStr">
        <is>
          <t>other financial assets - securities</t>
        </is>
      </c>
      <c r="C81" s="11" t="n">
        <v>5.9</v>
      </c>
    </row>
    <row r="82">
      <c r="A82" s="4" t="inlineStr">
        <is>
          <t>At fair value | Securities | Level 2</t>
        </is>
      </c>
    </row>
    <row r="83">
      <c r="A83" s="3" t="inlineStr">
        <is>
          <t>Fair value of assets</t>
        </is>
      </c>
    </row>
    <row r="84">
      <c r="A84" s="4" t="inlineStr">
        <is>
          <t>other financial assets - securities</t>
        </is>
      </c>
      <c r="C84" s="11" t="n">
        <v>2.8</v>
      </c>
    </row>
    <row r="85">
      <c r="A85" s="4" t="inlineStr">
        <is>
          <t>At fair value | Securities | Level 3</t>
        </is>
      </c>
    </row>
    <row r="86">
      <c r="A86" s="3" t="inlineStr">
        <is>
          <t>Fair value of assets</t>
        </is>
      </c>
    </row>
    <row r="87">
      <c r="A87" s="4" t="inlineStr">
        <is>
          <t>other financial assets - securities</t>
        </is>
      </c>
      <c r="C87" s="12" t="n">
        <v>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lassification - Liabilities at Amortised Cost (Details) - GBP (£) £ in Millions</t>
        </is>
      </c>
      <c r="B1" s="2" t="inlineStr">
        <is>
          <t>Jun. 30, 2020</t>
        </is>
      </c>
      <c r="C1" s="2" t="inlineStr">
        <is>
          <t>Dec. 31, 2019</t>
        </is>
      </c>
    </row>
    <row r="2">
      <c r="A2" s="3" t="inlineStr">
        <is>
          <t>Fair value of liabilities</t>
        </is>
      </c>
    </row>
    <row r="3">
      <c r="A3" s="4" t="inlineStr">
        <is>
          <t>Carrying value, Financial liabilities</t>
        </is>
      </c>
      <c r="B3" s="5" t="n">
        <v>763826</v>
      </c>
    </row>
    <row r="4">
      <c r="A4" s="4" t="inlineStr">
        <is>
          <t>Level 1</t>
        </is>
      </c>
    </row>
    <row r="5">
      <c r="A5" s="3" t="inlineStr">
        <is>
          <t>Fair value of liabilities</t>
        </is>
      </c>
    </row>
    <row r="6">
      <c r="A6" s="4" t="inlineStr">
        <is>
          <t>Fair value, Financial liabilities</t>
        </is>
      </c>
      <c r="B6" s="6" t="n">
        <v>15365</v>
      </c>
      <c r="C6" s="5" t="n">
        <v>15565</v>
      </c>
    </row>
    <row r="7">
      <c r="A7" s="4" t="inlineStr">
        <is>
          <t>Level 2</t>
        </is>
      </c>
    </row>
    <row r="8">
      <c r="A8" s="3" t="inlineStr">
        <is>
          <t>Fair value of liabilities</t>
        </is>
      </c>
    </row>
    <row r="9">
      <c r="A9" s="4" t="inlineStr">
        <is>
          <t>Fair value, Financial liabilities</t>
        </is>
      </c>
      <c r="B9" s="6" t="n">
        <v>241879</v>
      </c>
      <c r="C9" s="6" t="n">
        <v>206928</v>
      </c>
    </row>
    <row r="10">
      <c r="A10" s="4" t="inlineStr">
        <is>
          <t>Level 3</t>
        </is>
      </c>
    </row>
    <row r="11">
      <c r="A11" s="3" t="inlineStr">
        <is>
          <t>Fair value of liabilities</t>
        </is>
      </c>
    </row>
    <row r="12">
      <c r="A12" s="4" t="inlineStr">
        <is>
          <t>Fair value, Financial liabilities</t>
        </is>
      </c>
      <c r="B12" s="6" t="n">
        <v>1008</v>
      </c>
      <c r="C12" s="6" t="n">
        <v>1317</v>
      </c>
    </row>
    <row r="13">
      <c r="A13" s="4" t="inlineStr">
        <is>
          <t>Bank deposits</t>
        </is>
      </c>
    </row>
    <row r="14">
      <c r="A14" s="3" t="inlineStr">
        <is>
          <t>Fair value of liabilities</t>
        </is>
      </c>
    </row>
    <row r="15">
      <c r="A15" s="4" t="inlineStr">
        <is>
          <t>Carrying value, Financial liabilities</t>
        </is>
      </c>
      <c r="B15" s="6" t="n">
        <v>21119</v>
      </c>
      <c r="C15" s="6" t="n">
        <v>20493</v>
      </c>
    </row>
    <row r="16">
      <c r="A16" s="4" t="inlineStr">
        <is>
          <t>Customer deposits</t>
        </is>
      </c>
    </row>
    <row r="17">
      <c r="A17" s="3" t="inlineStr">
        <is>
          <t>Fair value of liabilities</t>
        </is>
      </c>
    </row>
    <row r="18">
      <c r="A18" s="4" t="inlineStr">
        <is>
          <t>Carrying value, Financial liabilities</t>
        </is>
      </c>
      <c r="B18" s="6" t="n">
        <v>408268</v>
      </c>
      <c r="C18" s="6" t="n">
        <v>369247</v>
      </c>
    </row>
    <row r="19">
      <c r="A19" s="4" t="inlineStr">
        <is>
          <t>Settlement balances</t>
        </is>
      </c>
    </row>
    <row r="20">
      <c r="A20" s="3" t="inlineStr">
        <is>
          <t>Fair value of liabilities</t>
        </is>
      </c>
    </row>
    <row r="21">
      <c r="A21" s="4" t="inlineStr">
        <is>
          <t>Carrying value, Financial liabilities</t>
        </is>
      </c>
      <c r="B21" s="6" t="n">
        <v>6895</v>
      </c>
      <c r="C21" s="6" t="n">
        <v>4069</v>
      </c>
    </row>
    <row r="22">
      <c r="A22" s="4" t="inlineStr">
        <is>
          <t>Debt securities in issue | Level 2</t>
        </is>
      </c>
    </row>
    <row r="23">
      <c r="A23" s="3" t="inlineStr">
        <is>
          <t>Fair value of liabilities</t>
        </is>
      </c>
    </row>
    <row r="24">
      <c r="A24" s="4" t="inlineStr">
        <is>
          <t>Fair value, Financial liabilities</t>
        </is>
      </c>
      <c r="B24" s="6" t="n">
        <v>2069</v>
      </c>
      <c r="C24" s="6" t="n">
        <v>1703</v>
      </c>
    </row>
    <row r="25">
      <c r="A25" s="4" t="inlineStr">
        <is>
          <t>Debt securities in issue | Level 3</t>
        </is>
      </c>
    </row>
    <row r="26">
      <c r="A26" s="3" t="inlineStr">
        <is>
          <t>Fair value of liabilities</t>
        </is>
      </c>
    </row>
    <row r="27">
      <c r="A27" s="4" t="inlineStr">
        <is>
          <t>Fair value, Financial liabilities</t>
        </is>
      </c>
      <c r="B27" s="6" t="n">
        <v>15</v>
      </c>
      <c r="C27" s="6" t="n">
        <v>59</v>
      </c>
    </row>
    <row r="28">
      <c r="A28" s="4" t="inlineStr">
        <is>
          <t>Subordinated liabilities</t>
        </is>
      </c>
    </row>
    <row r="29">
      <c r="A29" s="3" t="inlineStr">
        <is>
          <t>Fair value of liabilities</t>
        </is>
      </c>
    </row>
    <row r="30">
      <c r="A30" s="4" t="inlineStr">
        <is>
          <t>Carrying value, Financial liabilities</t>
        </is>
      </c>
      <c r="B30" s="6" t="n">
        <v>13558</v>
      </c>
      <c r="C30" s="6" t="n">
        <v>9979</v>
      </c>
    </row>
    <row r="31">
      <c r="A31" s="4" t="inlineStr">
        <is>
          <t>Subordinated liabilities | Level 2</t>
        </is>
      </c>
    </row>
    <row r="32">
      <c r="A32" s="3" t="inlineStr">
        <is>
          <t>Fair value of liabilities</t>
        </is>
      </c>
    </row>
    <row r="33">
      <c r="A33" s="4" t="inlineStr">
        <is>
          <t>Fair value, Financial liabilities</t>
        </is>
      </c>
      <c r="B33" s="6" t="n">
        <v>734</v>
      </c>
      <c r="C33" s="6" t="n">
        <v>724</v>
      </c>
    </row>
    <row r="34">
      <c r="A34" s="4" t="inlineStr">
        <is>
          <t>Items where fair values approximates carrying value | Bank deposits</t>
        </is>
      </c>
    </row>
    <row r="35">
      <c r="A35" s="3" t="inlineStr">
        <is>
          <t>Fair value of liabilities</t>
        </is>
      </c>
    </row>
    <row r="36">
      <c r="A36" s="4" t="inlineStr">
        <is>
          <t>Carrying value, Financial liabilities</t>
        </is>
      </c>
      <c r="B36" s="11" t="n">
        <v>4.6</v>
      </c>
      <c r="C36" s="11" t="n">
        <v>4.1</v>
      </c>
    </row>
    <row r="37">
      <c r="A37" s="4" t="inlineStr">
        <is>
          <t>Items where fair values approximates carrying value | Customer deposits</t>
        </is>
      </c>
    </row>
    <row r="38">
      <c r="A38" s="3" t="inlineStr">
        <is>
          <t>Fair value of liabilities</t>
        </is>
      </c>
    </row>
    <row r="39">
      <c r="A39" s="4" t="inlineStr">
        <is>
          <t>Carrying value, Financial liabilities</t>
        </is>
      </c>
      <c r="B39" s="11" t="n">
        <v>349.3</v>
      </c>
      <c r="C39" s="11" t="n">
        <v>312.4</v>
      </c>
    </row>
    <row r="40">
      <c r="A40" s="4" t="inlineStr">
        <is>
          <t>Items where fair values approximates carrying value | Settlement balances</t>
        </is>
      </c>
    </row>
    <row r="41">
      <c r="A41" s="3" t="inlineStr">
        <is>
          <t>Fair value of liabilities</t>
        </is>
      </c>
    </row>
    <row r="42">
      <c r="A42" s="4" t="inlineStr">
        <is>
          <t>Carrying value, Financial liabilities</t>
        </is>
      </c>
      <c r="B42" s="11" t="n">
        <v>6.9</v>
      </c>
      <c r="C42" s="11" t="n">
        <v>4.1</v>
      </c>
    </row>
    <row r="43">
      <c r="A43" s="4" t="inlineStr">
        <is>
          <t>Items where fair values approximates carrying value | Notes in circulation</t>
        </is>
      </c>
    </row>
    <row r="44">
      <c r="A44" s="3" t="inlineStr">
        <is>
          <t>Fair value of liabilities</t>
        </is>
      </c>
    </row>
    <row r="45">
      <c r="A45" s="4" t="inlineStr">
        <is>
          <t>Carrying value, Financial liabilities</t>
        </is>
      </c>
      <c r="B45" s="11" t="n">
        <v>2.1</v>
      </c>
      <c r="C45" s="11" t="n">
        <v>2.2</v>
      </c>
    </row>
    <row r="46">
      <c r="A46" s="4" t="inlineStr">
        <is>
          <t>Carrying value | Bank deposits</t>
        </is>
      </c>
    </row>
    <row r="47">
      <c r="A47" s="3" t="inlineStr">
        <is>
          <t>Fair value of liabilities</t>
        </is>
      </c>
    </row>
    <row r="48">
      <c r="A48" s="4" t="inlineStr">
        <is>
          <t>Carrying value, Financial liabilities</t>
        </is>
      </c>
      <c r="B48" s="11" t="n">
        <v>16.5</v>
      </c>
      <c r="C48" s="11" t="n">
        <v>16.4</v>
      </c>
    </row>
    <row r="49">
      <c r="A49" s="4" t="inlineStr">
        <is>
          <t>Carrying value | Customer deposits</t>
        </is>
      </c>
    </row>
    <row r="50">
      <c r="A50" s="3" t="inlineStr">
        <is>
          <t>Fair value of liabilities</t>
        </is>
      </c>
    </row>
    <row r="51">
      <c r="A51" s="4" t="inlineStr">
        <is>
          <t>Carrying value, Financial liabilities</t>
        </is>
      </c>
      <c r="B51" s="6" t="n">
        <v>59</v>
      </c>
      <c r="C51" s="11" t="n">
        <v>56.8</v>
      </c>
    </row>
    <row r="52">
      <c r="A52" s="4" t="inlineStr">
        <is>
          <t>Carrying value | Debt securities in issue</t>
        </is>
      </c>
    </row>
    <row r="53">
      <c r="A53" s="3" t="inlineStr">
        <is>
          <t>Fair value of liabilities</t>
        </is>
      </c>
    </row>
    <row r="54">
      <c r="A54" s="4" t="inlineStr">
        <is>
          <t>Carrying value, Financial liabilities</t>
        </is>
      </c>
      <c r="B54" s="11" t="n">
        <v>47.6</v>
      </c>
      <c r="C54" s="6" t="n">
        <v>43</v>
      </c>
    </row>
    <row r="55">
      <c r="A55" s="4" t="inlineStr">
        <is>
          <t>Carrying value | Subordinated liabilities</t>
        </is>
      </c>
    </row>
    <row r="56">
      <c r="A56" s="3" t="inlineStr">
        <is>
          <t>Fair value of liabilities</t>
        </is>
      </c>
    </row>
    <row r="57">
      <c r="A57" s="4" t="inlineStr">
        <is>
          <t>Carrying value, Financial liabilities</t>
        </is>
      </c>
      <c r="B57" s="11" t="n">
        <v>12.8</v>
      </c>
      <c r="C57" s="11" t="n">
        <v>9.300000000000001</v>
      </c>
    </row>
    <row r="58">
      <c r="A58" s="4" t="inlineStr">
        <is>
          <t>At fair value | Bank deposits</t>
        </is>
      </c>
    </row>
    <row r="59">
      <c r="A59" s="3" t="inlineStr">
        <is>
          <t>Fair value of liabilities</t>
        </is>
      </c>
    </row>
    <row r="60">
      <c r="A60" s="4" t="inlineStr">
        <is>
          <t>Fair value, Financial liabilities</t>
        </is>
      </c>
      <c r="B60" s="11" t="n">
        <v>16.5</v>
      </c>
      <c r="C60" s="11" t="n">
        <v>16.5</v>
      </c>
    </row>
    <row r="61">
      <c r="A61" s="4" t="inlineStr">
        <is>
          <t>At fair value | Bank deposits | Level 2</t>
        </is>
      </c>
    </row>
    <row r="62">
      <c r="A62" s="3" t="inlineStr">
        <is>
          <t>Fair value of liabilities</t>
        </is>
      </c>
    </row>
    <row r="63">
      <c r="A63" s="4" t="inlineStr">
        <is>
          <t>Fair value, Financial liabilities</t>
        </is>
      </c>
      <c r="B63" s="11" t="n">
        <v>10.2</v>
      </c>
      <c r="C63" s="11" t="n">
        <v>12.2</v>
      </c>
    </row>
    <row r="64">
      <c r="A64" s="4" t="inlineStr">
        <is>
          <t>At fair value | Bank deposits | Level 3</t>
        </is>
      </c>
    </row>
    <row r="65">
      <c r="A65" s="3" t="inlineStr">
        <is>
          <t>Fair value of liabilities</t>
        </is>
      </c>
    </row>
    <row r="66">
      <c r="A66" s="4" t="inlineStr">
        <is>
          <t>Fair value, Financial liabilities</t>
        </is>
      </c>
      <c r="B66" s="11" t="n">
        <v>6.3</v>
      </c>
      <c r="C66" s="11" t="n">
        <v>4.3</v>
      </c>
    </row>
    <row r="67">
      <c r="A67" s="4" t="inlineStr">
        <is>
          <t>At fair value | Customer deposits</t>
        </is>
      </c>
    </row>
    <row r="68">
      <c r="A68" s="3" t="inlineStr">
        <is>
          <t>Fair value of liabilities</t>
        </is>
      </c>
    </row>
    <row r="69">
      <c r="A69" s="4" t="inlineStr">
        <is>
          <t>Fair value, Financial liabilities</t>
        </is>
      </c>
      <c r="B69" s="6" t="n">
        <v>59</v>
      </c>
      <c r="C69" s="11" t="n">
        <v>56.9</v>
      </c>
    </row>
    <row r="70">
      <c r="A70" s="4" t="inlineStr">
        <is>
          <t>At fair value | Customer deposits | Level 2</t>
        </is>
      </c>
    </row>
    <row r="71">
      <c r="A71" s="3" t="inlineStr">
        <is>
          <t>Fair value of liabilities</t>
        </is>
      </c>
    </row>
    <row r="72">
      <c r="A72" s="4" t="inlineStr">
        <is>
          <t>Fair value, Financial liabilities</t>
        </is>
      </c>
      <c r="B72" s="6" t="n">
        <v>7</v>
      </c>
      <c r="C72" s="11" t="n">
        <v>7.5</v>
      </c>
    </row>
    <row r="73">
      <c r="A73" s="4" t="inlineStr">
        <is>
          <t>At fair value | Customer deposits | Level 3</t>
        </is>
      </c>
    </row>
    <row r="74">
      <c r="A74" s="3" t="inlineStr">
        <is>
          <t>Fair value of liabilities</t>
        </is>
      </c>
    </row>
    <row r="75">
      <c r="A75" s="4" t="inlineStr">
        <is>
          <t>Fair value, Financial liabilities</t>
        </is>
      </c>
      <c r="B75" s="6" t="n">
        <v>52</v>
      </c>
      <c r="C75" s="11" t="n">
        <v>49.4</v>
      </c>
    </row>
    <row r="76">
      <c r="A76" s="4" t="inlineStr">
        <is>
          <t>At fair value | Debt securities in issue</t>
        </is>
      </c>
    </row>
    <row r="77">
      <c r="A77" s="3" t="inlineStr">
        <is>
          <t>Fair value of liabilities</t>
        </is>
      </c>
    </row>
    <row r="78">
      <c r="A78" s="4" t="inlineStr">
        <is>
          <t>Fair value, Financial liabilities</t>
        </is>
      </c>
      <c r="B78" s="6" t="n">
        <v>48</v>
      </c>
      <c r="C78" s="11" t="n">
        <v>43.7</v>
      </c>
    </row>
    <row r="79">
      <c r="A79" s="4" t="inlineStr">
        <is>
          <t>At fair value | Debt securities in issue | Level 2</t>
        </is>
      </c>
    </row>
    <row r="80">
      <c r="A80" s="3" t="inlineStr">
        <is>
          <t>Fair value of liabilities</t>
        </is>
      </c>
    </row>
    <row r="81">
      <c r="A81" s="4" t="inlineStr">
        <is>
          <t>Fair value, Financial liabilities</t>
        </is>
      </c>
      <c r="B81" s="11" t="n">
        <v>41.8</v>
      </c>
      <c r="C81" s="11" t="n">
        <v>38.5</v>
      </c>
    </row>
    <row r="82">
      <c r="A82" s="4" t="inlineStr">
        <is>
          <t>At fair value | Debt securities in issue | Level 3</t>
        </is>
      </c>
    </row>
    <row r="83">
      <c r="A83" s="3" t="inlineStr">
        <is>
          <t>Fair value of liabilities</t>
        </is>
      </c>
    </row>
    <row r="84">
      <c r="A84" s="4" t="inlineStr">
        <is>
          <t>Fair value, Financial liabilities</t>
        </is>
      </c>
      <c r="B84" s="11" t="n">
        <v>6.2</v>
      </c>
      <c r="C84" s="11" t="n">
        <v>5.2</v>
      </c>
    </row>
    <row r="85">
      <c r="A85" s="4" t="inlineStr">
        <is>
          <t>At fair value | Subordinated liabilities</t>
        </is>
      </c>
    </row>
    <row r="86">
      <c r="A86" s="3" t="inlineStr">
        <is>
          <t>Fair value of liabilities</t>
        </is>
      </c>
    </row>
    <row r="87">
      <c r="A87" s="4" t="inlineStr">
        <is>
          <t>Fair value, Financial liabilities</t>
        </is>
      </c>
      <c r="B87" s="11" t="n">
        <v>13.4</v>
      </c>
      <c r="C87" s="6" t="n">
        <v>10</v>
      </c>
    </row>
    <row r="88">
      <c r="A88" s="4" t="inlineStr">
        <is>
          <t>At fair value | Subordinated liabilities | Level 2</t>
        </is>
      </c>
    </row>
    <row r="89">
      <c r="A89" s="3" t="inlineStr">
        <is>
          <t>Fair value of liabilities</t>
        </is>
      </c>
    </row>
    <row r="90">
      <c r="A90" s="4" t="inlineStr">
        <is>
          <t>Fair value, Financial liabilities</t>
        </is>
      </c>
      <c r="B90" s="11" t="n">
        <v>13.3</v>
      </c>
      <c r="C90" s="11" t="n">
        <v>9.9</v>
      </c>
    </row>
    <row r="91">
      <c r="A91" s="4" t="inlineStr">
        <is>
          <t>At fair value | Subordinated liabilities | Level 3</t>
        </is>
      </c>
    </row>
    <row r="92">
      <c r="A92" s="3" t="inlineStr">
        <is>
          <t>Fair value of liabilities</t>
        </is>
      </c>
    </row>
    <row r="93">
      <c r="A93" s="4" t="inlineStr">
        <is>
          <t>Fair value, Financial liabilities</t>
        </is>
      </c>
      <c r="B93" s="12" t="n">
        <v>0.1</v>
      </c>
      <c r="C93" s="12"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Provisions for liabilities and charges (Details) - GBP (£) £ in Millions</t>
        </is>
      </c>
      <c r="B1" s="2" t="inlineStr">
        <is>
          <t>3 Months Ended</t>
        </is>
      </c>
      <c r="D1" s="2" t="inlineStr">
        <is>
          <t>6 Months Ended</t>
        </is>
      </c>
    </row>
    <row r="2">
      <c r="B2" s="2" t="inlineStr">
        <is>
          <t>Jun. 30, 2020</t>
        </is>
      </c>
      <c r="C2" s="2" t="inlineStr">
        <is>
          <t>Mar. 31, 2020</t>
        </is>
      </c>
      <c r="D2" s="2" t="inlineStr">
        <is>
          <t>Jun. 30, 2020</t>
        </is>
      </c>
    </row>
    <row r="3">
      <c r="A3" s="3" t="inlineStr">
        <is>
          <t>Provisions for liabilities and charges</t>
        </is>
      </c>
    </row>
    <row r="4">
      <c r="A4" s="4" t="inlineStr">
        <is>
          <t>Balance at beginning of the period</t>
        </is>
      </c>
      <c r="B4" s="5" t="n">
        <v>2342</v>
      </c>
      <c r="C4" s="5" t="n">
        <v>2677</v>
      </c>
      <c r="D4" s="5" t="n">
        <v>2677</v>
      </c>
    </row>
    <row r="5">
      <c r="A5" s="4" t="inlineStr">
        <is>
          <t>ECL impairment charge</t>
        </is>
      </c>
      <c r="B5" s="6" t="n">
        <v>77</v>
      </c>
      <c r="C5" s="6" t="n">
        <v>46</v>
      </c>
    </row>
    <row r="6">
      <c r="A6" s="4" t="inlineStr">
        <is>
          <t>Currency translation and other movements</t>
        </is>
      </c>
      <c r="B6" s="6" t="n">
        <v>3</v>
      </c>
      <c r="C6" s="6" t="n">
        <v>24</v>
      </c>
    </row>
    <row r="7">
      <c r="A7" s="4" t="inlineStr">
        <is>
          <t>Charge to income statement</t>
        </is>
      </c>
      <c r="B7" s="6" t="n">
        <v>199</v>
      </c>
      <c r="C7" s="6" t="n">
        <v>128</v>
      </c>
    </row>
    <row r="8">
      <c r="A8" s="4" t="inlineStr">
        <is>
          <t>Release to income statement</t>
        </is>
      </c>
      <c r="B8" s="6" t="n">
        <v>-215</v>
      </c>
      <c r="C8" s="6" t="n">
        <v>-154</v>
      </c>
    </row>
    <row r="9">
      <c r="A9" s="4" t="inlineStr">
        <is>
          <t>Provisions utilised</t>
        </is>
      </c>
      <c r="B9" s="6" t="n">
        <v>-370</v>
      </c>
      <c r="C9" s="6" t="n">
        <v>-379</v>
      </c>
    </row>
    <row r="10">
      <c r="A10" s="4" t="inlineStr">
        <is>
          <t>Balance at end of the period</t>
        </is>
      </c>
      <c r="B10" s="6" t="n">
        <v>2036</v>
      </c>
      <c r="C10" s="6" t="n">
        <v>2342</v>
      </c>
      <c r="D10" s="6" t="n">
        <v>2036</v>
      </c>
    </row>
    <row r="11">
      <c r="A11" s="4" t="inlineStr">
        <is>
          <t>Payment protection insurance</t>
        </is>
      </c>
    </row>
    <row r="12">
      <c r="A12" s="3" t="inlineStr">
        <is>
          <t>Provisions for liabilities and charges</t>
        </is>
      </c>
    </row>
    <row r="13">
      <c r="A13" s="4" t="inlineStr">
        <is>
          <t>Balance at beginning of the period</t>
        </is>
      </c>
      <c r="B13" s="6" t="n">
        <v>859</v>
      </c>
      <c r="C13" s="6" t="n">
        <v>1156</v>
      </c>
      <c r="D13" s="6" t="n">
        <v>1156</v>
      </c>
    </row>
    <row r="14">
      <c r="A14" s="4" t="inlineStr">
        <is>
          <t>Charge to income statement</t>
        </is>
      </c>
      <c r="B14" s="6" t="n">
        <v>1</v>
      </c>
    </row>
    <row r="15">
      <c r="A15" s="4" t="inlineStr">
        <is>
          <t>Release to income statement</t>
        </is>
      </c>
      <c r="B15" s="6" t="n">
        <v>-150</v>
      </c>
      <c r="C15" s="6" t="n">
        <v>-100</v>
      </c>
      <c r="D15" s="6" t="n">
        <v>-250</v>
      </c>
    </row>
    <row r="16">
      <c r="A16" s="4" t="inlineStr">
        <is>
          <t>Provisions utilised</t>
        </is>
      </c>
      <c r="B16" s="6" t="n">
        <v>-204</v>
      </c>
      <c r="C16" s="6" t="n">
        <v>-197</v>
      </c>
    </row>
    <row r="17">
      <c r="A17" s="4" t="inlineStr">
        <is>
          <t>Balance at end of the period</t>
        </is>
      </c>
      <c r="B17" s="6" t="n">
        <v>506</v>
      </c>
      <c r="C17" s="6" t="n">
        <v>859</v>
      </c>
      <c r="D17" s="6" t="n">
        <v>506</v>
      </c>
    </row>
    <row r="18">
      <c r="A18" s="4" t="inlineStr">
        <is>
          <t>Prior year provisions</t>
        </is>
      </c>
      <c r="B18" s="6" t="n">
        <v>134</v>
      </c>
      <c r="D18" s="6" t="n">
        <v>134</v>
      </c>
    </row>
    <row r="19">
      <c r="A19" s="4" t="inlineStr">
        <is>
          <t>Other customer redress</t>
        </is>
      </c>
    </row>
    <row r="20">
      <c r="A20" s="3" t="inlineStr">
        <is>
          <t>Provisions for liabilities and charges</t>
        </is>
      </c>
    </row>
    <row r="21">
      <c r="A21" s="4" t="inlineStr">
        <is>
          <t>Balance at beginning of the period</t>
        </is>
      </c>
      <c r="B21" s="6" t="n">
        <v>275</v>
      </c>
      <c r="C21" s="6" t="n">
        <v>314</v>
      </c>
      <c r="D21" s="6" t="n">
        <v>314</v>
      </c>
    </row>
    <row r="22">
      <c r="A22" s="4" t="inlineStr">
        <is>
          <t>Currency translation and other movements</t>
        </is>
      </c>
      <c r="B22" s="6" t="n">
        <v>1</v>
      </c>
      <c r="C22" s="6" t="n">
        <v>3</v>
      </c>
    </row>
    <row r="23">
      <c r="A23" s="4" t="inlineStr">
        <is>
          <t>Charge to income statement</t>
        </is>
      </c>
      <c r="B23" s="6" t="n">
        <v>62</v>
      </c>
      <c r="C23" s="6" t="n">
        <v>13</v>
      </c>
    </row>
    <row r="24">
      <c r="A24" s="4" t="inlineStr">
        <is>
          <t>Release to income statement</t>
        </is>
      </c>
      <c r="B24" s="6" t="n">
        <v>-7</v>
      </c>
      <c r="C24" s="6" t="n">
        <v>-8</v>
      </c>
    </row>
    <row r="25">
      <c r="A25" s="4" t="inlineStr">
        <is>
          <t>Provisions utilised</t>
        </is>
      </c>
      <c r="B25" s="6" t="n">
        <v>-49</v>
      </c>
      <c r="C25" s="6" t="n">
        <v>-47</v>
      </c>
    </row>
    <row r="26">
      <c r="A26" s="4" t="inlineStr">
        <is>
          <t>Balance at end of the period</t>
        </is>
      </c>
      <c r="B26" s="6" t="n">
        <v>282</v>
      </c>
      <c r="C26" s="6" t="n">
        <v>275</v>
      </c>
      <c r="D26" s="6" t="n">
        <v>282</v>
      </c>
    </row>
    <row r="27">
      <c r="A27" s="4" t="inlineStr">
        <is>
          <t>Litigation and other regulatory (incl. RMBS)</t>
        </is>
      </c>
    </row>
    <row r="28">
      <c r="A28" s="3" t="inlineStr">
        <is>
          <t>Provisions for liabilities and charges</t>
        </is>
      </c>
    </row>
    <row r="29">
      <c r="A29" s="4" t="inlineStr">
        <is>
          <t>Balance at beginning of the period</t>
        </is>
      </c>
      <c r="B29" s="6" t="n">
        <v>493</v>
      </c>
      <c r="C29" s="6" t="n">
        <v>426</v>
      </c>
      <c r="D29" s="6" t="n">
        <v>426</v>
      </c>
    </row>
    <row r="30">
      <c r="A30" s="4" t="inlineStr">
        <is>
          <t>Currency translation and other movements</t>
        </is>
      </c>
      <c r="B30" s="6" t="n">
        <v>2</v>
      </c>
      <c r="C30" s="6" t="n">
        <v>21</v>
      </c>
    </row>
    <row r="31">
      <c r="A31" s="4" t="inlineStr">
        <is>
          <t>Charge to income statement</t>
        </is>
      </c>
      <c r="B31" s="6" t="n">
        <v>2</v>
      </c>
      <c r="C31" s="6" t="n">
        <v>98</v>
      </c>
    </row>
    <row r="32">
      <c r="A32" s="4" t="inlineStr">
        <is>
          <t>Release to income statement</t>
        </is>
      </c>
      <c r="B32" s="6" t="n">
        <v>-4</v>
      </c>
      <c r="C32" s="6" t="n">
        <v>-17</v>
      </c>
    </row>
    <row r="33">
      <c r="A33" s="4" t="inlineStr">
        <is>
          <t>Provisions utilised</t>
        </is>
      </c>
      <c r="B33" s="6" t="n">
        <v>-11</v>
      </c>
      <c r="C33" s="6" t="n">
        <v>-35</v>
      </c>
    </row>
    <row r="34">
      <c r="A34" s="4" t="inlineStr">
        <is>
          <t>Balance at end of the period</t>
        </is>
      </c>
      <c r="B34" s="6" t="n">
        <v>482</v>
      </c>
      <c r="C34" s="6" t="n">
        <v>493</v>
      </c>
      <c r="D34" s="6" t="n">
        <v>482</v>
      </c>
    </row>
    <row r="35">
      <c r="A35" s="4" t="inlineStr">
        <is>
          <t>Property and other</t>
        </is>
      </c>
    </row>
    <row r="36">
      <c r="A36" s="3" t="inlineStr">
        <is>
          <t>Provisions for liabilities and charges</t>
        </is>
      </c>
    </row>
    <row r="37">
      <c r="A37" s="4" t="inlineStr">
        <is>
          <t>Balance at beginning of the period</t>
        </is>
      </c>
      <c r="B37" s="6" t="n">
        <v>715</v>
      </c>
      <c r="C37" s="6" t="n">
        <v>781</v>
      </c>
      <c r="D37" s="6" t="n">
        <v>781</v>
      </c>
    </row>
    <row r="38">
      <c r="A38" s="4" t="inlineStr">
        <is>
          <t>ECL impairment charge</t>
        </is>
      </c>
      <c r="B38" s="6" t="n">
        <v>77</v>
      </c>
      <c r="C38" s="6" t="n">
        <v>46</v>
      </c>
    </row>
    <row r="39">
      <c r="A39" s="4" t="inlineStr">
        <is>
          <t>Charge to income statement</t>
        </is>
      </c>
      <c r="B39" s="6" t="n">
        <v>134</v>
      </c>
      <c r="C39" s="6" t="n">
        <v>17</v>
      </c>
    </row>
    <row r="40">
      <c r="A40" s="4" t="inlineStr">
        <is>
          <t>Release to income statement</t>
        </is>
      </c>
      <c r="B40" s="6" t="n">
        <v>-54</v>
      </c>
      <c r="C40" s="6" t="n">
        <v>-29</v>
      </c>
    </row>
    <row r="41">
      <c r="A41" s="4" t="inlineStr">
        <is>
          <t>Provisions utilised</t>
        </is>
      </c>
      <c r="B41" s="6" t="n">
        <v>-106</v>
      </c>
      <c r="C41" s="6" t="n">
        <v>-100</v>
      </c>
    </row>
    <row r="42">
      <c r="A42" s="4" t="inlineStr">
        <is>
          <t>Balance at end of the period</t>
        </is>
      </c>
      <c r="B42" s="5" t="n">
        <v>766</v>
      </c>
      <c r="C42" s="5" t="n">
        <v>715</v>
      </c>
      <c r="D42" s="5" t="n">
        <v>7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 of changes in equity (Parenthetical) £ in Millions, $ in Millions</t>
        </is>
      </c>
      <c r="B1" s="2" t="inlineStr">
        <is>
          <t>1 Months Ended</t>
        </is>
      </c>
      <c r="D1" s="2" t="inlineStr">
        <is>
          <t>6 Months Ended</t>
        </is>
      </c>
    </row>
    <row r="2">
      <c r="B2" s="2" t="inlineStr">
        <is>
          <t>Jun. 30, 2020USD ($)</t>
        </is>
      </c>
      <c r="C2" s="2" t="inlineStr">
        <is>
          <t>Jun. 30, 2019GBP (£)</t>
        </is>
      </c>
      <c r="D2" s="2" t="inlineStr">
        <is>
          <t>Jun. 30, 2020GBP (£)</t>
        </is>
      </c>
    </row>
    <row r="3">
      <c r="A3" s="3" t="inlineStr">
        <is>
          <t>Condensed consolidated statement of changes in equity</t>
        </is>
      </c>
    </row>
    <row r="4">
      <c r="A4" s="4" t="inlineStr">
        <is>
          <t>AT1 capital notes called | $</t>
        </is>
      </c>
      <c r="B4" s="8" t="n">
        <v>2000</v>
      </c>
    </row>
    <row r="5">
      <c r="A5" s="4" t="inlineStr">
        <is>
          <t>AT1 capital notes issued | $</t>
        </is>
      </c>
      <c r="B5" s="6" t="n">
        <v>1490</v>
      </c>
    </row>
    <row r="6">
      <c r="A6" s="4" t="inlineStr">
        <is>
          <t>Fees on notes issued | $</t>
        </is>
      </c>
      <c r="B6" s="9" t="n">
        <v>10.5</v>
      </c>
    </row>
    <row r="7">
      <c r="A7" s="4" t="inlineStr">
        <is>
          <t>Gains on disposals of investments | £</t>
        </is>
      </c>
      <c r="C7" s="5" t="n">
        <v>338</v>
      </c>
    </row>
    <row r="8">
      <c r="A8" s="4" t="inlineStr">
        <is>
          <t>Income tax relating to completion of Alawwal bank merger | £</t>
        </is>
      </c>
      <c r="C8" s="5" t="n">
        <v>48</v>
      </c>
    </row>
    <row r="9">
      <c r="A9" s="4" t="inlineStr">
        <is>
          <t>Net gains in relation to an interim re-measurement of the Ulster Bank Republic of Ireland scheme | £</t>
        </is>
      </c>
      <c r="D9" s="5" t="n">
        <v>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rovisions for liabilities and charges - Payment protection insurance (Details) - GBP (£) £ in Millions</t>
        </is>
      </c>
      <c r="B1" s="2" t="inlineStr">
        <is>
          <t>3 Months Ended</t>
        </is>
      </c>
      <c r="D1" s="2" t="inlineStr">
        <is>
          <t>6 Months Ended</t>
        </is>
      </c>
    </row>
    <row r="2">
      <c r="B2" s="2" t="inlineStr">
        <is>
          <t>Jun. 30, 2020</t>
        </is>
      </c>
      <c r="C2" s="2" t="inlineStr">
        <is>
          <t>Mar. 31, 2020</t>
        </is>
      </c>
      <c r="D2" s="2" t="inlineStr">
        <is>
          <t>Jun. 30, 2020</t>
        </is>
      </c>
    </row>
    <row r="3">
      <c r="A3" s="3" t="inlineStr">
        <is>
          <t>Disclosure of financial liabilities [line items]</t>
        </is>
      </c>
    </row>
    <row r="4">
      <c r="A4" s="4" t="inlineStr">
        <is>
          <t>Release to income statement</t>
        </is>
      </c>
      <c r="B4" s="5" t="n">
        <v>215</v>
      </c>
      <c r="C4" s="5" t="n">
        <v>154</v>
      </c>
    </row>
    <row r="5">
      <c r="A5" s="4" t="inlineStr">
        <is>
          <t>Payment protection insurance</t>
        </is>
      </c>
    </row>
    <row r="6">
      <c r="A6" s="3" t="inlineStr">
        <is>
          <t>Disclosure of financial liabilities [line items]</t>
        </is>
      </c>
    </row>
    <row r="7">
      <c r="A7" s="4" t="inlineStr">
        <is>
          <t>Percentage of pre-deadline complaints that have been processed</t>
        </is>
      </c>
      <c r="D7" s="4" t="inlineStr">
        <is>
          <t>95.00%</t>
        </is>
      </c>
    </row>
    <row r="8">
      <c r="A8" s="4" t="inlineStr">
        <is>
          <t>Release to income statement</t>
        </is>
      </c>
      <c r="B8" s="5" t="n">
        <v>150</v>
      </c>
      <c r="C8" s="5" t="n">
        <v>100</v>
      </c>
      <c r="D8" s="5" t="n">
        <v>2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Loan impairment provisions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Loan impairment provisions</t>
        </is>
      </c>
    </row>
    <row r="4">
      <c r="A4" s="4" t="inlineStr">
        <is>
          <t>Financial Assets</t>
        </is>
      </c>
      <c r="B4" s="5" t="n">
        <v>370488</v>
      </c>
      <c r="D4" s="5" t="n">
        <v>339968</v>
      </c>
    </row>
    <row r="5">
      <c r="A5" s="4" t="inlineStr">
        <is>
          <t>ECL provisions</t>
        </is>
      </c>
      <c r="B5" s="5" t="n">
        <v>6354</v>
      </c>
      <c r="D5" s="5" t="n">
        <v>3792</v>
      </c>
    </row>
    <row r="6">
      <c r="A6" s="4" t="inlineStr">
        <is>
          <t>ECL provision coverage (in percentage)</t>
        </is>
      </c>
      <c r="B6" s="4" t="inlineStr">
        <is>
          <t>1.72%</t>
        </is>
      </c>
      <c r="D6" s="4" t="inlineStr">
        <is>
          <t>1.12%</t>
        </is>
      </c>
    </row>
    <row r="7">
      <c r="A7" s="4" t="inlineStr">
        <is>
          <t>ECL charge</t>
        </is>
      </c>
      <c r="B7" s="5" t="n">
        <v>2858</v>
      </c>
      <c r="C7" s="5" t="n">
        <v>323</v>
      </c>
    </row>
    <row r="8">
      <c r="A8" s="4" t="inlineStr">
        <is>
          <t>ECL loss rate - annualised (basis points)</t>
        </is>
      </c>
      <c r="B8" s="4" t="inlineStr">
        <is>
          <t>154.28%</t>
        </is>
      </c>
      <c r="C8" s="4" t="inlineStr">
        <is>
          <t>19.88%</t>
        </is>
      </c>
    </row>
    <row r="9">
      <c r="A9" s="4" t="inlineStr">
        <is>
          <t>Amounts written off</t>
        </is>
      </c>
      <c r="B9" s="5" t="n">
        <v>408</v>
      </c>
      <c r="C9" s="5" t="n">
        <v>452</v>
      </c>
    </row>
    <row r="10">
      <c r="A10" s="4" t="inlineStr">
        <is>
          <t>Contingent liabilities [member]</t>
        </is>
      </c>
    </row>
    <row r="11">
      <c r="A11" s="3" t="inlineStr">
        <is>
          <t>Loan impairment provisions</t>
        </is>
      </c>
    </row>
    <row r="12">
      <c r="A12" s="4" t="inlineStr">
        <is>
          <t>ECL charge</t>
        </is>
      </c>
      <c r="B12" s="6" t="n">
        <v>8</v>
      </c>
      <c r="C12" s="6" t="n">
        <v>28</v>
      </c>
    </row>
    <row r="13">
      <c r="A13" s="4" t="inlineStr">
        <is>
          <t>Other financial assets</t>
        </is>
      </c>
    </row>
    <row r="14">
      <c r="A14" s="3" t="inlineStr">
        <is>
          <t>Loan impairment provisions</t>
        </is>
      </c>
    </row>
    <row r="15">
      <c r="A15" s="4" t="inlineStr">
        <is>
          <t>Financial Assets</t>
        </is>
      </c>
      <c r="B15" s="6" t="n">
        <v>62727</v>
      </c>
      <c r="D15" s="5" t="n">
        <v>61452</v>
      </c>
    </row>
    <row r="16">
      <c r="A16" s="4" t="inlineStr">
        <is>
          <t>ECL charge</t>
        </is>
      </c>
      <c r="B16" s="6" t="n">
        <v>5</v>
      </c>
      <c r="C16" s="6" t="n">
        <v>30</v>
      </c>
    </row>
    <row r="17">
      <c r="A17" s="4" t="inlineStr">
        <is>
          <t>FVOCI</t>
        </is>
      </c>
    </row>
    <row r="18">
      <c r="A18" s="3" t="inlineStr">
        <is>
          <t>Loan impairment provisions</t>
        </is>
      </c>
    </row>
    <row r="19">
      <c r="A19" s="4" t="inlineStr">
        <is>
          <t>ECL provisions</t>
        </is>
      </c>
      <c r="B19" s="6" t="n">
        <v>8</v>
      </c>
      <c r="D19" s="6" t="n">
        <v>4</v>
      </c>
    </row>
    <row r="20">
      <c r="A20" s="4" t="inlineStr">
        <is>
          <t>FVOCI | Other financial assets</t>
        </is>
      </c>
    </row>
    <row r="21">
      <c r="A21" s="3" t="inlineStr">
        <is>
          <t>Loan impairment provisions</t>
        </is>
      </c>
    </row>
    <row r="22">
      <c r="A22" s="4" t="inlineStr">
        <is>
          <t>Financial Assets</t>
        </is>
      </c>
      <c r="B22" s="6" t="n">
        <v>50445</v>
      </c>
      <c r="D22" s="6" t="n">
        <v>49283</v>
      </c>
    </row>
    <row r="23">
      <c r="A23" s="4" t="inlineStr">
        <is>
          <t>ECL charge</t>
        </is>
      </c>
      <c r="B23" s="6" t="n">
        <v>4</v>
      </c>
      <c r="C23" s="6" t="n">
        <v>0</v>
      </c>
    </row>
    <row r="24">
      <c r="A24" s="4" t="inlineStr">
        <is>
          <t>Cash at central banks</t>
        </is>
      </c>
    </row>
    <row r="25">
      <c r="A25" s="3" t="inlineStr">
        <is>
          <t>Loan impairment provisions</t>
        </is>
      </c>
    </row>
    <row r="26">
      <c r="A26" s="4" t="inlineStr">
        <is>
          <t>Financial Assets</t>
        </is>
      </c>
      <c r="B26" s="6" t="n">
        <v>99200</v>
      </c>
      <c r="D26" s="6" t="n">
        <v>76100</v>
      </c>
    </row>
    <row r="27">
      <c r="A27" s="4" t="inlineStr">
        <is>
          <t>Debt securities</t>
        </is>
      </c>
    </row>
    <row r="28">
      <c r="A28" s="3" t="inlineStr">
        <is>
          <t>Loan impairment provisions</t>
        </is>
      </c>
    </row>
    <row r="29">
      <c r="A29" s="4" t="inlineStr">
        <is>
          <t>Financial Assets</t>
        </is>
      </c>
      <c r="B29" s="6" t="n">
        <v>60500</v>
      </c>
      <c r="D29" s="6" t="n">
        <v>59400</v>
      </c>
    </row>
    <row r="30">
      <c r="A30" s="4" t="inlineStr">
        <is>
          <t>Stage 1</t>
        </is>
      </c>
    </row>
    <row r="31">
      <c r="A31" s="3" t="inlineStr">
        <is>
          <t>Loan impairment provisions</t>
        </is>
      </c>
    </row>
    <row r="32">
      <c r="A32" s="4" t="inlineStr">
        <is>
          <t>ECL provisions</t>
        </is>
      </c>
      <c r="B32" s="5" t="n">
        <v>469</v>
      </c>
      <c r="D32" s="5" t="n">
        <v>322</v>
      </c>
    </row>
    <row r="33">
      <c r="A33" s="4" t="inlineStr">
        <is>
          <t>ECL provision coverage (in percentage)</t>
        </is>
      </c>
      <c r="B33" s="4" t="inlineStr">
        <is>
          <t>0.18%</t>
        </is>
      </c>
      <c r="D33" s="4" t="inlineStr">
        <is>
          <t>0.11%</t>
        </is>
      </c>
    </row>
    <row r="34">
      <c r="A34" s="4" t="inlineStr">
        <is>
          <t>ECL charge</t>
        </is>
      </c>
      <c r="B34" s="5" t="n">
        <v>308</v>
      </c>
      <c r="C34" s="6" t="n">
        <v>-140</v>
      </c>
    </row>
    <row r="35">
      <c r="A35" s="4" t="inlineStr">
        <is>
          <t>Stage 1 | Loans and advances</t>
        </is>
      </c>
    </row>
    <row r="36">
      <c r="A36" s="3" t="inlineStr">
        <is>
          <t>Loan impairment provisions</t>
        </is>
      </c>
    </row>
    <row r="37">
      <c r="A37" s="4" t="inlineStr">
        <is>
          <t>Financial Assets</t>
        </is>
      </c>
      <c r="B37" s="6" t="n">
        <v>266444</v>
      </c>
      <c r="D37" s="5" t="n">
        <v>305502</v>
      </c>
    </row>
    <row r="38">
      <c r="A38" s="4" t="inlineStr">
        <is>
          <t>Stage 2</t>
        </is>
      </c>
    </row>
    <row r="39">
      <c r="A39" s="3" t="inlineStr">
        <is>
          <t>Loan impairment provisions</t>
        </is>
      </c>
    </row>
    <row r="40">
      <c r="A40" s="4" t="inlineStr">
        <is>
          <t>ECL provisions</t>
        </is>
      </c>
      <c r="B40" s="5" t="n">
        <v>3025</v>
      </c>
      <c r="D40" s="5" t="n">
        <v>752</v>
      </c>
    </row>
    <row r="41">
      <c r="A41" s="4" t="inlineStr">
        <is>
          <t>ECL provision coverage (in percentage)</t>
        </is>
      </c>
      <c r="B41" s="4" t="inlineStr">
        <is>
          <t>3.12%</t>
        </is>
      </c>
      <c r="D41" s="4" t="inlineStr">
        <is>
          <t>2.70%</t>
        </is>
      </c>
    </row>
    <row r="42">
      <c r="A42" s="4" t="inlineStr">
        <is>
          <t>ECL charge</t>
        </is>
      </c>
      <c r="B42" s="5" t="n">
        <v>2150</v>
      </c>
      <c r="C42" s="6" t="n">
        <v>101</v>
      </c>
    </row>
    <row r="43">
      <c r="A43" s="4" t="inlineStr">
        <is>
          <t>Stage 2 | Loans and advances</t>
        </is>
      </c>
    </row>
    <row r="44">
      <c r="A44" s="3" t="inlineStr">
        <is>
          <t>Loan impairment provisions</t>
        </is>
      </c>
    </row>
    <row r="45">
      <c r="A45" s="4" t="inlineStr">
        <is>
          <t>Financial Assets</t>
        </is>
      </c>
      <c r="B45" s="6" t="n">
        <v>97010</v>
      </c>
      <c r="D45" s="5" t="n">
        <v>27868</v>
      </c>
    </row>
    <row r="46">
      <c r="A46" s="4" t="inlineStr">
        <is>
          <t>Stage 3</t>
        </is>
      </c>
    </row>
    <row r="47">
      <c r="A47" s="3" t="inlineStr">
        <is>
          <t>Loan impairment provisions</t>
        </is>
      </c>
    </row>
    <row r="48">
      <c r="A48" s="4" t="inlineStr">
        <is>
          <t>ECL provisions</t>
        </is>
      </c>
      <c r="B48" s="5" t="n">
        <v>2860</v>
      </c>
      <c r="D48" s="5" t="n">
        <v>2718</v>
      </c>
    </row>
    <row r="49">
      <c r="A49" s="4" t="inlineStr">
        <is>
          <t>ECL provision coverage (in percentage)</t>
        </is>
      </c>
      <c r="B49" s="4" t="inlineStr">
        <is>
          <t>40.66%</t>
        </is>
      </c>
      <c r="D49" s="4" t="inlineStr">
        <is>
          <t>41.19%</t>
        </is>
      </c>
    </row>
    <row r="50">
      <c r="A50" s="4" t="inlineStr">
        <is>
          <t>ECL charge</t>
        </is>
      </c>
      <c r="B50" s="5" t="n">
        <v>400</v>
      </c>
      <c r="C50" s="5" t="n">
        <v>362</v>
      </c>
    </row>
    <row r="51">
      <c r="A51" s="4" t="inlineStr">
        <is>
          <t>Stage 3 | Loans and advances</t>
        </is>
      </c>
    </row>
    <row r="52">
      <c r="A52" s="3" t="inlineStr">
        <is>
          <t>Loan impairment provisions</t>
        </is>
      </c>
    </row>
    <row r="53">
      <c r="A53" s="4" t="inlineStr">
        <is>
          <t>Financial Assets</t>
        </is>
      </c>
      <c r="B53" s="6" t="n">
        <v>7034</v>
      </c>
      <c r="D53" s="5" t="n">
        <v>6598</v>
      </c>
    </row>
    <row r="54">
      <c r="A54" s="4" t="inlineStr">
        <is>
          <t>Of which: individual</t>
        </is>
      </c>
    </row>
    <row r="55">
      <c r="A55" s="3" t="inlineStr">
        <is>
          <t>Loan impairment provisions</t>
        </is>
      </c>
    </row>
    <row r="56">
      <c r="A56" s="4" t="inlineStr">
        <is>
          <t>ECL provisions</t>
        </is>
      </c>
      <c r="B56" s="6" t="n">
        <v>905</v>
      </c>
      <c r="D56" s="6" t="n">
        <v>796</v>
      </c>
    </row>
    <row r="57">
      <c r="A57" s="4" t="inlineStr">
        <is>
          <t>ECL charge</t>
        </is>
      </c>
      <c r="B57" s="6" t="n">
        <v>131</v>
      </c>
      <c r="D57" s="6" t="n">
        <v>170</v>
      </c>
    </row>
    <row r="58">
      <c r="A58" s="4" t="inlineStr">
        <is>
          <t>Amounts written off</t>
        </is>
      </c>
      <c r="B58" s="6" t="n">
        <v>41</v>
      </c>
      <c r="D58" s="6" t="n">
        <v>243</v>
      </c>
    </row>
    <row r="59">
      <c r="A59" s="4" t="inlineStr">
        <is>
          <t>Of which: individual | Loans and advances</t>
        </is>
      </c>
    </row>
    <row r="60">
      <c r="A60" s="3" t="inlineStr">
        <is>
          <t>Loan impairment provisions</t>
        </is>
      </c>
    </row>
    <row r="61">
      <c r="A61" s="4" t="inlineStr">
        <is>
          <t>Financial Assets</t>
        </is>
      </c>
      <c r="B61" s="6" t="n">
        <v>2372</v>
      </c>
      <c r="D61" s="6" t="n">
        <v>2051</v>
      </c>
    </row>
    <row r="62">
      <c r="A62" s="4" t="inlineStr">
        <is>
          <t>Of which: collective</t>
        </is>
      </c>
    </row>
    <row r="63">
      <c r="A63" s="3" t="inlineStr">
        <is>
          <t>Loan impairment provisions</t>
        </is>
      </c>
    </row>
    <row r="64">
      <c r="A64" s="4" t="inlineStr">
        <is>
          <t>ECL provisions</t>
        </is>
      </c>
      <c r="B64" s="6" t="n">
        <v>1955</v>
      </c>
      <c r="D64" s="6" t="n">
        <v>1922</v>
      </c>
    </row>
    <row r="65">
      <c r="A65" s="4" t="inlineStr">
        <is>
          <t>ECL charge</t>
        </is>
      </c>
      <c r="B65" s="6" t="n">
        <v>269</v>
      </c>
      <c r="D65" s="6" t="n">
        <v>192</v>
      </c>
    </row>
    <row r="66">
      <c r="A66" s="4" t="inlineStr">
        <is>
          <t>Amounts written off</t>
        </is>
      </c>
      <c r="B66" s="6" t="n">
        <v>367</v>
      </c>
      <c r="D66" s="6" t="n">
        <v>209</v>
      </c>
    </row>
    <row r="67">
      <c r="A67" s="4" t="inlineStr">
        <is>
          <t>Of which: collective | Loans and advances</t>
        </is>
      </c>
    </row>
    <row r="68">
      <c r="A68" s="3" t="inlineStr">
        <is>
          <t>Loan impairment provisions</t>
        </is>
      </c>
    </row>
    <row r="69">
      <c r="A69" s="4" t="inlineStr">
        <is>
          <t>Financial Assets</t>
        </is>
      </c>
      <c r="B69" s="5" t="n">
        <v>4662</v>
      </c>
      <c r="D69" s="5" t="n">
        <v>45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Intangible assets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Intangible assets</t>
        </is>
      </c>
    </row>
    <row r="4">
      <c r="A4" s="4" t="inlineStr">
        <is>
          <t>At beginning of period</t>
        </is>
      </c>
      <c r="B4" s="5" t="n">
        <v>6622</v>
      </c>
    </row>
    <row r="5">
      <c r="A5" s="4" t="inlineStr">
        <is>
          <t>Impairment of other intangible assets</t>
        </is>
      </c>
      <c r="B5" s="6" t="n">
        <v>7</v>
      </c>
      <c r="C5" s="5" t="n">
        <v>30</v>
      </c>
    </row>
    <row r="6">
      <c r="A6" s="4" t="inlineStr">
        <is>
          <t>At end of period</t>
        </is>
      </c>
      <c r="B6" s="6" t="n">
        <v>6602</v>
      </c>
      <c r="D6" s="5" t="n">
        <v>6622</v>
      </c>
    </row>
    <row r="7">
      <c r="A7" s="4" t="inlineStr">
        <is>
          <t>Impairment to goodwill</t>
        </is>
      </c>
      <c r="B7" s="6" t="n">
        <v>7</v>
      </c>
      <c r="D7" s="6" t="n">
        <v>44</v>
      </c>
    </row>
    <row r="8">
      <c r="A8" s="4" t="inlineStr">
        <is>
          <t>Cost</t>
        </is>
      </c>
    </row>
    <row r="9">
      <c r="A9" s="3" t="inlineStr">
        <is>
          <t>Intangible assets</t>
        </is>
      </c>
    </row>
    <row r="10">
      <c r="A10" s="4" t="inlineStr">
        <is>
          <t>At beginning of period</t>
        </is>
      </c>
      <c r="B10" s="6" t="n">
        <v>12273</v>
      </c>
      <c r="C10" s="6" t="n">
        <v>20188</v>
      </c>
      <c r="D10" s="6" t="n">
        <v>20188</v>
      </c>
    </row>
    <row r="11">
      <c r="A11" s="4" t="inlineStr">
        <is>
          <t>Currency translation and other adjustments</t>
        </is>
      </c>
      <c r="B11" s="6" t="n">
        <v>2</v>
      </c>
      <c r="D11" s="6" t="n">
        <v>-178</v>
      </c>
    </row>
    <row r="12">
      <c r="A12" s="4" t="inlineStr">
        <is>
          <t>Acquisition of subsidiaries</t>
        </is>
      </c>
      <c r="D12" s="6" t="n">
        <v>1</v>
      </c>
    </row>
    <row r="13">
      <c r="A13" s="4" t="inlineStr">
        <is>
          <t>Additions</t>
        </is>
      </c>
      <c r="B13" s="6" t="n">
        <v>133</v>
      </c>
      <c r="D13" s="6" t="n">
        <v>380</v>
      </c>
    </row>
    <row r="14">
      <c r="A14" s="4" t="inlineStr">
        <is>
          <t>Disposals and write-off of fully amortised assets</t>
        </is>
      </c>
      <c r="B14" s="6" t="n">
        <v>-23</v>
      </c>
      <c r="D14" s="6" t="n">
        <v>-8118</v>
      </c>
    </row>
    <row r="15">
      <c r="A15" s="4" t="inlineStr">
        <is>
          <t>At end of period</t>
        </is>
      </c>
      <c r="B15" s="6" t="n">
        <v>12385</v>
      </c>
      <c r="D15" s="6" t="n">
        <v>12273</v>
      </c>
    </row>
    <row r="16">
      <c r="A16" s="4" t="inlineStr">
        <is>
          <t>Accumulated impairment, depreciation and amortisation</t>
        </is>
      </c>
    </row>
    <row r="17">
      <c r="A17" s="3" t="inlineStr">
        <is>
          <t>Intangible assets</t>
        </is>
      </c>
    </row>
    <row r="18">
      <c r="A18" s="4" t="inlineStr">
        <is>
          <t>At beginning of period</t>
        </is>
      </c>
      <c r="B18" s="6" t="n">
        <v>-5651</v>
      </c>
      <c r="C18" s="6" t="n">
        <v>-13572</v>
      </c>
      <c r="D18" s="6" t="n">
        <v>-13572</v>
      </c>
    </row>
    <row r="19">
      <c r="A19" s="4" t="inlineStr">
        <is>
          <t>Currency translation and other adjustments</t>
        </is>
      </c>
      <c r="B19" s="6" t="n">
        <v>3</v>
      </c>
      <c r="D19" s="6" t="n">
        <v>-179</v>
      </c>
    </row>
    <row r="20">
      <c r="A20" s="4" t="inlineStr">
        <is>
          <t>Disposals and write-off of fully amortised assets</t>
        </is>
      </c>
      <c r="B20" s="6" t="n">
        <v>19</v>
      </c>
      <c r="D20" s="6" t="n">
        <v>8077</v>
      </c>
    </row>
    <row r="21">
      <c r="A21" s="4" t="inlineStr">
        <is>
          <t>Charge for the year</t>
        </is>
      </c>
      <c r="B21" s="6" t="n">
        <v>141</v>
      </c>
      <c r="D21" s="6" t="n">
        <v>291</v>
      </c>
    </row>
    <row r="22">
      <c r="A22" s="4" t="inlineStr">
        <is>
          <t>Impairment of other intangible assets</t>
        </is>
      </c>
      <c r="B22" s="6" t="n">
        <v>7</v>
      </c>
      <c r="D22" s="6" t="n">
        <v>44</v>
      </c>
    </row>
    <row r="23">
      <c r="A23" s="4" t="inlineStr">
        <is>
          <t>At end of period</t>
        </is>
      </c>
      <c r="B23" s="6" t="n">
        <v>-5783</v>
      </c>
      <c r="D23" s="6" t="n">
        <v>-5651</v>
      </c>
    </row>
    <row r="24">
      <c r="A24" s="4" t="inlineStr">
        <is>
          <t>Goodwill</t>
        </is>
      </c>
    </row>
    <row r="25">
      <c r="A25" s="3" t="inlineStr">
        <is>
          <t>Intangible assets</t>
        </is>
      </c>
    </row>
    <row r="26">
      <c r="A26" s="4" t="inlineStr">
        <is>
          <t>At beginning of period</t>
        </is>
      </c>
      <c r="B26" s="6" t="n">
        <v>5607</v>
      </c>
    </row>
    <row r="27">
      <c r="A27" s="4" t="inlineStr">
        <is>
          <t>At end of period</t>
        </is>
      </c>
      <c r="B27" s="6" t="n">
        <v>5607</v>
      </c>
      <c r="D27" s="6" t="n">
        <v>5607</v>
      </c>
    </row>
    <row r="28">
      <c r="A28" s="4" t="inlineStr">
        <is>
          <t>Goodwill | Cost</t>
        </is>
      </c>
    </row>
    <row r="29">
      <c r="A29" s="3" t="inlineStr">
        <is>
          <t>Intangible assets</t>
        </is>
      </c>
    </row>
    <row r="30">
      <c r="A30" s="4" t="inlineStr">
        <is>
          <t>At beginning of period</t>
        </is>
      </c>
      <c r="B30" s="6" t="n">
        <v>9980</v>
      </c>
      <c r="C30" s="6" t="n">
        <v>18164</v>
      </c>
      <c r="D30" s="6" t="n">
        <v>18164</v>
      </c>
    </row>
    <row r="31">
      <c r="A31" s="4" t="inlineStr">
        <is>
          <t>Currency translation and other adjustments</t>
        </is>
      </c>
      <c r="B31" s="6" t="n">
        <v>2</v>
      </c>
      <c r="D31" s="6" t="n">
        <v>-180</v>
      </c>
    </row>
    <row r="32">
      <c r="A32" s="4" t="inlineStr">
        <is>
          <t>Acquisition of subsidiaries</t>
        </is>
      </c>
      <c r="D32" s="6" t="n">
        <v>1</v>
      </c>
    </row>
    <row r="33">
      <c r="A33" s="4" t="inlineStr">
        <is>
          <t>Disposals and write-off of fully amortised assets</t>
        </is>
      </c>
      <c r="D33" s="6" t="n">
        <v>-8005</v>
      </c>
    </row>
    <row r="34">
      <c r="A34" s="4" t="inlineStr">
        <is>
          <t>At end of period</t>
        </is>
      </c>
      <c r="B34" s="6" t="n">
        <v>9982</v>
      </c>
      <c r="D34" s="6" t="n">
        <v>9980</v>
      </c>
    </row>
    <row r="35">
      <c r="A35" s="4" t="inlineStr">
        <is>
          <t>Goodwill | Accumulated impairment, depreciation and amortisation</t>
        </is>
      </c>
    </row>
    <row r="36">
      <c r="A36" s="3" t="inlineStr">
        <is>
          <t>Intangible assets</t>
        </is>
      </c>
    </row>
    <row r="37">
      <c r="A37" s="4" t="inlineStr">
        <is>
          <t>At beginning of period</t>
        </is>
      </c>
      <c r="B37" s="6" t="n">
        <v>-4373</v>
      </c>
      <c r="C37" s="6" t="n">
        <v>-12558</v>
      </c>
      <c r="D37" s="6" t="n">
        <v>-12558</v>
      </c>
    </row>
    <row r="38">
      <c r="A38" s="4" t="inlineStr">
        <is>
          <t>Currency translation and other adjustments</t>
        </is>
      </c>
      <c r="B38" s="6" t="n">
        <v>2</v>
      </c>
      <c r="D38" s="6" t="n">
        <v>-180</v>
      </c>
    </row>
    <row r="39">
      <c r="A39" s="4" t="inlineStr">
        <is>
          <t>Disposals and write-off of fully amortised assets</t>
        </is>
      </c>
      <c r="D39" s="6" t="n">
        <v>8005</v>
      </c>
    </row>
    <row r="40">
      <c r="A40" s="4" t="inlineStr">
        <is>
          <t>At end of period</t>
        </is>
      </c>
      <c r="B40" s="6" t="n">
        <v>-4375</v>
      </c>
      <c r="D40" s="6" t="n">
        <v>-4373</v>
      </c>
    </row>
    <row r="41">
      <c r="A41" s="4" t="inlineStr">
        <is>
          <t>Intangible assets</t>
        </is>
      </c>
    </row>
    <row r="42">
      <c r="A42" s="3" t="inlineStr">
        <is>
          <t>Intangible assets</t>
        </is>
      </c>
    </row>
    <row r="43">
      <c r="A43" s="4" t="inlineStr">
        <is>
          <t>At beginning of period</t>
        </is>
      </c>
      <c r="B43" s="6" t="n">
        <v>1015</v>
      </c>
    </row>
    <row r="44">
      <c r="A44" s="4" t="inlineStr">
        <is>
          <t>At end of period</t>
        </is>
      </c>
      <c r="B44" s="6" t="n">
        <v>995</v>
      </c>
      <c r="D44" s="6" t="n">
        <v>1015</v>
      </c>
    </row>
    <row r="45">
      <c r="A45" s="4" t="inlineStr">
        <is>
          <t>Intangible assets | Cost</t>
        </is>
      </c>
    </row>
    <row r="46">
      <c r="A46" s="3" t="inlineStr">
        <is>
          <t>Intangible assets</t>
        </is>
      </c>
    </row>
    <row r="47">
      <c r="A47" s="4" t="inlineStr">
        <is>
          <t>At beginning of period</t>
        </is>
      </c>
      <c r="B47" s="6" t="n">
        <v>2293</v>
      </c>
      <c r="C47" s="6" t="n">
        <v>2024</v>
      </c>
      <c r="D47" s="6" t="n">
        <v>2024</v>
      </c>
    </row>
    <row r="48">
      <c r="A48" s="4" t="inlineStr">
        <is>
          <t>Currency translation and other adjustments</t>
        </is>
      </c>
      <c r="D48" s="6" t="n">
        <v>2</v>
      </c>
    </row>
    <row r="49">
      <c r="A49" s="4" t="inlineStr">
        <is>
          <t>Additions</t>
        </is>
      </c>
      <c r="B49" s="6" t="n">
        <v>133</v>
      </c>
      <c r="D49" s="6" t="n">
        <v>380</v>
      </c>
    </row>
    <row r="50">
      <c r="A50" s="4" t="inlineStr">
        <is>
          <t>Disposals and write-off of fully amortised assets</t>
        </is>
      </c>
      <c r="B50" s="6" t="n">
        <v>-23</v>
      </c>
      <c r="D50" s="6" t="n">
        <v>-113</v>
      </c>
    </row>
    <row r="51">
      <c r="A51" s="4" t="inlineStr">
        <is>
          <t>At end of period</t>
        </is>
      </c>
      <c r="B51" s="6" t="n">
        <v>2403</v>
      </c>
      <c r="D51" s="6" t="n">
        <v>2293</v>
      </c>
    </row>
    <row r="52">
      <c r="A52" s="4" t="inlineStr">
        <is>
          <t>Intangible assets | Accumulated impairment, depreciation and amortisation</t>
        </is>
      </c>
    </row>
    <row r="53">
      <c r="A53" s="3" t="inlineStr">
        <is>
          <t>Intangible assets</t>
        </is>
      </c>
    </row>
    <row r="54">
      <c r="A54" s="4" t="inlineStr">
        <is>
          <t>At beginning of period</t>
        </is>
      </c>
      <c r="B54" s="6" t="n">
        <v>-1278</v>
      </c>
      <c r="C54" s="5" t="n">
        <v>-1014</v>
      </c>
      <c r="D54" s="6" t="n">
        <v>-1014</v>
      </c>
    </row>
    <row r="55">
      <c r="A55" s="4" t="inlineStr">
        <is>
          <t>Currency translation and other adjustments</t>
        </is>
      </c>
      <c r="B55" s="6" t="n">
        <v>1</v>
      </c>
      <c r="D55" s="6" t="n">
        <v>1</v>
      </c>
    </row>
    <row r="56">
      <c r="A56" s="4" t="inlineStr">
        <is>
          <t>Disposals and write-off of fully amortised assets</t>
        </is>
      </c>
      <c r="B56" s="6" t="n">
        <v>19</v>
      </c>
      <c r="D56" s="6" t="n">
        <v>72</v>
      </c>
    </row>
    <row r="57">
      <c r="A57" s="4" t="inlineStr">
        <is>
          <t>Charge for the year</t>
        </is>
      </c>
      <c r="B57" s="6" t="n">
        <v>141</v>
      </c>
      <c r="D57" s="6" t="n">
        <v>291</v>
      </c>
    </row>
    <row r="58">
      <c r="A58" s="4" t="inlineStr">
        <is>
          <t>Impairment of other intangible assets</t>
        </is>
      </c>
      <c r="B58" s="6" t="n">
        <v>7</v>
      </c>
      <c r="D58" s="6" t="n">
        <v>44</v>
      </c>
    </row>
    <row r="59">
      <c r="A59" s="4" t="inlineStr">
        <is>
          <t>At end of period</t>
        </is>
      </c>
      <c r="B59" s="5" t="n">
        <v>-1408</v>
      </c>
      <c r="D59" s="5" t="n">
        <v>-12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tangible assets - Assumptions (Details) - GBP (£) £ in Billions</t>
        </is>
      </c>
      <c r="B1" s="2" t="inlineStr">
        <is>
          <t>6 Months Ended</t>
        </is>
      </c>
      <c r="C1" s="2" t="inlineStr">
        <is>
          <t>12 Months Ended</t>
        </is>
      </c>
    </row>
    <row r="2">
      <c r="B2" s="2" t="inlineStr">
        <is>
          <t>Jun. 30, 2020</t>
        </is>
      </c>
      <c r="C2" s="2" t="inlineStr">
        <is>
          <t>Dec. 31, 2019</t>
        </is>
      </c>
      <c r="D2" s="2" t="inlineStr">
        <is>
          <t>Jun. 30, 2019</t>
        </is>
      </c>
    </row>
    <row r="3">
      <c r="A3" s="3" t="inlineStr">
        <is>
          <t>Disclosure of information for cash-generating units</t>
        </is>
      </c>
    </row>
    <row r="4">
      <c r="A4" s="4" t="inlineStr">
        <is>
          <t>ECL Loss rate</t>
        </is>
      </c>
      <c r="B4" s="4" t="inlineStr">
        <is>
          <t>154.28%</t>
        </is>
      </c>
      <c r="D4" s="4" t="inlineStr">
        <is>
          <t>19.88%</t>
        </is>
      </c>
    </row>
    <row r="5">
      <c r="A5" s="4" t="inlineStr">
        <is>
          <t>Commercial Banking</t>
        </is>
      </c>
    </row>
    <row r="6">
      <c r="A6" s="3" t="inlineStr">
        <is>
          <t>Disclosure of information for cash-generating units</t>
        </is>
      </c>
    </row>
    <row r="7">
      <c r="A7" s="4" t="inlineStr">
        <is>
          <t>Goodwill</t>
        </is>
      </c>
      <c r="B7" s="12" t="n">
        <v>2.6</v>
      </c>
      <c r="C7" s="12" t="n">
        <v>2.6</v>
      </c>
    </row>
    <row r="8">
      <c r="A8" s="4" t="inlineStr">
        <is>
          <t>ECL Loss rate</t>
        </is>
      </c>
      <c r="B8" s="4" t="inlineStr">
        <is>
          <t>0.36%</t>
        </is>
      </c>
      <c r="C8" s="4" t="inlineStr">
        <is>
          <t>0.29%</t>
        </is>
      </c>
    </row>
    <row r="9">
      <c r="A9" s="4" t="inlineStr">
        <is>
          <t>C:I ratio</t>
        </is>
      </c>
      <c r="B9" s="4" t="inlineStr">
        <is>
          <t>58.70%</t>
        </is>
      </c>
      <c r="C9" s="4" t="inlineStr">
        <is>
          <t>53.80%</t>
        </is>
      </c>
    </row>
    <row r="10">
      <c r="A10" s="4" t="inlineStr">
        <is>
          <t>Long-term effective tax rate</t>
        </is>
      </c>
      <c r="B10" s="4" t="inlineStr">
        <is>
          <t>27.00%</t>
        </is>
      </c>
      <c r="C10" s="4" t="inlineStr">
        <is>
          <t>25.00%</t>
        </is>
      </c>
    </row>
    <row r="11">
      <c r="A11" s="4" t="inlineStr">
        <is>
          <t>Capital requirements CET1 ratio</t>
        </is>
      </c>
      <c r="B11" s="4" t="inlineStr">
        <is>
          <t>11.50%</t>
        </is>
      </c>
      <c r="C11" s="4" t="inlineStr">
        <is>
          <t>12.00%</t>
        </is>
      </c>
    </row>
    <row r="12">
      <c r="A12" s="4" t="inlineStr">
        <is>
          <t>Terminal growth rate</t>
        </is>
      </c>
      <c r="B12" s="4" t="inlineStr">
        <is>
          <t>1.60%</t>
        </is>
      </c>
      <c r="C12" s="4" t="inlineStr">
        <is>
          <t>1.60%</t>
        </is>
      </c>
    </row>
    <row r="13">
      <c r="A13" s="4" t="inlineStr">
        <is>
          <t>Pre-tax discount rate</t>
        </is>
      </c>
      <c r="B13" s="4" t="inlineStr">
        <is>
          <t>13.70%</t>
        </is>
      </c>
      <c r="C13" s="4" t="inlineStr">
        <is>
          <t>13.40%</t>
        </is>
      </c>
    </row>
    <row r="14">
      <c r="A14" s="4" t="inlineStr">
        <is>
          <t>Recoverable amount exceeded carrying value</t>
        </is>
      </c>
      <c r="B14" s="12" t="n">
        <v>1.6</v>
      </c>
      <c r="C14" s="12" t="n">
        <v>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 Changes to key assumptions (Details) - GBP (£) £ in Billions</t>
        </is>
      </c>
      <c r="B1" s="2" t="inlineStr">
        <is>
          <t>6 Months Ended</t>
        </is>
      </c>
      <c r="C1" s="2" t="inlineStr">
        <is>
          <t>12 Months Ended</t>
        </is>
      </c>
    </row>
    <row r="2">
      <c r="B2" s="2" t="inlineStr">
        <is>
          <t>Jun. 30, 2020</t>
        </is>
      </c>
      <c r="C2" s="2" t="inlineStr">
        <is>
          <t>Dec. 31, 2019</t>
        </is>
      </c>
      <c r="D2" s="2" t="inlineStr">
        <is>
          <t>Jun. 30, 2019</t>
        </is>
      </c>
    </row>
    <row r="3">
      <c r="A3" s="3" t="inlineStr">
        <is>
          <t>Disclosure of information for cash-generating units</t>
        </is>
      </c>
    </row>
    <row r="4">
      <c r="A4" s="4" t="inlineStr">
        <is>
          <t>ECL Loss rate</t>
        </is>
      </c>
      <c r="B4" s="4" t="inlineStr">
        <is>
          <t>154.28%</t>
        </is>
      </c>
      <c r="D4" s="4" t="inlineStr">
        <is>
          <t>19.88%</t>
        </is>
      </c>
    </row>
    <row r="5">
      <c r="A5" s="4" t="inlineStr">
        <is>
          <t>Favourable change</t>
        </is>
      </c>
    </row>
    <row r="6">
      <c r="A6" s="3" t="inlineStr">
        <is>
          <t>Disclosure of information for cash-generating units</t>
        </is>
      </c>
    </row>
    <row r="7">
      <c r="A7" s="4" t="inlineStr">
        <is>
          <t>ECL Loss rate</t>
        </is>
      </c>
      <c r="B7" s="4" t="inlineStr">
        <is>
          <t>(0.16%)</t>
        </is>
      </c>
      <c r="C7" s="4" t="inlineStr">
        <is>
          <t>(0.16%)</t>
        </is>
      </c>
    </row>
    <row r="8">
      <c r="A8" s="4" t="inlineStr">
        <is>
          <t>ECL Loss rate (in amount)</t>
        </is>
      </c>
      <c r="B8" s="12" t="n">
        <v>0.7</v>
      </c>
      <c r="C8" s="12" t="n">
        <v>1.6</v>
      </c>
    </row>
    <row r="9">
      <c r="A9" s="4" t="inlineStr">
        <is>
          <t>Cost:income ratio</t>
        </is>
      </c>
      <c r="B9" s="4" t="inlineStr">
        <is>
          <t>(1.00%)</t>
        </is>
      </c>
      <c r="C9" s="4" t="inlineStr">
        <is>
          <t>(1.00%)</t>
        </is>
      </c>
    </row>
    <row r="10">
      <c r="A10" s="4" t="inlineStr">
        <is>
          <t>Cost:income ratio (in amount)</t>
        </is>
      </c>
      <c r="B10" s="12" t="n">
        <v>2.1</v>
      </c>
      <c r="C10" s="12" t="n">
        <v>1.6</v>
      </c>
    </row>
    <row r="11">
      <c r="A11" s="4" t="inlineStr">
        <is>
          <t>Forecast income</t>
        </is>
      </c>
      <c r="B11" s="4" t="inlineStr">
        <is>
          <t>5.00%</t>
        </is>
      </c>
      <c r="C11" s="4" t="inlineStr">
        <is>
          <t>5.00%</t>
        </is>
      </c>
    </row>
    <row r="12">
      <c r="A12" s="4" t="inlineStr">
        <is>
          <t>Forecast income (in amounts)</t>
        </is>
      </c>
      <c r="B12" s="12" t="n">
        <v>1.8</v>
      </c>
      <c r="C12" s="12" t="n">
        <v>2.1</v>
      </c>
    </row>
    <row r="13">
      <c r="A13" s="4" t="inlineStr">
        <is>
          <t>Effective tax rate</t>
        </is>
      </c>
      <c r="B13" s="4" t="inlineStr">
        <is>
          <t>(1.00%)</t>
        </is>
      </c>
      <c r="C13" s="4" t="inlineStr">
        <is>
          <t>(1.00%)</t>
        </is>
      </c>
    </row>
    <row r="14">
      <c r="A14" s="4" t="inlineStr">
        <is>
          <t>Effective tax rate (in amount)</t>
        </is>
      </c>
      <c r="B14" s="12" t="n">
        <v>0.2</v>
      </c>
      <c r="C14" s="12" t="n">
        <v>0.2</v>
      </c>
    </row>
    <row r="15">
      <c r="A15" s="4" t="inlineStr">
        <is>
          <t>Capital requirements CET1 ratio</t>
        </is>
      </c>
      <c r="B15" s="4" t="inlineStr">
        <is>
          <t>(1.00%)</t>
        </is>
      </c>
      <c r="C15" s="4" t="inlineStr">
        <is>
          <t>(1.00%)</t>
        </is>
      </c>
    </row>
    <row r="16">
      <c r="A16" s="4" t="inlineStr">
        <is>
          <t>Capital requirements CET1 ratio (in amount)</t>
        </is>
      </c>
      <c r="B16" s="12" t="n">
        <v>0.1</v>
      </c>
      <c r="C16" s="12" t="n">
        <v>0.2</v>
      </c>
    </row>
    <row r="17">
      <c r="A17" s="4" t="inlineStr">
        <is>
          <t>Terminal growth rate</t>
        </is>
      </c>
      <c r="B17" s="4" t="inlineStr">
        <is>
          <t>1.00%</t>
        </is>
      </c>
      <c r="C17" s="4" t="inlineStr">
        <is>
          <t>1.00%</t>
        </is>
      </c>
    </row>
    <row r="18">
      <c r="A18" s="4" t="inlineStr">
        <is>
          <t>Terminal growth rate (in amount)</t>
        </is>
      </c>
      <c r="B18" s="12" t="n">
        <v>0.7</v>
      </c>
      <c r="C18" s="12" t="n">
        <v>0.8</v>
      </c>
    </row>
    <row r="19">
      <c r="A19" s="4" t="inlineStr">
        <is>
          <t>Pre-tax discount rate</t>
        </is>
      </c>
      <c r="B19" s="4" t="inlineStr">
        <is>
          <t>(1.00%)</t>
        </is>
      </c>
      <c r="C19" s="4" t="inlineStr">
        <is>
          <t>(1.00%)</t>
        </is>
      </c>
    </row>
    <row r="20">
      <c r="A20" s="4" t="inlineStr">
        <is>
          <t>Pre-tax discount rate (in amount)</t>
        </is>
      </c>
      <c r="B20" s="12" t="n">
        <v>1.4</v>
      </c>
      <c r="C20" s="12" t="n">
        <v>2.3</v>
      </c>
    </row>
    <row r="21">
      <c r="A21" s="4" t="inlineStr">
        <is>
          <t>Unfavourable change</t>
        </is>
      </c>
    </row>
    <row r="22">
      <c r="A22" s="3" t="inlineStr">
        <is>
          <t>Disclosure of information for cash-generating units</t>
        </is>
      </c>
    </row>
    <row r="23">
      <c r="A23" s="4" t="inlineStr">
        <is>
          <t>ECL Loss rate</t>
        </is>
      </c>
      <c r="B23" s="4" t="inlineStr">
        <is>
          <t>0.10%</t>
        </is>
      </c>
      <c r="C23" s="4" t="inlineStr">
        <is>
          <t>0.10%</t>
        </is>
      </c>
    </row>
    <row r="24">
      <c r="A24" s="4" t="inlineStr">
        <is>
          <t>ECL Loss rate (in amount)</t>
        </is>
      </c>
      <c r="B24" s="12" t="n">
        <v>-0.9</v>
      </c>
      <c r="C24" s="5" t="n">
        <v>-1</v>
      </c>
    </row>
    <row r="25">
      <c r="A25" s="4" t="inlineStr">
        <is>
          <t>Cost:income ratio</t>
        </is>
      </c>
      <c r="B25" s="4" t="inlineStr">
        <is>
          <t>4.50%</t>
        </is>
      </c>
      <c r="C25" s="4" t="inlineStr">
        <is>
          <t>4.50%</t>
        </is>
      </c>
    </row>
    <row r="26">
      <c r="A26" s="4" t="inlineStr">
        <is>
          <t>Cost:income ratio (in amount)</t>
        </is>
      </c>
      <c r="B26" s="12" t="n">
        <v>-1.5</v>
      </c>
      <c r="C26" s="12" t="n">
        <v>-0.7</v>
      </c>
    </row>
    <row r="27">
      <c r="A27" s="4" t="inlineStr">
        <is>
          <t>Forecast income</t>
        </is>
      </c>
      <c r="B27" s="4" t="inlineStr">
        <is>
          <t>(5.00%)</t>
        </is>
      </c>
      <c r="C27" s="4" t="inlineStr">
        <is>
          <t>(5.00%)</t>
        </is>
      </c>
    </row>
    <row r="28">
      <c r="A28" s="4" t="inlineStr">
        <is>
          <t>Forecast income (in amounts)</t>
        </is>
      </c>
      <c r="B28" s="12" t="n">
        <v>-1.8</v>
      </c>
      <c r="C28" s="12" t="n">
        <v>-2.1</v>
      </c>
    </row>
    <row r="29">
      <c r="A29" s="4" t="inlineStr">
        <is>
          <t>Effective tax rate</t>
        </is>
      </c>
      <c r="B29" s="4" t="inlineStr">
        <is>
          <t>1.00%</t>
        </is>
      </c>
      <c r="C29" s="4" t="inlineStr">
        <is>
          <t>1.00%</t>
        </is>
      </c>
    </row>
    <row r="30">
      <c r="A30" s="4" t="inlineStr">
        <is>
          <t>Effective tax rate (in amount)</t>
        </is>
      </c>
      <c r="B30" s="12" t="n">
        <v>-0.2</v>
      </c>
      <c r="C30" s="12" t="n">
        <v>-0.2</v>
      </c>
    </row>
    <row r="31">
      <c r="A31" s="4" t="inlineStr">
        <is>
          <t>Capital requirements CET1 ratio</t>
        </is>
      </c>
      <c r="B31" s="4" t="inlineStr">
        <is>
          <t>1.00%</t>
        </is>
      </c>
      <c r="C31" s="4" t="inlineStr">
        <is>
          <t>1.00%</t>
        </is>
      </c>
    </row>
    <row r="32">
      <c r="A32" s="4" t="inlineStr">
        <is>
          <t>Capital requirements CET1 ratio (in amount)</t>
        </is>
      </c>
      <c r="B32" s="12" t="n">
        <v>-0.1</v>
      </c>
      <c r="C32" s="12" t="n">
        <v>-0.2</v>
      </c>
    </row>
    <row r="33">
      <c r="A33" s="4" t="inlineStr">
        <is>
          <t>Terminal growth rate</t>
        </is>
      </c>
      <c r="B33" s="4" t="inlineStr">
        <is>
          <t>(1.00%)</t>
        </is>
      </c>
      <c r="C33" s="4" t="inlineStr">
        <is>
          <t>(1.00%)</t>
        </is>
      </c>
    </row>
    <row r="34">
      <c r="A34" s="4" t="inlineStr">
        <is>
          <t>Terminal growth rate (in amount)</t>
        </is>
      </c>
      <c r="B34" s="12" t="n">
        <v>-0.5</v>
      </c>
      <c r="C34" s="12" t="n">
        <v>-0.7</v>
      </c>
    </row>
    <row r="35">
      <c r="A35" s="4" t="inlineStr">
        <is>
          <t>Pre-tax discount rate</t>
        </is>
      </c>
      <c r="B35" s="4" t="inlineStr">
        <is>
          <t>1.00%</t>
        </is>
      </c>
      <c r="C35" s="4" t="inlineStr">
        <is>
          <t>1.00%</t>
        </is>
      </c>
    </row>
    <row r="36">
      <c r="A36" s="4" t="inlineStr">
        <is>
          <t>Pre-tax discount rate (in amount)</t>
        </is>
      </c>
      <c r="B36" s="12" t="n">
        <v>-1.1</v>
      </c>
      <c r="C36" s="12" t="n">
        <v>-1.8</v>
      </c>
    </row>
    <row r="37">
      <c r="A37" s="4" t="inlineStr">
        <is>
          <t>change to reduce headroom to nil</t>
        </is>
      </c>
    </row>
    <row r="38">
      <c r="A38" s="3" t="inlineStr">
        <is>
          <t>Disclosure of information for cash-generating units</t>
        </is>
      </c>
    </row>
    <row r="39">
      <c r="A39" s="4" t="inlineStr">
        <is>
          <t>ECL Loss rate</t>
        </is>
      </c>
      <c r="B39" s="4" t="inlineStr">
        <is>
          <t>0.17%</t>
        </is>
      </c>
      <c r="C39" s="4" t="inlineStr">
        <is>
          <t>0.41%</t>
        </is>
      </c>
    </row>
    <row r="40">
      <c r="A40" s="4" t="inlineStr">
        <is>
          <t>Cost:income ratio</t>
        </is>
      </c>
      <c r="B40" s="4" t="inlineStr">
        <is>
          <t>4.60%</t>
        </is>
      </c>
      <c r="C40" s="4" t="inlineStr">
        <is>
          <t>12.60%</t>
        </is>
      </c>
    </row>
    <row r="41">
      <c r="A41" s="4" t="inlineStr">
        <is>
          <t>Forecast income</t>
        </is>
      </c>
      <c r="B41" s="4" t="inlineStr">
        <is>
          <t>(4.30%)</t>
        </is>
      </c>
      <c r="C41" s="4" t="inlineStr">
        <is>
          <t>(9.80%)</t>
        </is>
      </c>
    </row>
    <row r="42">
      <c r="A42" s="4" t="inlineStr">
        <is>
          <t>Effective tax rate</t>
        </is>
      </c>
      <c r="B42" s="4" t="inlineStr">
        <is>
          <t>8.30%</t>
        </is>
      </c>
      <c r="C42" s="4" t="inlineStr">
        <is>
          <t>17.10%</t>
        </is>
      </c>
    </row>
    <row r="43">
      <c r="A43" s="4" t="inlineStr">
        <is>
          <t>Capital requirements CET1 ratio</t>
        </is>
      </c>
      <c r="B43" s="4" t="inlineStr">
        <is>
          <t>22.30%</t>
        </is>
      </c>
      <c r="C43" s="4" t="inlineStr">
        <is>
          <t>22.20%</t>
        </is>
      </c>
    </row>
    <row r="44">
      <c r="A44" s="4" t="inlineStr">
        <is>
          <t>Terminal growth rate</t>
        </is>
      </c>
      <c r="B44" s="4" t="inlineStr">
        <is>
          <t>(3.90%)</t>
        </is>
      </c>
      <c r="C44" s="4" t="inlineStr">
        <is>
          <t>(3.10%)</t>
        </is>
      </c>
    </row>
    <row r="45">
      <c r="A45" s="4" t="inlineStr">
        <is>
          <t>Pre-tax discount rate</t>
        </is>
      </c>
      <c r="B45" s="4" t="inlineStr">
        <is>
          <t>1.40%</t>
        </is>
      </c>
      <c r="C45" s="4" t="inlineStr">
        <is>
          <t>2.7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tingent liabilities and commitments (Details) - GBP (£) £ in Millions</t>
        </is>
      </c>
      <c r="B1" s="2" t="inlineStr">
        <is>
          <t>Jun. 30, 2020</t>
        </is>
      </c>
      <c r="C1" s="2" t="inlineStr">
        <is>
          <t>Dec. 31, 2019</t>
        </is>
      </c>
    </row>
    <row r="2">
      <c r="A2" s="3" t="inlineStr">
        <is>
          <t>Contingent liabilities and commitments</t>
        </is>
      </c>
    </row>
    <row r="3">
      <c r="A3" s="4" t="inlineStr">
        <is>
          <t>Standby facilities, credit lines and other commitments</t>
        </is>
      </c>
      <c r="B3" s="5" t="n">
        <v>119469</v>
      </c>
      <c r="C3" s="5" t="n">
        <v>119760</v>
      </c>
    </row>
    <row r="4">
      <c r="A4" s="4" t="inlineStr">
        <is>
          <t>Contingent liabilities and commitments</t>
        </is>
      </c>
      <c r="B4" s="6" t="n">
        <v>124314</v>
      </c>
      <c r="C4" s="6" t="n">
        <v>124995</v>
      </c>
    </row>
    <row r="5">
      <c r="A5" s="4" t="inlineStr">
        <is>
          <t>Guarantees</t>
        </is>
      </c>
    </row>
    <row r="6">
      <c r="A6" s="3" t="inlineStr">
        <is>
          <t>Contingent liabilities and commitments</t>
        </is>
      </c>
    </row>
    <row r="7">
      <c r="A7" s="4" t="inlineStr">
        <is>
          <t>Estimated net exposure</t>
        </is>
      </c>
      <c r="B7" s="6" t="n">
        <v>2457</v>
      </c>
      <c r="C7" s="6" t="n">
        <v>2757</v>
      </c>
    </row>
    <row r="8">
      <c r="A8" s="4" t="inlineStr">
        <is>
          <t>Other contingent liabilities</t>
        </is>
      </c>
    </row>
    <row r="9">
      <c r="A9" s="3" t="inlineStr">
        <is>
          <t>Contingent liabilities and commitments</t>
        </is>
      </c>
    </row>
    <row r="10">
      <c r="A10" s="4" t="inlineStr">
        <is>
          <t>Estimated net exposure</t>
        </is>
      </c>
      <c r="B10" s="5" t="n">
        <v>2388</v>
      </c>
      <c r="C10" s="5" t="n">
        <v>24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20" customWidth="1" min="2" max="2"/>
    <col width="18" customWidth="1" min="3" max="3"/>
    <col width="20" customWidth="1" min="4" max="4"/>
    <col width="21" customWidth="1" min="5" max="5"/>
    <col width="21" customWidth="1" min="6" max="6"/>
    <col width="21" customWidth="1" min="7" max="7"/>
    <col width="21" customWidth="1" min="8" max="8"/>
    <col width="21" customWidth="1" min="9" max="9"/>
    <col width="38" customWidth="1" min="10" max="10"/>
    <col width="38" customWidth="1" min="11" max="11"/>
    <col width="38" customWidth="1" min="12" max="12"/>
    <col width="28" customWidth="1" min="13" max="13"/>
    <col width="21" customWidth="1" min="14" max="14"/>
    <col width="28" customWidth="1" min="15" max="15"/>
    <col width="18" customWidth="1" min="16" max="16"/>
  </cols>
  <sheetData>
    <row r="1">
      <c r="A1" s="1" t="inlineStr">
        <is>
          <t>Litigation, investigations and reviews (Details) € in Millions, £ in Millions, $ in Millions, $ in Millions</t>
        </is>
      </c>
      <c r="B1" s="2" t="inlineStr">
        <is>
          <t>1 Months Ended</t>
        </is>
      </c>
      <c r="G1" s="2" t="inlineStr">
        <is>
          <t>2 Months Ended</t>
        </is>
      </c>
      <c r="H1" s="2" t="inlineStr">
        <is>
          <t>3 Months Ended</t>
        </is>
      </c>
      <c r="J1" s="2" t="inlineStr">
        <is>
          <t>6 Months Ended</t>
        </is>
      </c>
      <c r="M1" s="2" t="inlineStr">
        <is>
          <t>12 Months Ended</t>
        </is>
      </c>
    </row>
    <row r="2">
      <c r="B2" s="2" t="inlineStr">
        <is>
          <t>May 31, 2019AUD ($)</t>
        </is>
      </c>
      <c r="C2" s="2" t="inlineStr">
        <is>
          <t>Oct. 31, 2017item</t>
        </is>
      </c>
      <c r="D2" s="2" t="inlineStr">
        <is>
          <t>Dec. 31, 2016action</t>
        </is>
      </c>
      <c r="E2" s="2" t="inlineStr">
        <is>
          <t>Oct. 31, 2011USD ($)</t>
        </is>
      </c>
      <c r="F2" s="2" t="inlineStr">
        <is>
          <t>Dec. 31, 2010USD ($)</t>
        </is>
      </c>
      <c r="G2" s="2" t="inlineStr">
        <is>
          <t>Jun. 30, 2019EUR (€)</t>
        </is>
      </c>
      <c r="H2" s="2" t="inlineStr">
        <is>
          <t>Jun. 30, 2020GBP (£)</t>
        </is>
      </c>
      <c r="I2" s="2" t="inlineStr">
        <is>
          <t>Mar. 31, 2020GBP (£)</t>
        </is>
      </c>
      <c r="J2" s="2" t="inlineStr">
        <is>
          <t>Jun. 30, 2020USD ($)itemactionlawsuit</t>
        </is>
      </c>
      <c r="K2" s="2" t="inlineStr">
        <is>
          <t>Jun. 30, 2020EUR (€)itemactionlawsuit</t>
        </is>
      </c>
      <c r="L2" s="2" t="inlineStr">
        <is>
          <t>Jun. 30, 2020GBP (£)itemactionlawsuit</t>
        </is>
      </c>
      <c r="M2" s="2" t="inlineStr">
        <is>
          <t>Dec. 31, 2015GBP (£)company</t>
        </is>
      </c>
      <c r="N2" s="2" t="inlineStr">
        <is>
          <t>Dec. 31, 2012GBP (£)</t>
        </is>
      </c>
      <c r="O2" s="2" t="inlineStr">
        <is>
          <t>Jun. 30, 2020GBP (£)lawsuit</t>
        </is>
      </c>
      <c r="P2" s="2" t="inlineStr">
        <is>
          <t>Jul. 10, 2017item</t>
        </is>
      </c>
    </row>
    <row r="3">
      <c r="A3" s="3" t="inlineStr">
        <is>
          <t>UK 2008 rights issue shareholder litigation</t>
        </is>
      </c>
    </row>
    <row r="4">
      <c r="A4" s="4" t="inlineStr">
        <is>
          <t>Provisions utilised</t>
        </is>
      </c>
      <c r="H4" s="5" t="n">
        <v>370</v>
      </c>
      <c r="I4" s="5" t="n">
        <v>379</v>
      </c>
    </row>
    <row r="5">
      <c r="A5" s="4" t="inlineStr">
        <is>
          <t>Payment protection insurance</t>
        </is>
      </c>
    </row>
    <row r="6">
      <c r="A6" s="3" t="inlineStr">
        <is>
          <t>UK 2008 rights issue shareholder litigation</t>
        </is>
      </c>
    </row>
    <row r="7">
      <c r="A7" s="4" t="inlineStr">
        <is>
          <t>Provisions utilised</t>
        </is>
      </c>
      <c r="H7" s="5" t="n">
        <v>204</v>
      </c>
      <c r="I7" s="5" t="n">
        <v>197</v>
      </c>
    </row>
    <row r="8">
      <c r="A8" s="4" t="inlineStr">
        <is>
          <t>Investment advice review | Maximum</t>
        </is>
      </c>
    </row>
    <row r="9">
      <c r="A9" s="3" t="inlineStr">
        <is>
          <t>UK 2008 rights issue shareholder litigation</t>
        </is>
      </c>
    </row>
    <row r="10">
      <c r="A10" s="4" t="inlineStr">
        <is>
          <t>Total aggregate provisions</t>
        </is>
      </c>
      <c r="O10" s="5" t="n">
        <v>6</v>
      </c>
    </row>
    <row r="11">
      <c r="A11" s="4" t="inlineStr">
        <is>
          <t>Treatment of tracker mortgage customers</t>
        </is>
      </c>
    </row>
    <row r="12">
      <c r="A12" s="3" t="inlineStr">
        <is>
          <t>UK 2008 rights issue shareholder litigation</t>
        </is>
      </c>
    </row>
    <row r="13">
      <c r="A13" s="4" t="inlineStr">
        <is>
          <t>Total aggregate provisions</t>
        </is>
      </c>
      <c r="K13" s="10" t="n">
        <v>322</v>
      </c>
      <c r="O13" s="6" t="n">
        <v>293</v>
      </c>
    </row>
    <row r="14">
      <c r="A14" s="4" t="inlineStr">
        <is>
          <t>Provisions utilised</t>
        </is>
      </c>
      <c r="K14" s="6" t="n">
        <v>277</v>
      </c>
      <c r="L14" s="5" t="n">
        <v>252</v>
      </c>
    </row>
    <row r="15">
      <c r="A15" s="4" t="inlineStr">
        <is>
          <t>Internal review from treatment of tracker mortgage customers</t>
        </is>
      </c>
    </row>
    <row r="16">
      <c r="A16" s="3" t="inlineStr">
        <is>
          <t>UK 2008 rights issue shareholder litigation</t>
        </is>
      </c>
    </row>
    <row r="17">
      <c r="A17" s="4" t="inlineStr">
        <is>
          <t>Total aggregate provisions</t>
        </is>
      </c>
      <c r="K17" s="6" t="n">
        <v>164</v>
      </c>
      <c r="O17" s="5" t="n">
        <v>149</v>
      </c>
    </row>
    <row r="18">
      <c r="A18" s="4" t="inlineStr">
        <is>
          <t>Provisions utilised</t>
        </is>
      </c>
      <c r="K18" s="10" t="n">
        <v>134</v>
      </c>
      <c r="L18" s="5" t="n">
        <v>122</v>
      </c>
    </row>
    <row r="19">
      <c r="A19" s="4" t="inlineStr">
        <is>
          <t>Foreign exchange related investigations</t>
        </is>
      </c>
    </row>
    <row r="20">
      <c r="A20" s="3" t="inlineStr">
        <is>
          <t>UK 2008 rights issue shareholder litigation</t>
        </is>
      </c>
    </row>
    <row r="21">
      <c r="A21" s="4" t="inlineStr">
        <is>
          <t>Settlement amount paid | €</t>
        </is>
      </c>
      <c r="G21" s="10" t="n">
        <v>275</v>
      </c>
    </row>
    <row r="22">
      <c r="A22" s="4" t="inlineStr">
        <is>
          <t>Residential mortgage-backed securities (RMBS) litigation in the US, issued by Nomura Holding America Inc and subsidiaries</t>
        </is>
      </c>
    </row>
    <row r="23">
      <c r="A23" s="3" t="inlineStr">
        <is>
          <t>Litigation, investigations and reviews</t>
        </is>
      </c>
    </row>
    <row r="24">
      <c r="A24" s="4" t="inlineStr">
        <is>
          <t>Final settlement amount | $</t>
        </is>
      </c>
      <c r="J24" s="8" t="n">
        <v>1000</v>
      </c>
    </row>
    <row r="25">
      <c r="A25" s="3" t="inlineStr">
        <is>
          <t>UK 2008 rights issue shareholder litigation</t>
        </is>
      </c>
    </row>
    <row r="26">
      <c r="A26" s="4" t="inlineStr">
        <is>
          <t>Settlement amount paid | $</t>
        </is>
      </c>
      <c r="J26" s="9" t="n">
        <v>55.3</v>
      </c>
    </row>
    <row r="27">
      <c r="A27" s="4" t="inlineStr">
        <is>
          <t>London Interbank Offered Rate (LIBOR)</t>
        </is>
      </c>
    </row>
    <row r="28">
      <c r="A28" s="3" t="inlineStr">
        <is>
          <t>UK 2008 rights issue shareholder litigation</t>
        </is>
      </c>
    </row>
    <row r="29">
      <c r="A29" s="4" t="inlineStr">
        <is>
          <t>Number of non-class action | action</t>
        </is>
      </c>
      <c r="D29" s="6" t="n">
        <v>24</v>
      </c>
    </row>
    <row r="30">
      <c r="A30" s="4" t="inlineStr">
        <is>
          <t>Number of non-class actions pending | action</t>
        </is>
      </c>
      <c r="D30" s="6" t="n">
        <v>7</v>
      </c>
    </row>
    <row r="31">
      <c r="A31" s="4" t="inlineStr">
        <is>
          <t>Number of failed US banks | item</t>
        </is>
      </c>
      <c r="P31" s="6" t="n">
        <v>39</v>
      </c>
    </row>
    <row r="32">
      <c r="A32" s="4" t="inlineStr">
        <is>
          <t>FX antitrust litigation</t>
        </is>
      </c>
    </row>
    <row r="33">
      <c r="A33" s="3" t="inlineStr">
        <is>
          <t>UK 2008 rights issue shareholder litigation</t>
        </is>
      </c>
    </row>
    <row r="34">
      <c r="A34" s="4" t="inlineStr">
        <is>
          <t>Maximum Total Transaction Value | $</t>
        </is>
      </c>
      <c r="B34" s="9" t="n">
        <v>0.5</v>
      </c>
    </row>
    <row r="35">
      <c r="A35" s="4" t="inlineStr">
        <is>
          <t>Swaps antitrust litigation</t>
        </is>
      </c>
    </row>
    <row r="36">
      <c r="A36" s="3" t="inlineStr">
        <is>
          <t>UK 2008 rights issue shareholder litigation</t>
        </is>
      </c>
    </row>
    <row r="37">
      <c r="A37" s="4" t="inlineStr">
        <is>
          <t>Number of swap execution facilities | item</t>
        </is>
      </c>
      <c r="J37" s="6" t="n">
        <v>3</v>
      </c>
      <c r="K37" s="6" t="n">
        <v>3</v>
      </c>
      <c r="L37" s="6" t="n">
        <v>3</v>
      </c>
    </row>
    <row r="38">
      <c r="A38" s="4" t="inlineStr">
        <is>
          <t>Madoff</t>
        </is>
      </c>
    </row>
    <row r="39">
      <c r="A39" s="3" t="inlineStr">
        <is>
          <t>UK 2008 rights issue shareholder litigation</t>
        </is>
      </c>
    </row>
    <row r="40">
      <c r="A40" s="4" t="inlineStr">
        <is>
          <t>Number of class actions | action</t>
        </is>
      </c>
      <c r="J40" s="6" t="n">
        <v>2</v>
      </c>
      <c r="K40" s="6" t="n">
        <v>2</v>
      </c>
      <c r="L40" s="6" t="n">
        <v>2</v>
      </c>
    </row>
    <row r="41">
      <c r="A41" s="4" t="inlineStr">
        <is>
          <t>Damages claimed | $</t>
        </is>
      </c>
      <c r="E41" s="9" t="n">
        <v>21.8</v>
      </c>
      <c r="F41" s="9" t="n">
        <v>276.3</v>
      </c>
    </row>
    <row r="42">
      <c r="A42" s="4" t="inlineStr">
        <is>
          <t>SMEs | FCA</t>
        </is>
      </c>
    </row>
    <row r="43">
      <c r="A43" s="3" t="inlineStr">
        <is>
          <t>UK 2008 rights issue shareholder litigation</t>
        </is>
      </c>
    </row>
    <row r="44">
      <c r="A44" s="4" t="inlineStr">
        <is>
          <t>Provisions utilised</t>
        </is>
      </c>
      <c r="L44" s="5" t="n">
        <v>72</v>
      </c>
    </row>
    <row r="45">
      <c r="A45" s="4" t="inlineStr">
        <is>
          <t>Tax dispute</t>
        </is>
      </c>
    </row>
    <row r="46">
      <c r="A46" s="3" t="inlineStr">
        <is>
          <t>UK 2008 rights issue shareholder litigation</t>
        </is>
      </c>
    </row>
    <row r="47">
      <c r="A47" s="4" t="inlineStr">
        <is>
          <t>Damages claimed</t>
        </is>
      </c>
      <c r="M47" s="12" t="n">
        <v>71.40000000000001</v>
      </c>
    </row>
    <row r="48">
      <c r="A48" s="4" t="inlineStr">
        <is>
          <t>Value-added-tax</t>
        </is>
      </c>
      <c r="N48" s="5" t="n">
        <v>86</v>
      </c>
    </row>
    <row r="49">
      <c r="A49" s="4" t="inlineStr">
        <is>
          <t>Penalty as a percentage of VAT</t>
        </is>
      </c>
      <c r="N49" s="4" t="inlineStr">
        <is>
          <t>100.00%</t>
        </is>
      </c>
    </row>
    <row r="50">
      <c r="A50" s="4" t="inlineStr">
        <is>
          <t>Number of claimants | company</t>
        </is>
      </c>
      <c r="M50" s="6" t="n">
        <v>10</v>
      </c>
    </row>
    <row r="51">
      <c r="A51" s="4" t="inlineStr">
        <is>
          <t>NatWest</t>
        </is>
      </c>
    </row>
    <row r="52">
      <c r="A52" s="3" t="inlineStr">
        <is>
          <t>UK 2008 rights issue shareholder litigation</t>
        </is>
      </c>
    </row>
    <row r="53">
      <c r="A53" s="4" t="inlineStr">
        <is>
          <t>Number of terrorist attacks claims dismissed | item</t>
        </is>
      </c>
      <c r="C53" s="6" t="n">
        <v>2</v>
      </c>
    </row>
    <row r="54">
      <c r="A54" s="4" t="inlineStr">
        <is>
          <t>Number of terrorist attacks claimed | item</t>
        </is>
      </c>
      <c r="C54" s="6" t="n">
        <v>18</v>
      </c>
    </row>
    <row r="55">
      <c r="A55" s="4" t="inlineStr">
        <is>
          <t>NatWest | France local authorities</t>
        </is>
      </c>
    </row>
    <row r="56">
      <c r="A56" s="3" t="inlineStr">
        <is>
          <t>UK 2008 rights issue shareholder litigation</t>
        </is>
      </c>
    </row>
    <row r="57">
      <c r="A57" s="4" t="inlineStr">
        <is>
          <t>Number of complaints filed | lawsuit</t>
        </is>
      </c>
      <c r="J57" s="6" t="n">
        <v>3</v>
      </c>
      <c r="K57" s="6" t="n">
        <v>3</v>
      </c>
      <c r="L57" s="6" t="n">
        <v>3</v>
      </c>
    </row>
    <row r="58">
      <c r="A58" s="4" t="inlineStr">
        <is>
          <t>Number of claims appealed | lawsuit</t>
        </is>
      </c>
      <c r="K58" s="6" t="n">
        <v>1</v>
      </c>
      <c r="O58" s="6" t="n">
        <v>1</v>
      </c>
    </row>
  </sheetData>
  <mergeCells count="5">
    <mergeCell ref="A1:A2"/>
    <mergeCell ref="B1:F1"/>
    <mergeCell ref="H1:I1"/>
    <mergeCell ref="J1:L1"/>
    <mergeCell ref="M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arent Company Balance Sheet (Details) - Parent - GBP (£) £ in Millions</t>
        </is>
      </c>
      <c r="B1" s="2" t="inlineStr">
        <is>
          <t>6 Months Ended</t>
        </is>
      </c>
    </row>
    <row r="2">
      <c r="B2" s="2" t="inlineStr">
        <is>
          <t>Jun. 30, 2020</t>
        </is>
      </c>
      <c r="C2" s="2" t="inlineStr">
        <is>
          <t>Jun. 30, 2019</t>
        </is>
      </c>
    </row>
    <row r="3">
      <c r="A3" s="3" t="inlineStr">
        <is>
          <t>Parent Company Balance Sheet</t>
        </is>
      </c>
    </row>
    <row r="4">
      <c r="A4" s="4" t="inlineStr">
        <is>
          <t>Impairment loss</t>
        </is>
      </c>
      <c r="B4" s="5" t="n">
        <v>9</v>
      </c>
      <c r="C4" s="12" t="n">
        <v>1.5</v>
      </c>
    </row>
    <row r="5">
      <c r="A5" s="4" t="inlineStr">
        <is>
          <t>Distributable Reserves</t>
        </is>
      </c>
      <c r="B5" s="6" t="n">
        <v>36500</v>
      </c>
    </row>
    <row r="6">
      <c r="A6" s="4" t="inlineStr">
        <is>
          <t>Reduced distributable reserves</t>
        </is>
      </c>
      <c r="B6" s="5" t="n">
        <v>26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ummarised financial information - Income statement (Details) - GBP (£) £ in Millions</t>
        </is>
      </c>
      <c r="C1" s="2" t="inlineStr">
        <is>
          <t>6 Months Ended</t>
        </is>
      </c>
    </row>
    <row r="2">
      <c r="C2" s="2" t="inlineStr">
        <is>
          <t>Jun. 30, 2020</t>
        </is>
      </c>
      <c r="D2" s="2" t="inlineStr">
        <is>
          <t>Jun. 30, 2019</t>
        </is>
      </c>
    </row>
    <row r="3">
      <c r="A3" s="3" t="inlineStr">
        <is>
          <t>Consolidating financial information</t>
        </is>
      </c>
    </row>
    <row r="4">
      <c r="A4" s="4" t="inlineStr">
        <is>
          <t>Net interest income</t>
        </is>
      </c>
      <c r="B4" s="4" t="inlineStr">
        <is>
          <t>[1]</t>
        </is>
      </c>
      <c r="C4" s="5" t="n">
        <v>3852</v>
      </c>
      <c r="D4" s="5" t="n">
        <v>4004</v>
      </c>
    </row>
    <row r="5">
      <c r="A5" s="4" t="inlineStr">
        <is>
          <t>Non-interest income</t>
        </is>
      </c>
      <c r="C5" s="6" t="n">
        <v>1986</v>
      </c>
      <c r="D5" s="6" t="n">
        <v>3113</v>
      </c>
    </row>
    <row r="6">
      <c r="A6" s="4" t="inlineStr">
        <is>
          <t>Total income</t>
        </is>
      </c>
      <c r="C6" s="6" t="n">
        <v>5838</v>
      </c>
      <c r="D6" s="6" t="n">
        <v>7117</v>
      </c>
    </row>
    <row r="7">
      <c r="A7" s="4" t="inlineStr">
        <is>
          <t>Operating expenses</t>
        </is>
      </c>
      <c r="C7" s="6" t="n">
        <v>-3750</v>
      </c>
      <c r="D7" s="6" t="n">
        <v>-4100</v>
      </c>
    </row>
    <row r="8">
      <c r="A8" s="4" t="inlineStr">
        <is>
          <t>Impairment releases/(losses)</t>
        </is>
      </c>
      <c r="C8" s="6" t="n">
        <v>-2858</v>
      </c>
      <c r="D8" s="6" t="n">
        <v>-323</v>
      </c>
    </row>
    <row r="9">
      <c r="A9" s="4" t="inlineStr">
        <is>
          <t>Operating (loss)/profit before tax</t>
        </is>
      </c>
      <c r="C9" s="6" t="n">
        <v>-770</v>
      </c>
      <c r="D9" s="6" t="n">
        <v>2694</v>
      </c>
      <c r="E9" s="4" t="inlineStr">
        <is>
          <t>[2]</t>
        </is>
      </c>
    </row>
    <row r="10">
      <c r="A10" s="4" t="inlineStr">
        <is>
          <t>Tax credit/(charge)</t>
        </is>
      </c>
      <c r="C10" s="6" t="n">
        <v>208</v>
      </c>
      <c r="D10" s="6" t="n">
        <v>-194</v>
      </c>
    </row>
    <row r="11">
      <c r="A11" s="4" t="inlineStr">
        <is>
          <t>Profit (Loss) for the period</t>
        </is>
      </c>
      <c r="C11" s="6" t="n">
        <v>-562</v>
      </c>
      <c r="D11" s="6" t="n">
        <v>2500</v>
      </c>
    </row>
    <row r="12">
      <c r="A12" s="3" t="inlineStr">
        <is>
          <t>Attributable to:</t>
        </is>
      </c>
    </row>
    <row r="13">
      <c r="A13" s="4" t="inlineStr">
        <is>
          <t>Ordinary shareholders</t>
        </is>
      </c>
      <c r="C13" s="6" t="n">
        <v>-705</v>
      </c>
      <c r="D13" s="6" t="n">
        <v>2038</v>
      </c>
    </row>
    <row r="14">
      <c r="A14" s="4" t="inlineStr">
        <is>
          <t>Preference shareholders</t>
        </is>
      </c>
      <c r="C14" s="6" t="n">
        <v>16</v>
      </c>
      <c r="D14" s="6" t="n">
        <v>20</v>
      </c>
    </row>
    <row r="15">
      <c r="A15" s="4" t="inlineStr">
        <is>
          <t>Paid-in equity holders</t>
        </is>
      </c>
      <c r="C15" s="6" t="n">
        <v>192</v>
      </c>
      <c r="D15" s="6" t="n">
        <v>182</v>
      </c>
    </row>
    <row r="16">
      <c r="A16" s="4" t="inlineStr">
        <is>
          <t>(Loss)/profit for the period</t>
        </is>
      </c>
      <c r="C16" s="6" t="n">
        <v>-562</v>
      </c>
      <c r="D16" s="6" t="n">
        <v>2500</v>
      </c>
    </row>
    <row r="17">
      <c r="A17" s="4" t="inlineStr">
        <is>
          <t>NatWest Group</t>
        </is>
      </c>
    </row>
    <row r="18">
      <c r="A18" s="3" t="inlineStr">
        <is>
          <t>Consolidating financial information</t>
        </is>
      </c>
    </row>
    <row r="19">
      <c r="A19" s="4" t="inlineStr">
        <is>
          <t>Net interest income</t>
        </is>
      </c>
      <c r="C19" s="6" t="n">
        <v>-259</v>
      </c>
      <c r="D19" s="6" t="n">
        <v>-331</v>
      </c>
    </row>
    <row r="20">
      <c r="A20" s="4" t="inlineStr">
        <is>
          <t>Non-interest income</t>
        </is>
      </c>
      <c r="C20" s="6" t="n">
        <v>-8898</v>
      </c>
      <c r="D20" s="6" t="n">
        <v>2903</v>
      </c>
    </row>
    <row r="21">
      <c r="A21" s="4" t="inlineStr">
        <is>
          <t>Total income</t>
        </is>
      </c>
      <c r="D21" s="6" t="n">
        <v>2572</v>
      </c>
    </row>
    <row r="22">
      <c r="A22" s="4" t="inlineStr">
        <is>
          <t>Total income</t>
        </is>
      </c>
      <c r="C22" s="6" t="n">
        <v>-9157</v>
      </c>
    </row>
    <row r="23">
      <c r="A23" s="4" t="inlineStr">
        <is>
          <t>Operating expenses</t>
        </is>
      </c>
      <c r="C23" s="6" t="n">
        <v>-20</v>
      </c>
      <c r="D23" s="6" t="n">
        <v>-37</v>
      </c>
    </row>
    <row r="24">
      <c r="A24" s="4" t="inlineStr">
        <is>
          <t>Impairment releases/(losses)</t>
        </is>
      </c>
      <c r="C24" s="6" t="n">
        <v>-2</v>
      </c>
      <c r="D24" s="6" t="n">
        <v>2</v>
      </c>
    </row>
    <row r="25">
      <c r="A25" s="4" t="inlineStr">
        <is>
          <t>Operating (loss)/profit before tax</t>
        </is>
      </c>
      <c r="C25" s="6" t="n">
        <v>-9179</v>
      </c>
      <c r="D25" s="6" t="n">
        <v>2537</v>
      </c>
    </row>
    <row r="26">
      <c r="A26" s="4" t="inlineStr">
        <is>
          <t>Tax credit/(charge)</t>
        </is>
      </c>
      <c r="C26" s="6" t="n">
        <v>75</v>
      </c>
      <c r="D26" s="6" t="n">
        <v>-73</v>
      </c>
    </row>
    <row r="27">
      <c r="A27" s="4" t="inlineStr">
        <is>
          <t>Profit (Loss) for the period</t>
        </is>
      </c>
      <c r="C27" s="6" t="n">
        <v>-9104</v>
      </c>
      <c r="D27" s="6" t="n">
        <v>2464</v>
      </c>
    </row>
    <row r="28">
      <c r="A28" s="3" t="inlineStr">
        <is>
          <t>Attributable to:</t>
        </is>
      </c>
    </row>
    <row r="29">
      <c r="A29" s="4" t="inlineStr">
        <is>
          <t>Ordinary shareholders</t>
        </is>
      </c>
      <c r="C29" s="6" t="n">
        <v>-9312</v>
      </c>
      <c r="D29" s="6" t="n">
        <v>2262</v>
      </c>
    </row>
    <row r="30">
      <c r="A30" s="4" t="inlineStr">
        <is>
          <t>Preference shareholders</t>
        </is>
      </c>
      <c r="C30" s="6" t="n">
        <v>16</v>
      </c>
      <c r="D30" s="6" t="n">
        <v>20</v>
      </c>
    </row>
    <row r="31">
      <c r="A31" s="4" t="inlineStr">
        <is>
          <t>Paid-in equity holders</t>
        </is>
      </c>
      <c r="C31" s="6" t="n">
        <v>192</v>
      </c>
      <c r="D31" s="6" t="n">
        <v>182</v>
      </c>
    </row>
    <row r="32">
      <c r="A32" s="4" t="inlineStr">
        <is>
          <t>(Loss)/profit for the period</t>
        </is>
      </c>
      <c r="C32" s="6" t="n">
        <v>-9104</v>
      </c>
      <c r="D32" s="6" t="n">
        <v>2464</v>
      </c>
    </row>
    <row r="33">
      <c r="A33" s="4" t="inlineStr">
        <is>
          <t>NatWest Group | IAS 27</t>
        </is>
      </c>
    </row>
    <row r="34">
      <c r="A34" s="3" t="inlineStr">
        <is>
          <t>Consolidating financial information</t>
        </is>
      </c>
    </row>
    <row r="35">
      <c r="A35" s="4" t="inlineStr">
        <is>
          <t>Increase (decrease) in results of investments using the equity method</t>
        </is>
      </c>
      <c r="C35" s="6" t="n">
        <v>-8607</v>
      </c>
      <c r="D35" s="6" t="n">
        <v>-224</v>
      </c>
    </row>
    <row r="36">
      <c r="A36" s="4" t="inlineStr">
        <is>
          <t>Increase (decrease) in net assets</t>
        </is>
      </c>
      <c r="C36" s="6" t="n">
        <v>-1017</v>
      </c>
      <c r="D36" s="6" t="n">
        <v>-10240</v>
      </c>
    </row>
    <row r="37">
      <c r="A37" s="4" t="inlineStr">
        <is>
          <t>NWM Plc</t>
        </is>
      </c>
    </row>
    <row r="38">
      <c r="A38" s="3" t="inlineStr">
        <is>
          <t>Consolidating financial information</t>
        </is>
      </c>
    </row>
    <row r="39">
      <c r="A39" s="4" t="inlineStr">
        <is>
          <t>Net interest income</t>
        </is>
      </c>
      <c r="C39" s="6" t="n">
        <v>-32</v>
      </c>
      <c r="D39" s="6" t="n">
        <v>-102</v>
      </c>
    </row>
    <row r="40">
      <c r="A40" s="4" t="inlineStr">
        <is>
          <t>Non-interest income</t>
        </is>
      </c>
      <c r="C40" s="6" t="n">
        <v>673</v>
      </c>
      <c r="D40" s="6" t="n">
        <v>622</v>
      </c>
    </row>
    <row r="41">
      <c r="A41" s="4" t="inlineStr">
        <is>
          <t>Total income</t>
        </is>
      </c>
      <c r="C41" s="6" t="n">
        <v>641</v>
      </c>
      <c r="D41" s="6" t="n">
        <v>520</v>
      </c>
    </row>
    <row r="42">
      <c r="A42" s="4" t="inlineStr">
        <is>
          <t>Operating expenses</t>
        </is>
      </c>
      <c r="C42" s="6" t="n">
        <v>-594</v>
      </c>
      <c r="D42" s="6" t="n">
        <v>-456</v>
      </c>
    </row>
    <row r="43">
      <c r="A43" s="4" t="inlineStr">
        <is>
          <t>Impairment releases/(losses)</t>
        </is>
      </c>
      <c r="C43" s="6" t="n">
        <v>-9</v>
      </c>
      <c r="D43" s="6" t="n">
        <v>34</v>
      </c>
    </row>
    <row r="44">
      <c r="A44" s="4" t="inlineStr">
        <is>
          <t>Operating (loss)/profit before tax</t>
        </is>
      </c>
      <c r="C44" s="6" t="n">
        <v>38</v>
      </c>
      <c r="D44" s="6" t="n">
        <v>98</v>
      </c>
    </row>
    <row r="45">
      <c r="A45" s="4" t="inlineStr">
        <is>
          <t>Tax credit/(charge)</t>
        </is>
      </c>
      <c r="C45" s="6" t="n">
        <v>-64</v>
      </c>
      <c r="D45" s="6" t="n">
        <v>55</v>
      </c>
    </row>
    <row r="46">
      <c r="A46" s="4" t="inlineStr">
        <is>
          <t>Profit (Loss) for the period</t>
        </is>
      </c>
      <c r="C46" s="6" t="n">
        <v>-26</v>
      </c>
      <c r="D46" s="6" t="n">
        <v>153</v>
      </c>
    </row>
    <row r="47">
      <c r="A47" s="3" t="inlineStr">
        <is>
          <t>Attributable to:</t>
        </is>
      </c>
    </row>
    <row r="48">
      <c r="A48" s="4" t="inlineStr">
        <is>
          <t>Ordinary shareholders</t>
        </is>
      </c>
      <c r="C48" s="6" t="n">
        <v>-60</v>
      </c>
      <c r="D48" s="6" t="n">
        <v>123</v>
      </c>
    </row>
    <row r="49">
      <c r="A49" s="4" t="inlineStr">
        <is>
          <t>Paid-in equity holders</t>
        </is>
      </c>
      <c r="C49" s="6" t="n">
        <v>34</v>
      </c>
      <c r="D49" s="6" t="n">
        <v>30</v>
      </c>
    </row>
    <row r="50">
      <c r="A50" s="4" t="inlineStr">
        <is>
          <t>(Loss)/profit for the period</t>
        </is>
      </c>
      <c r="C50" s="6" t="n">
        <v>-26</v>
      </c>
      <c r="D50" s="6" t="n">
        <v>153</v>
      </c>
    </row>
    <row r="51">
      <c r="A51" s="4" t="inlineStr">
        <is>
          <t>NWM Plc | IAS 27</t>
        </is>
      </c>
    </row>
    <row r="52">
      <c r="A52" s="3" t="inlineStr">
        <is>
          <t>Consolidating financial information</t>
        </is>
      </c>
    </row>
    <row r="53">
      <c r="A53" s="4" t="inlineStr">
        <is>
          <t>Increase (decrease) in results of investments using the equity method</t>
        </is>
      </c>
      <c r="C53" s="6" t="n">
        <v>36</v>
      </c>
      <c r="D53" s="6" t="n">
        <v>52</v>
      </c>
    </row>
    <row r="54">
      <c r="A54" s="4" t="inlineStr">
        <is>
          <t>Increase (decrease) in net assets</t>
        </is>
      </c>
      <c r="C54" s="5" t="n">
        <v>389</v>
      </c>
      <c r="D54" s="5" t="n">
        <v>276</v>
      </c>
    </row>
    <row r="55"/>
    <row r="56">
      <c r="A56" s="4" t="inlineStr">
        <is>
          <t>[1]</t>
        </is>
      </c>
      <c r="B56" s="4" t="inlineStr">
        <is>
          <t>Negative interest on loans is reported as interest payable. Negative interest on customer deposits is reported as interest receivable</t>
        </is>
      </c>
    </row>
    <row r="57">
      <c r="A57" s="4" t="inlineStr">
        <is>
          <t>[2]</t>
        </is>
      </c>
      <c r="B57" s="4" t="inlineStr">
        <is>
          <t>2019 has been re-presented to align to the balance sheet classification. Furthermore, MREL was previously presented in Operating activities is now presented in Financing activities</t>
        </is>
      </c>
    </row>
  </sheetData>
  <mergeCells count="6">
    <mergeCell ref="A1:B2"/>
    <mergeCell ref="C1:E1"/>
    <mergeCell ref="D2:E2"/>
    <mergeCell ref="A55:D55"/>
    <mergeCell ref="B56:D56"/>
    <mergeCell ref="B57:D5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ised financial information - Balance sheet (Details) - GBP (£) £ in Millions</t>
        </is>
      </c>
      <c r="B1" s="2" t="inlineStr">
        <is>
          <t>Jun. 30, 2020</t>
        </is>
      </c>
      <c r="C1" s="2" t="inlineStr">
        <is>
          <t>Dec. 31, 2019</t>
        </is>
      </c>
      <c r="D1" s="2" t="inlineStr">
        <is>
          <t>Jun. 30, 2019</t>
        </is>
      </c>
    </row>
    <row r="2">
      <c r="A2" s="3" t="inlineStr">
        <is>
          <t>Assets</t>
        </is>
      </c>
    </row>
    <row r="3">
      <c r="A3" s="4" t="inlineStr">
        <is>
          <t>Cash and balances at central banks</t>
        </is>
      </c>
      <c r="B3" s="5" t="n">
        <v>100281</v>
      </c>
      <c r="C3" s="5" t="n">
        <v>77858</v>
      </c>
    </row>
    <row r="4">
      <c r="A4" s="4" t="inlineStr">
        <is>
          <t>Trading assets</t>
        </is>
      </c>
      <c r="B4" s="6" t="n">
        <v>72402</v>
      </c>
      <c r="C4" s="6" t="n">
        <v>76745</v>
      </c>
    </row>
    <row r="5">
      <c r="A5" s="4" t="inlineStr">
        <is>
          <t>Derivatives</t>
        </is>
      </c>
      <c r="B5" s="6" t="n">
        <v>183419</v>
      </c>
      <c r="C5" s="6" t="n">
        <v>150029</v>
      </c>
    </row>
    <row r="6">
      <c r="A6" s="4" t="inlineStr">
        <is>
          <t>Settlement balances</t>
        </is>
      </c>
      <c r="B6" s="6" t="n">
        <v>7806</v>
      </c>
      <c r="C6" s="6" t="n">
        <v>4387</v>
      </c>
    </row>
    <row r="7">
      <c r="A7" s="4" t="inlineStr">
        <is>
          <t>Loans to banks - amortised cost</t>
        </is>
      </c>
      <c r="B7" s="6" t="n">
        <v>12972</v>
      </c>
      <c r="C7" s="6" t="n">
        <v>10689</v>
      </c>
    </row>
    <row r="8">
      <c r="A8" s="4" t="inlineStr">
        <is>
          <t>Loans to customers - amortised cost</t>
        </is>
      </c>
      <c r="B8" s="6" t="n">
        <v>352341</v>
      </c>
      <c r="C8" s="6" t="n">
        <v>326947</v>
      </c>
    </row>
    <row r="9">
      <c r="A9" s="4" t="inlineStr">
        <is>
          <t>Other financial assets</t>
        </is>
      </c>
      <c r="B9" s="6" t="n">
        <v>62727</v>
      </c>
      <c r="C9" s="6" t="n">
        <v>61452</v>
      </c>
    </row>
    <row r="10">
      <c r="A10" s="4" t="inlineStr">
        <is>
          <t>Other assets</t>
        </is>
      </c>
      <c r="B10" s="6" t="n">
        <v>8337</v>
      </c>
      <c r="C10" s="6" t="n">
        <v>8310</v>
      </c>
    </row>
    <row r="11">
      <c r="A11" s="4" t="inlineStr">
        <is>
          <t>Total assets</t>
        </is>
      </c>
      <c r="B11" s="6" t="n">
        <v>806887</v>
      </c>
      <c r="C11" s="6" t="n">
        <v>723039</v>
      </c>
    </row>
    <row r="12">
      <c r="A12" s="3" t="inlineStr">
        <is>
          <t>Liabilities</t>
        </is>
      </c>
    </row>
    <row r="13">
      <c r="A13" s="4" t="inlineStr">
        <is>
          <t>Bank deposits</t>
        </is>
      </c>
      <c r="B13" s="6" t="n">
        <v>21119</v>
      </c>
      <c r="C13" s="6" t="n">
        <v>20493</v>
      </c>
    </row>
    <row r="14">
      <c r="A14" s="4" t="inlineStr">
        <is>
          <t>Customer deposits</t>
        </is>
      </c>
      <c r="B14" s="6" t="n">
        <v>408268</v>
      </c>
      <c r="C14" s="6" t="n">
        <v>369247</v>
      </c>
    </row>
    <row r="15">
      <c r="A15" s="4" t="inlineStr">
        <is>
          <t>Settlement balances</t>
        </is>
      </c>
      <c r="B15" s="6" t="n">
        <v>6895</v>
      </c>
      <c r="C15" s="6" t="n">
        <v>4069</v>
      </c>
    </row>
    <row r="16">
      <c r="A16" s="4" t="inlineStr">
        <is>
          <t>Trading liabilities</t>
        </is>
      </c>
      <c r="B16" s="6" t="n">
        <v>75540</v>
      </c>
      <c r="C16" s="6" t="n">
        <v>73949</v>
      </c>
    </row>
    <row r="17">
      <c r="A17" s="4" t="inlineStr">
        <is>
          <t>Derivatives</t>
        </is>
      </c>
      <c r="B17" s="6" t="n">
        <v>179859</v>
      </c>
      <c r="C17" s="6" t="n">
        <v>146879</v>
      </c>
    </row>
    <row r="18">
      <c r="A18" s="4" t="inlineStr">
        <is>
          <t>Other financial liabilities.</t>
        </is>
      </c>
      <c r="B18" s="6" t="n">
        <v>49681</v>
      </c>
      <c r="C18" s="6" t="n">
        <v>45220</v>
      </c>
    </row>
    <row r="19">
      <c r="A19" s="4" t="inlineStr">
        <is>
          <t>Subordinated liabilities</t>
        </is>
      </c>
      <c r="B19" s="6" t="n">
        <v>13558</v>
      </c>
      <c r="C19" s="6" t="n">
        <v>9979</v>
      </c>
    </row>
    <row r="20">
      <c r="A20" s="4" t="inlineStr">
        <is>
          <t>Other liabilities</t>
        </is>
      </c>
      <c r="B20" s="6" t="n">
        <v>8906</v>
      </c>
      <c r="C20" s="6" t="n">
        <v>9647</v>
      </c>
    </row>
    <row r="21">
      <c r="A21" s="4" t="inlineStr">
        <is>
          <t>Total liabilities</t>
        </is>
      </c>
      <c r="B21" s="6" t="n">
        <v>763826</v>
      </c>
      <c r="C21" s="6" t="n">
        <v>679483</v>
      </c>
    </row>
    <row r="22">
      <c r="A22" s="4" t="inlineStr">
        <is>
          <t>Owners' equity</t>
        </is>
      </c>
      <c r="B22" s="6" t="n">
        <v>43103</v>
      </c>
      <c r="C22" s="6" t="n">
        <v>43547</v>
      </c>
    </row>
    <row r="23">
      <c r="A23" s="4" t="inlineStr">
        <is>
          <t>Total equity</t>
        </is>
      </c>
      <c r="B23" s="6" t="n">
        <v>43061</v>
      </c>
      <c r="C23" s="6" t="n">
        <v>43556</v>
      </c>
      <c r="D23" s="5" t="n">
        <v>46237</v>
      </c>
    </row>
    <row r="24">
      <c r="A24" s="4" t="inlineStr">
        <is>
          <t>Total liabilities and equity</t>
        </is>
      </c>
      <c r="B24" s="6" t="n">
        <v>806887</v>
      </c>
      <c r="C24" s="6" t="n">
        <v>723039</v>
      </c>
    </row>
    <row r="25">
      <c r="A25" s="4" t="inlineStr">
        <is>
          <t>NatWest Group</t>
        </is>
      </c>
    </row>
    <row r="26">
      <c r="A26" s="3" t="inlineStr">
        <is>
          <t>Assets</t>
        </is>
      </c>
    </row>
    <row r="27">
      <c r="A27" s="4" t="inlineStr">
        <is>
          <t>Derivatives</t>
        </is>
      </c>
      <c r="B27" s="6" t="n">
        <v>2016</v>
      </c>
      <c r="C27" s="6" t="n">
        <v>979</v>
      </c>
    </row>
    <row r="28">
      <c r="A28" s="4" t="inlineStr">
        <is>
          <t>Amount due from holding company and fellow subsidiaries</t>
        </is>
      </c>
      <c r="B28" s="6" t="n">
        <v>31040</v>
      </c>
      <c r="C28" s="6" t="n">
        <v>25018</v>
      </c>
    </row>
    <row r="29">
      <c r="A29" s="4" t="inlineStr">
        <is>
          <t>Other financial assets</t>
        </is>
      </c>
      <c r="B29" s="6" t="n">
        <v>306</v>
      </c>
      <c r="C29" s="6" t="n">
        <v>277</v>
      </c>
    </row>
    <row r="30">
      <c r="A30" s="4" t="inlineStr">
        <is>
          <t>Investments in group undertakings</t>
        </is>
      </c>
      <c r="B30" s="6" t="n">
        <v>46834</v>
      </c>
      <c r="C30" s="6" t="n">
        <v>55808</v>
      </c>
    </row>
    <row r="31">
      <c r="A31" s="4" t="inlineStr">
        <is>
          <t>Other assets</t>
        </is>
      </c>
      <c r="B31" s="6" t="n">
        <v>61</v>
      </c>
      <c r="C31" s="6" t="n">
        <v>1</v>
      </c>
    </row>
    <row r="32">
      <c r="A32" s="4" t="inlineStr">
        <is>
          <t>Total assets</t>
        </is>
      </c>
      <c r="B32" s="6" t="n">
        <v>80257</v>
      </c>
      <c r="C32" s="6" t="n">
        <v>82083</v>
      </c>
    </row>
    <row r="33">
      <c r="A33" s="3" t="inlineStr">
        <is>
          <t>Liabilities</t>
        </is>
      </c>
    </row>
    <row r="34">
      <c r="A34" s="4" t="inlineStr">
        <is>
          <t>Amounts due to holding company and fellow subsidiaries</t>
        </is>
      </c>
      <c r="B34" s="6" t="n">
        <v>957</v>
      </c>
      <c r="C34" s="6" t="n">
        <v>439</v>
      </c>
    </row>
    <row r="35">
      <c r="A35" s="4" t="inlineStr">
        <is>
          <t>Derivatives</t>
        </is>
      </c>
      <c r="B35" s="6" t="n">
        <v>1343</v>
      </c>
      <c r="C35" s="6" t="n">
        <v>711</v>
      </c>
    </row>
    <row r="36">
      <c r="A36" s="4" t="inlineStr">
        <is>
          <t>Other financial liabilities.</t>
        </is>
      </c>
      <c r="B36" s="6" t="n">
        <v>22581</v>
      </c>
      <c r="C36" s="6" t="n">
        <v>19331</v>
      </c>
    </row>
    <row r="37">
      <c r="A37" s="4" t="inlineStr">
        <is>
          <t>Subordinated liabilities</t>
        </is>
      </c>
      <c r="B37" s="6" t="n">
        <v>11138</v>
      </c>
      <c r="C37" s="6" t="n">
        <v>7647</v>
      </c>
    </row>
    <row r="38">
      <c r="A38" s="4" t="inlineStr">
        <is>
          <t>Other liabilities</t>
        </is>
      </c>
      <c r="B38" s="6" t="n">
        <v>118</v>
      </c>
      <c r="C38" s="6" t="n">
        <v>168</v>
      </c>
    </row>
    <row r="39">
      <c r="A39" s="4" t="inlineStr">
        <is>
          <t>Total liabilities</t>
        </is>
      </c>
      <c r="B39" s="6" t="n">
        <v>36137</v>
      </c>
      <c r="C39" s="6" t="n">
        <v>28296</v>
      </c>
    </row>
    <row r="40">
      <c r="A40" s="4" t="inlineStr">
        <is>
          <t>Owners' equity</t>
        </is>
      </c>
      <c r="B40" s="6" t="n">
        <v>44120</v>
      </c>
      <c r="C40" s="6" t="n">
        <v>53787</v>
      </c>
    </row>
    <row r="41">
      <c r="A41" s="4" t="inlineStr">
        <is>
          <t>Total equity</t>
        </is>
      </c>
      <c r="B41" s="6" t="n">
        <v>44120</v>
      </c>
      <c r="C41" s="6" t="n">
        <v>53787</v>
      </c>
    </row>
    <row r="42">
      <c r="A42" s="4" t="inlineStr">
        <is>
          <t>Total liabilities and equity</t>
        </is>
      </c>
      <c r="B42" s="6" t="n">
        <v>80257</v>
      </c>
      <c r="C42" s="6" t="n">
        <v>82083</v>
      </c>
    </row>
    <row r="43">
      <c r="A43" s="4" t="inlineStr">
        <is>
          <t>NWM Plc</t>
        </is>
      </c>
    </row>
    <row r="44">
      <c r="A44" s="3" t="inlineStr">
        <is>
          <t>Assets</t>
        </is>
      </c>
    </row>
    <row r="45">
      <c r="A45" s="4" t="inlineStr">
        <is>
          <t>Cash and balances at central banks</t>
        </is>
      </c>
      <c r="B45" s="6" t="n">
        <v>14477</v>
      </c>
      <c r="C45" s="6" t="n">
        <v>9953</v>
      </c>
    </row>
    <row r="46">
      <c r="A46" s="4" t="inlineStr">
        <is>
          <t>Trading assets</t>
        </is>
      </c>
      <c r="B46" s="6" t="n">
        <v>54543</v>
      </c>
      <c r="C46" s="6" t="n">
        <v>57768</v>
      </c>
    </row>
    <row r="47">
      <c r="A47" s="4" t="inlineStr">
        <is>
          <t>Derivatives</t>
        </is>
      </c>
      <c r="B47" s="6" t="n">
        <v>180306</v>
      </c>
      <c r="C47" s="6" t="n">
        <v>147458</v>
      </c>
    </row>
    <row r="48">
      <c r="A48" s="4" t="inlineStr">
        <is>
          <t>Settlement balances</t>
        </is>
      </c>
      <c r="B48" s="6" t="n">
        <v>5132</v>
      </c>
      <c r="C48" s="6" t="n">
        <v>3353</v>
      </c>
    </row>
    <row r="49">
      <c r="A49" s="4" t="inlineStr">
        <is>
          <t>Loans to banks - amortised cost</t>
        </is>
      </c>
      <c r="B49" s="6" t="n">
        <v>314</v>
      </c>
      <c r="C49" s="6" t="n">
        <v>238</v>
      </c>
    </row>
    <row r="50">
      <c r="A50" s="4" t="inlineStr">
        <is>
          <t>Loans to customers - amortised cost</t>
        </is>
      </c>
      <c r="B50" s="6" t="n">
        <v>8133</v>
      </c>
      <c r="C50" s="6" t="n">
        <v>6910</v>
      </c>
    </row>
    <row r="51">
      <c r="A51" s="4" t="inlineStr">
        <is>
          <t>Amount due from holding company and fellow subsidiaries</t>
        </is>
      </c>
      <c r="B51" s="6" t="n">
        <v>8942</v>
      </c>
      <c r="C51" s="6" t="n">
        <v>7145</v>
      </c>
    </row>
    <row r="52">
      <c r="A52" s="4" t="inlineStr">
        <is>
          <t>Other financial assets</t>
        </is>
      </c>
      <c r="B52" s="6" t="n">
        <v>11433</v>
      </c>
      <c r="C52" s="6" t="n">
        <v>11636</v>
      </c>
    </row>
    <row r="53">
      <c r="A53" s="4" t="inlineStr">
        <is>
          <t>Investments in group undertakings</t>
        </is>
      </c>
      <c r="B53" s="6" t="n">
        <v>2591</v>
      </c>
      <c r="C53" s="6" t="n">
        <v>2905</v>
      </c>
    </row>
    <row r="54">
      <c r="A54" s="4" t="inlineStr">
        <is>
          <t>Other assets</t>
        </is>
      </c>
      <c r="B54" s="6" t="n">
        <v>535</v>
      </c>
      <c r="C54" s="6" t="n">
        <v>687</v>
      </c>
    </row>
    <row r="55">
      <c r="A55" s="4" t="inlineStr">
        <is>
          <t>Total assets</t>
        </is>
      </c>
      <c r="B55" s="6" t="n">
        <v>286406</v>
      </c>
      <c r="C55" s="6" t="n">
        <v>248053</v>
      </c>
    </row>
    <row r="56">
      <c r="A56" s="3" t="inlineStr">
        <is>
          <t>Liabilities</t>
        </is>
      </c>
    </row>
    <row r="57">
      <c r="A57" s="4" t="inlineStr">
        <is>
          <t>Bank deposits</t>
        </is>
      </c>
      <c r="B57" s="6" t="n">
        <v>2746</v>
      </c>
      <c r="C57" s="6" t="n">
        <v>2038</v>
      </c>
    </row>
    <row r="58">
      <c r="A58" s="4" t="inlineStr">
        <is>
          <t>Customer deposits</t>
        </is>
      </c>
      <c r="B58" s="6" t="n">
        <v>3193</v>
      </c>
      <c r="C58" s="6" t="n">
        <v>2247</v>
      </c>
    </row>
    <row r="59">
      <c r="A59" s="4" t="inlineStr">
        <is>
          <t>Amounts due to holding company and fellow subsidiaries</t>
        </is>
      </c>
      <c r="B59" s="6" t="n">
        <v>15516</v>
      </c>
      <c r="C59" s="6" t="n">
        <v>16858</v>
      </c>
    </row>
    <row r="60">
      <c r="A60" s="4" t="inlineStr">
        <is>
          <t>Settlement balances</t>
        </is>
      </c>
      <c r="B60" s="6" t="n">
        <v>5137</v>
      </c>
      <c r="C60" s="6" t="n">
        <v>2648</v>
      </c>
    </row>
    <row r="61">
      <c r="A61" s="4" t="inlineStr">
        <is>
          <t>Trading liabilities</t>
        </is>
      </c>
      <c r="B61" s="6" t="n">
        <v>58340</v>
      </c>
      <c r="C61" s="6" t="n">
        <v>53576</v>
      </c>
    </row>
    <row r="62">
      <c r="A62" s="4" t="inlineStr">
        <is>
          <t>Derivatives</t>
        </is>
      </c>
      <c r="B62" s="6" t="n">
        <v>173158</v>
      </c>
      <c r="C62" s="6" t="n">
        <v>142390</v>
      </c>
    </row>
    <row r="63">
      <c r="A63" s="4" t="inlineStr">
        <is>
          <t>Other financial liabilities.</t>
        </is>
      </c>
      <c r="B63" s="6" t="n">
        <v>17062</v>
      </c>
      <c r="C63" s="6" t="n">
        <v>16880</v>
      </c>
    </row>
    <row r="64">
      <c r="A64" s="4" t="inlineStr">
        <is>
          <t>Subordinated liabilities</t>
        </is>
      </c>
      <c r="B64" s="6" t="n">
        <v>610</v>
      </c>
      <c r="C64" s="6" t="n">
        <v>590</v>
      </c>
    </row>
    <row r="65">
      <c r="A65" s="4" t="inlineStr">
        <is>
          <t>Other liabilities</t>
        </is>
      </c>
      <c r="B65" s="6" t="n">
        <v>1080</v>
      </c>
      <c r="C65" s="6" t="n">
        <v>1195</v>
      </c>
    </row>
    <row r="66">
      <c r="A66" s="4" t="inlineStr">
        <is>
          <t>Total liabilities</t>
        </is>
      </c>
      <c r="B66" s="6" t="n">
        <v>276842</v>
      </c>
      <c r="C66" s="6" t="n">
        <v>238422</v>
      </c>
    </row>
    <row r="67">
      <c r="A67" s="4" t="inlineStr">
        <is>
          <t>Owners' equity</t>
        </is>
      </c>
      <c r="B67" s="6" t="n">
        <v>9564</v>
      </c>
      <c r="C67" s="6" t="n">
        <v>9631</v>
      </c>
    </row>
    <row r="68">
      <c r="A68" s="4" t="inlineStr">
        <is>
          <t>Total equity</t>
        </is>
      </c>
      <c r="B68" s="6" t="n">
        <v>9564</v>
      </c>
      <c r="C68" s="6" t="n">
        <v>9631</v>
      </c>
    </row>
    <row r="69">
      <c r="A69" s="4" t="inlineStr">
        <is>
          <t>Total liabilities and equity</t>
        </is>
      </c>
      <c r="B69" s="5" t="n">
        <v>286406</v>
      </c>
      <c r="C69" s="5" t="n">
        <v>2480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 width="13" customWidth="1" min="5" max="5"/>
  </cols>
  <sheetData>
    <row r="1">
      <c r="A1" s="1" t="inlineStr">
        <is>
          <t>Condensed consolidated cash flow statement € in Millions, £ in Millions</t>
        </is>
      </c>
      <c r="B1" s="2" t="inlineStr">
        <is>
          <t>6 Months Ended</t>
        </is>
      </c>
    </row>
    <row r="2">
      <c r="B2" s="2" t="inlineStr">
        <is>
          <t>Jun. 30, 2020EUR (€)</t>
        </is>
      </c>
      <c r="C2" s="2" t="inlineStr">
        <is>
          <t>Jun. 30, 2020GBP (£)</t>
        </is>
      </c>
      <c r="D2" s="2" t="inlineStr">
        <is>
          <t>Jun. 30, 2019GBP (£)</t>
        </is>
      </c>
      <c r="E2" s="2" t="inlineStr">
        <is>
          <t>[1]</t>
        </is>
      </c>
    </row>
    <row r="3">
      <c r="A3" s="3" t="inlineStr">
        <is>
          <t>Operating activities</t>
        </is>
      </c>
    </row>
    <row r="4">
      <c r="A4" s="4" t="inlineStr">
        <is>
          <t>Operating profit/(loss)</t>
        </is>
      </c>
      <c r="C4" s="5" t="n">
        <v>-770</v>
      </c>
      <c r="D4" s="5" t="n">
        <v>2694</v>
      </c>
    </row>
    <row r="5">
      <c r="A5" s="4" t="inlineStr">
        <is>
          <t>Adjustments for non-cash items</t>
        </is>
      </c>
      <c r="C5" s="6" t="n">
        <v>1271</v>
      </c>
      <c r="D5" s="6" t="n">
        <v>397</v>
      </c>
    </row>
    <row r="6">
      <c r="A6" s="4" t="inlineStr">
        <is>
          <t>Net cash flows from trading activities</t>
        </is>
      </c>
      <c r="C6" s="6" t="n">
        <v>501</v>
      </c>
      <c r="D6" s="6" t="n">
        <v>3091</v>
      </c>
    </row>
    <row r="7">
      <c r="A7" s="4" t="inlineStr">
        <is>
          <t>Changes in operating assets and liabilities</t>
        </is>
      </c>
      <c r="C7" s="6" t="n">
        <v>14281</v>
      </c>
      <c r="D7" s="6" t="n">
        <v>4083</v>
      </c>
    </row>
    <row r="8">
      <c r="A8" s="4" t="inlineStr">
        <is>
          <t>Net cash flows from operating activities before tax</t>
        </is>
      </c>
      <c r="C8" s="6" t="n">
        <v>14782</v>
      </c>
      <c r="D8" s="6" t="n">
        <v>7174</v>
      </c>
    </row>
    <row r="9">
      <c r="A9" s="4" t="inlineStr">
        <is>
          <t>Income taxes paid</t>
        </is>
      </c>
      <c r="C9" s="6" t="n">
        <v>-231</v>
      </c>
      <c r="D9" s="6" t="n">
        <v>-192</v>
      </c>
    </row>
    <row r="10">
      <c r="A10" s="4" t="inlineStr">
        <is>
          <t>Net cash flows from operating activities</t>
        </is>
      </c>
      <c r="C10" s="6" t="n">
        <v>14551</v>
      </c>
      <c r="D10" s="6" t="n">
        <v>6982</v>
      </c>
    </row>
    <row r="11">
      <c r="A11" s="4" t="inlineStr">
        <is>
          <t>Net cash flows from investing activities</t>
        </is>
      </c>
      <c r="C11" s="6" t="n">
        <v>2035</v>
      </c>
      <c r="D11" s="6" t="n">
        <v>-4770</v>
      </c>
    </row>
    <row r="12">
      <c r="A12" s="4" t="inlineStr">
        <is>
          <t>Net cash flows from financing activities</t>
        </is>
      </c>
      <c r="C12" s="6" t="n">
        <v>2748</v>
      </c>
      <c r="D12" s="6" t="n">
        <v>-705</v>
      </c>
    </row>
    <row r="13">
      <c r="A13" s="4" t="inlineStr">
        <is>
          <t>Effects of exchange rate changes on cash and cash equivalents</t>
        </is>
      </c>
      <c r="C13" s="6" t="n">
        <v>2752</v>
      </c>
      <c r="D13" s="6" t="n">
        <v>211</v>
      </c>
    </row>
    <row r="14">
      <c r="A14" s="4" t="inlineStr">
        <is>
          <t>Net increase in cash and cash equivalents</t>
        </is>
      </c>
      <c r="B14" s="10" t="n">
        <v>101</v>
      </c>
      <c r="C14" s="6" t="n">
        <v>22086</v>
      </c>
      <c r="D14" s="6" t="n">
        <v>1718</v>
      </c>
    </row>
    <row r="15">
      <c r="A15" s="4" t="inlineStr">
        <is>
          <t>Cash and cash equivalents at beginning of period</t>
        </is>
      </c>
      <c r="C15" s="6" t="n">
        <v>100588</v>
      </c>
      <c r="D15" s="6" t="n">
        <v>108936</v>
      </c>
    </row>
    <row r="16">
      <c r="A16" s="4" t="inlineStr">
        <is>
          <t>Cash and cash equivalents at end of period</t>
        </is>
      </c>
      <c r="C16" s="5" t="n">
        <v>122674</v>
      </c>
      <c r="D16" s="5" t="n">
        <v>110654</v>
      </c>
    </row>
    <row r="17"/>
    <row r="18">
      <c r="A18" s="4" t="inlineStr">
        <is>
          <t>[1]</t>
        </is>
      </c>
      <c r="B18" s="4" t="inlineStr">
        <is>
          <t>2019 has been re-presented to align to the balance sheet classification. Furthermore, MREL was previously presented in Operating activities is now presented in Financing activities</t>
        </is>
      </c>
    </row>
  </sheetData>
  <mergeCells count="18">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Summarised financial information - Trust preferred security (Details)</t>
        </is>
      </c>
      <c r="B1" s="2" t="inlineStr">
        <is>
          <t>Jun. 30, 2020</t>
        </is>
      </c>
    </row>
    <row r="2">
      <c r="A2" s="3" t="inlineStr">
        <is>
          <t>Summarised financial information</t>
        </is>
      </c>
    </row>
    <row r="3">
      <c r="A3" s="4" t="inlineStr">
        <is>
          <t>Proportion of Ownership Interest in Trusts</t>
        </is>
      </c>
      <c r="B3"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0</t>
        </is>
      </c>
    </row>
    <row r="3">
      <c r="A3" s="3" t="inlineStr">
        <is>
          <t>Basis of preparation</t>
        </is>
      </c>
    </row>
    <row r="4">
      <c r="A4" s="4" t="inlineStr">
        <is>
          <t>Basis of preparation</t>
        </is>
      </c>
      <c r="B4" s="4" t="inlineStr">
        <is>
          <t>1. Basis of preparation
NatWest Group’s condensed consolidated financial statements have been prepared in accordance with the Disclosure and
Transparency Rules of the Financial Conduct Authority and IAS 34 ‘Interim Financial Reporting’. The condensed consolidated financial statements should be read in conjunction with NatWest Group plc's (formerly The Royal Bank of Scotland Group plc) 2019 Annual Report and Accounts on Form 20-F which were prepared in accordance with International Financial Reporting Standards issued by the International Accounting Standards Board (IASB) and interpretations issued by the IFRS Interpretations Committee of the IASB as adopted by the European Union (EU) (together IFRS).
Going concern
In light of the current economic uncertainty we have updated our going concern assessment. Having reviewed NatWest Group’s forecasts, projections, including different potential scenarios and the effect of Covid-19, and other relevant evidence, the directors have a reasonable expectation that NatWest Group will continue in operational existence for the foreseeable future. Accordingly, the results for the period ended 30 June 2020 have been prepared on a going concern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t>
        </is>
      </c>
    </row>
    <row r="4">
      <c r="A4" s="4" t="inlineStr">
        <is>
          <t>Accounting policies</t>
        </is>
      </c>
      <c r="B4" s="4" t="inlineStr">
        <is>
          <t>2. Accounting policies
NatWest Group’s principal accounting policies are as set out on pages 204-208 of the NatWest Group plc 2019 Annual Report and Accounts on Form 20-F and are unchanged other than as presented below.
Accounting policy changes effective 1 January 2020
Amendments to IFRS 3 Business Combinations (IFRS 3) - Changes to the definition of a business
The IASB amended IFRS 3 to provide additional guidance on the definition of a business. The amendment aims to help entities when determining whether a transaction should be accounted for as a business combination or as an asset acquisition. The amendments are in line with current accounting policy and therefore did not affect the accounts.
Definition of material - Amendments to IAS 1 - Presentation of Financial Statements (IAS 1) and IAS 8 -Accounting Policies, Changes in Accounting Estimates and Errors (IAS 8)
The IASB clarified the definition of 'material' and aligned the definition of material used in the Conceptual Framework and in other IFRS standards. The amendments clarify that materiality will depend on the nature or magnitude of information. Under the amended definition of materiality, an entity will need to assess whether the information, either individually or in combination with other information, is material in the context of the financial statements. A misstatement of information is material if it could reasonably be expected to influence decisions made by the primary users. NatWest Group's definition and application of materiality is in line with the definition in the amendments.
Interest Rate Benchmark Reform (IBOR reform) Phase I amendments to IFRS 9 and IAS 39
The IASB issued 'Interest Rate Benchmark Reform (Amendments to IFRS 9, IAS 39 and IFRS 7)' as a first reaction to the potential effects the IBOR reform could have on financial reporting. The amendments focused on hedge accounting and allow hedge relationships affected by the IBOR reform to be accounted for as continuing hedges. Amendments are effective for annual reporting periods beginning on or after 1 January 2020. NatWest Group early adopted these amendments for the annual period ending on 31 December 2019.
Phase II of the IASB’s IBOR reform project addressing the wider accounting issues arising from the reform is currently in re-deliberation phase and is expected to be available as a final standard for early adoption for the period ending on 31 December 2020. NatWest Group intends to early adopt the phase II standard. NatWest Group-wide IBOR transition program remains on-track and key milestones have been met. We expect conversion from LIBOR to alternative risk free rates (RFRs) to increase in H2 2020 as RFR-based products become more widely available and key market-driven conversion events occur.
Amendment to IFRS effective 1 June 2020
Covid–19 amendments on lease modifications – Amendments to IFRS 16 – Leases (IFRS 16)
The IASB published 'amendments to IFRS 16 covering Covid-19-Related Rent Concessions’. These provide lessees with an exemption from assessing whether a Covid-19 related rent concession is a lease modification. The amendment is effective for annual reporting periods beginning on or after 1 June 2020. The effect of the amendment on NatWest Group’s financial statements is immaterial and will be adopted from 1 January 2021.
Critical accounting policies and key sources of estimation uncertainty
The judgements and assumptions that are considered to be the most important to the portrayal of NatWest Group’s financial condition are those relating to goodwill, provisions for liabilities and charges, deferred tax, loan impairment provisions and fair value of financial instruments. These critical accounting policies and judgements are described on page 208 of the NatWest Group plc 2019 Annual Report and Accounts on Form 20-F. During H1 2020, estimation uncertainty has been affected by the Covid-19 pandemic. Management's consideration of this source of uncertainty is outlined in the relevant sections of this announcement (as applicable), including the ECL estimate for the period in the Capital and Risk Management section.
Information used for significant estimates
The Covid-19 pandemic has continued to cause significant economic and social disruption during the quarter ended 30 June 2020. Key financial estimates are based on a range of anticipated future economic conditions described by internally developed scenarios. Measurement of goodwill, deferred tax and expected credit losses are highly sensitive to reasonably possible changes in those anticipated conditions. Other reasonably possible assumptions about the future include a prolonged financial effect of the Covid-19 pandemic on the economy of the UK and other countries. Changes in judgements and assumptions could result in a material adjustment to those estimates in the next reporting periods, including impairment of goodwill and this has been considered in the risk factors on pages 112 and 1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2:06:38Z</dcterms:created>
  <dcterms:modified xmlns:dcterms="http://purl.org/dc/terms/" xmlns:xsi="http://www.w3.org/2001/XMLSchema-instance" xsi:type="dcterms:W3CDTF">2020-07-31T12:06:38Z</dcterms:modified>
</cp:coreProperties>
</file>